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Description of Business and Sum" sheetId="9" r:id="rId9"/>
    <s:sheet name="Recent Developments, Including " sheetId="10" r:id="rId10"/>
    <s:sheet name="Securities" sheetId="11" r:id="rId11"/>
    <s:sheet name="Loans and Allowance for Loan Lo" sheetId="12" r:id="rId12"/>
    <s:sheet name="Intangible Assets" sheetId="13" r:id="rId13"/>
    <s:sheet name="Stock-Based Compensation" sheetId="14" r:id="rId14"/>
    <s:sheet name="Stockholders' Equity" sheetId="15" r:id="rId15"/>
    <s:sheet name="Net Income Per Common Share" sheetId="16" r:id="rId16"/>
    <s:sheet name="Fair Value Measurements" sheetId="17" r:id="rId17"/>
    <s:sheet name="Derivative Financial Instrument" sheetId="18" r:id="rId18"/>
    <s:sheet name="Segment Information" sheetId="19" r:id="rId19"/>
    <s:sheet name="Subsequent Event" sheetId="20" r:id="rId20"/>
    <s:sheet name="Description of Business and S21" sheetId="21" r:id="rId21"/>
    <s:sheet name="Securities (Tables)" sheetId="22" r:id="rId22"/>
    <s:sheet name="Loans and Allowance for Loan 23" sheetId="23" r:id="rId23"/>
    <s:sheet name="Intangible Assets (Tables)" sheetId="24" r:id="rId24"/>
    <s:sheet name="Stock-Based Compensation (Table" sheetId="25" r:id="rId25"/>
    <s:sheet name="Stockholders' Equity (Tables)" sheetId="26" r:id="rId26"/>
    <s:sheet name="Net Income Per Common Share (Ta" sheetId="27" r:id="rId27"/>
    <s:sheet name="Fair Value Measurements (Tables" sheetId="28" r:id="rId28"/>
    <s:sheet name="Derivative Financial Instrume29" sheetId="29" r:id="rId29"/>
    <s:sheet name="Segment Information (Tables)" sheetId="30" r:id="rId30"/>
    <s:sheet name="Recent Developments Including M" sheetId="31" r:id="rId31"/>
    <s:sheet name="Securities - Summary of Securit" sheetId="32" r:id="rId32"/>
    <s:sheet name="Securities - Summary of Secur33" sheetId="33" r:id="rId33"/>
    <s:sheet name="Securities - Summary of Amortiz" sheetId="34" r:id="rId34"/>
    <s:sheet name="Securities - Summary of Amort35" sheetId="35" r:id="rId35"/>
    <s:sheet name="Securities - Additional Informa" sheetId="36" r:id="rId36"/>
    <s:sheet name="Securities - Maturity of Securi" sheetId="37" r:id="rId37"/>
    <s:sheet name="Securities - Company's Book Val"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Intangible Assets - Summary of " sheetId="50" r:id="rId50"/>
    <s:sheet name="Intangible Assets - Summary o51" sheetId="51" r:id="rId51"/>
    <s:sheet name="Intangible Assets - Additional " sheetId="52" r:id="rId52"/>
    <s:sheet name="Stock-Based Compensation - Addi" sheetId="53" r:id="rId53"/>
    <s:sheet name="Stock-Based Compensation - Summ" sheetId="54" r:id="rId54"/>
    <s:sheet name="Stock-Based Compensation - Opti" sheetId="55" r:id="rId55"/>
    <s:sheet name="Stock-Based Compensation - Stoc" sheetId="56" r:id="rId56"/>
    <s:sheet name="Stock-Based Compensation - Rema" sheetId="57" r:id="rId57"/>
    <s:sheet name="Stock-Based Compensation - Assu" sheetId="58" r:id="rId58"/>
    <s:sheet name="Stockholders' Equity - Summary " sheetId="59" r:id="rId59"/>
    <s:sheet name="Stockholders' Equity - Required" sheetId="60" r:id="rId60"/>
    <s:sheet name="Stockholders' Equity - Addition" sheetId="61" r:id="rId61"/>
    <s:sheet name="Net Income Per Common Share - B" sheetId="62" r:id="rId62"/>
    <s:sheet name="Net Income Per Common Share - A" sheetId="63" r:id="rId63"/>
    <s:sheet name="Fair Value Measurements - Addit" sheetId="64" r:id="rId64"/>
    <s:sheet name="Fair Value Measurements - Fair " sheetId="65" r:id="rId65"/>
    <s:sheet name="Fair Value Measurements - Chang" sheetId="66" r:id="rId66"/>
    <s:sheet name="Fair Value Measurements - Asset" sheetId="67" r:id="rId67"/>
    <s:sheet name="Fair Value Measurements - Estim" sheetId="68" r:id="rId68"/>
    <s:sheet name="Derivative Financial Instrume69" sheetId="69" r:id="rId69"/>
    <s:sheet name="Derivative Financial Instrume70" sheetId="70" r:id="rId70"/>
    <s:sheet name="Derivative Financial Instrume71" sheetId="71" r:id="rId71"/>
    <s:sheet name="Derivative Financial Instrume72" sheetId="72" r:id="rId72"/>
    <s:sheet name="Segment Information - Additiona" sheetId="73" r:id="rId73"/>
    <s:sheet name="Segment Information - Results o" sheetId="74" r:id="rId74"/>
    <s:sheet name="Subsequent Event - Additional I" sheetId="75" r:id="rId75"/>
  </s:sheets>
  <s:definedNames/>
  <s:calcPr calcId="124519" calcMode="auto" fullCalcOnLoad="1"/>
</s:workbook>
</file>

<file path=xl/sharedStrings.xml><?xml version="1.0" encoding="utf-8"?>
<sst xmlns="http://schemas.openxmlformats.org/spreadsheetml/2006/main" uniqueCount="792">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ANF</t>
  </si>
  <si>
    <t>Entity Registrant Name</t>
  </si>
  <si>
    <t>BANCFIRST CORP /OK/</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bearing deposits with banks</t>
  </si>
  <si>
    <t>Securities (fair value: $507,923 and $524,861, respectively)</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Stockholders' equity:</t>
  </si>
  <si>
    <t>Common stock, $1.00 par, 20,000,000 shares authorized; shares issued and outstanding: 15,591,530 and 15,504,513, respectively</t>
  </si>
  <si>
    <t>Capital surplus</t>
  </si>
  <si>
    <t>Retained earnings</t>
  </si>
  <si>
    <t>Accumulated other comprehensive income, net of income tax of $1,638 and $2,644, respectively</t>
  </si>
  <si>
    <t>Total stockholders' equity</t>
  </si>
  <si>
    <t>Total liabilities and stockholders' equity</t>
  </si>
  <si>
    <t>Senior Preferred Stock [Member]</t>
  </si>
  <si>
    <t>Preferred stock, value</t>
  </si>
  <si>
    <t xml:space="preserve"> </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income, tax</t>
  </si>
  <si>
    <t>Preferred stock, par value</t>
  </si>
  <si>
    <t>Preferred stock, shares authorized</t>
  </si>
  <si>
    <t>Preferred stock, shares issued</t>
  </si>
  <si>
    <t>Consolidated Statements of Comprehensive Income (Unaudited) - USD ($) $ in Thousands</t>
  </si>
  <si>
    <t>3 Months Ended</t>
  </si>
  <si>
    <t>Sep. 30, 2014</t>
  </si>
  <si>
    <t>INTEREST INCOME</t>
  </si>
  <si>
    <t>Loans, including fees</t>
  </si>
  <si>
    <t>Securities:</t>
  </si>
  <si>
    <t>Taxable</t>
  </si>
  <si>
    <t>Tax-exempt</t>
  </si>
  <si>
    <t>Federal funds sold</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Trust revenue</t>
  </si>
  <si>
    <t>Service charges on deposits</t>
  </si>
  <si>
    <t>Securities transactions (includes accumulated other comprehensive income reclassifications of $0, $0, $3,912 and $88, respectively)</t>
  </si>
  <si>
    <t>Income from sales of loans</t>
  </si>
  <si>
    <t>Insurance commissions</t>
  </si>
  <si>
    <t>Cash management</t>
  </si>
  <si>
    <t>Gain on sale of other assets</t>
  </si>
  <si>
    <t>Other</t>
  </si>
  <si>
    <t>Total noninterest income</t>
  </si>
  <si>
    <t>NONINTEREST EXPENSE</t>
  </si>
  <si>
    <t>Salaries and employee benefits</t>
  </si>
  <si>
    <t>Occupancy,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Unrealized gains (losses) on securities, net of tax of $(91), $210, $(507) and $(811), respectively</t>
  </si>
  <si>
    <t>Reclassification adjustment for gains included in net income, net of tax of $0, $0, $1,513 and $34, respectively</t>
  </si>
  <si>
    <t>Other comprehensive gain (loss), net of tax of $(91), $210, $1,006 and $(777), respectively</t>
  </si>
  <si>
    <t>Comprehensive income</t>
  </si>
  <si>
    <t>Consolidated Statements of Comprehensive Income (Unaudited) (Parenthetical) - USD ($) $ in Thousands</t>
  </si>
  <si>
    <t>Income Statement [Abstract]</t>
  </si>
  <si>
    <t>Securities transactions accumulated other comprehensive income reclassifications</t>
  </si>
  <si>
    <t>Unrealized gains (losses) on securities, tax</t>
  </si>
  <si>
    <t>Reclassification adjustment for gains included in net income, tax</t>
  </si>
  <si>
    <t>Other comprehensive gain (loss), tax</t>
  </si>
  <si>
    <t>Consolidated Statements of Stockholders' Equity (Unaudited) - USD ($) $ in Thousands</t>
  </si>
  <si>
    <t>Total</t>
  </si>
  <si>
    <t>COMMON STOCK [Member]</t>
  </si>
  <si>
    <t>CAPITAL SURPLUS [Member]</t>
  </si>
  <si>
    <t>RETAINED EARNINGS [Member]</t>
  </si>
  <si>
    <t>ACCUMULATED OTHER COMPREHENSIVE INCOME [Member]</t>
  </si>
  <si>
    <t>Balance at beginning of period at Dec. 31, 2013</t>
  </si>
  <si>
    <t>Shares issued</t>
  </si>
  <si>
    <t>Net change</t>
  </si>
  <si>
    <t>Tax effect of stock options</t>
  </si>
  <si>
    <t>Dividends on common stock</t>
  </si>
  <si>
    <t>Stock-based compensation arrangements</t>
  </si>
  <si>
    <t>Balance at end of period at Sep. 30, 2014</t>
  </si>
  <si>
    <t>Balance at beginning of period at Jun. 30, 2014</t>
  </si>
  <si>
    <t>Balance at beginning of period at Dec. 31, 2014</t>
  </si>
  <si>
    <t>Balance at end of period at Sep. 30, 2015</t>
  </si>
  <si>
    <t>Balance at beginning of period at Jun. 30, 2015</t>
  </si>
  <si>
    <t>Consolidated Statements of Stockholders' Equity (Unaudited) (Parenthetical) - $ / shares</t>
  </si>
  <si>
    <t>Dividend on common stock</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benefit</t>
  </si>
  <si>
    <t>Gain on other assets</t>
  </si>
  <si>
    <t>Decrease in interest receivable</t>
  </si>
  <si>
    <t>Decrease in interest payable</t>
  </si>
  <si>
    <t>Amortization of stock-based compensation arrangements</t>
  </si>
  <si>
    <t>Other, net</t>
  </si>
  <si>
    <t>Net cash provided by operating activities</t>
  </si>
  <si>
    <t>INVESTING ACTIVITIES</t>
  </si>
  <si>
    <t>Net decrease in federal funds sold</t>
  </si>
  <si>
    <t>Net cash and due from banks received from acquisitions</t>
  </si>
  <si>
    <t>Purchases of held for investment securitie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Net change in loans</t>
  </si>
  <si>
    <t>Purchases of premises, equipment and computer software</t>
  </si>
  <si>
    <t>Proceeds from the sale of other assets</t>
  </si>
  <si>
    <t>Net cash used in investing activities</t>
  </si>
  <si>
    <t>FINANCING ACTIVITIES</t>
  </si>
  <si>
    <t>Net change in deposits</t>
  </si>
  <si>
    <t>Net (decrease)/increase in short-term borrowings</t>
  </si>
  <si>
    <t>Paydown of long-term borrowings</t>
  </si>
  <si>
    <t>Issuance of common stock, net</t>
  </si>
  <si>
    <t>Cash dividends paid</t>
  </si>
  <si>
    <t>Net cash (used in) provided by financing activities</t>
  </si>
  <si>
    <t>Net 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 of America (U.S. GAAP) and general practice within the banking industry. A summary of significant accounting policies can be found in Note (1) to the Company’s Annual Report on Form 10-K for the year ended December 31, 2014. 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4,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4, the date of the most recent annual report.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In February 2015, the Financial Accounting Standards Board (“FASB”) issued Accounting Standards Update (“ASU”) No.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The amendments are effective for annual periods, and interim reporting periods within those annual periods, beginning after December 15, 2015. Adoption of ASU 2015-02 is not expected to have a significant effe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 In January 2014, the FASB issued Accounting Standards Update ASU No. 2014-04, “Receivables: Reclassification of Residential Real Estate Collateralized Consumer Mortgage Loans upon Foreclosure (Topic 310-40).” ASU 2014-04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Adoption of ASU 2014-04 did not have a significant effect on the Company’s financial statements. 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were effective for annual periods, and interim reporting periods within those annual periods, beginning after December 15, 2014. The amendments were required to be applied retrospectively to all periods presented. Early adoption was permitted and adoption of the standard was optional. Adoption of ASU 2014-01 did not have a material impact on the Company's financial statements. </t>
  </si>
  <si>
    <t>Recent Developments, Including Mergers and Acquisitions</t>
  </si>
  <si>
    <t>Recent Developments Including Mergers And Acquisitions [Abstract]</t>
  </si>
  <si>
    <t xml:space="preserve">(2)
RECENT DEVELOPMENTS, INCLUDING MERGERS AND ACQUISITIONS In January 2015, Council Oak Investment Corporation, a wholly-owned subsidiary of BancFirst, recognized a pretax gain of approximately $1.7 million on one of its investments. In June 2015, Council Oak Partners, LLC, a wholly-owned subsidiary of the Company, recognized a pretax gain of approximately $5.3 million on one of its investments. See Note 12 for developments subsequent to September 30, 2015. </t>
  </si>
  <si>
    <t>Securities</t>
  </si>
  <si>
    <t>Investments Debt And Equity Securities [Abstract]</t>
  </si>
  <si>
    <t>(3)
SECURITIES The following table summarizes securities held for investment and securities available for sale:
September 30, 2015
December 31, 2014
(Dollars in thousands)
Held for investment, at cost (fair value: $8,398 and $8,671, respectively)
$
8,333
$
8,593
Available for sale, at fair value
499,525
516,190
Total
$
507,858
$
524,783
The following table summarizes the amortized cost and estimated fair values of securities held for investment:
Amortized Cost
Gross Unrealized Gains
Gross Unrealized Losses
Estimated Fair Value
September 30, 2015
(Dollars in thousands)
Mortgage backed securities (1)
$
382
$
30
$
—
$
412
States and political subdivisions
7,951
35
—
7,986
Total
$
8,333
$
65
$
—
$
8,398
December 31, 2014
Mortgage backed securities (1)
$
471
$
34
$
—
$
505
States and political subdivisions
8,122
44
—
8,166
Total
$
8,593
$
78
$
—
$
8,671
The following table summarizes the amortized cost and estimated fair values of securities available for sale:
Amortized Cost
Gross Unrealized Gains
Gross Unrealized Losses
Estimated Fair Value
September 30, 2015
(Dollars in thousands)
U.S. treasuries
$
279,331
$
1,966
$
—
$
281,297
U.S. federal agencies
133,670
870
(54
)
134,486
Mortgage backed securities (1)
22,587
500
(557
)
22,530
States and political subdivisions
49,815
1,552
(41
)
51,326
Other securities (2)
9,887
197
(198
)
9,886
Total
$
495,290
$
5,085
$
(850
)
$
499,525
December 31, 2014
U.S. treasuries
$
248,767
$
404
$
(178
)
$
248,993
U.S. federal agencies
171,641
983
(175
)
172,449
Mortgage backed securities (1)
26,441
602
(586
)
26,457
States and political subdivisions
51,706
1,716
(49
)
53,373
Other securities (2)
10,798
4,252
(132
)
14,918
Total
$
509,353
$
7,957
$
(1,120
)
$
516,190
(1)
Primarily consists of FHLMC, FNMA, GNMA and mortgage backed securities through U.S. agencies.
(2)
Primarily consists of equity securities. The unrealized gains decreased in 2015 primarily due to the reclassification of an unrealized gain on one investment of $3.3 million from other comprehensive income to a realized gain by Council Oak Partners, LLC, a wholly-owned subsidiary of the Company. The realized gain is reported as securities transactions within the noninterest income section of the consolidated statement of comprehensive income.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15
December 31, 2014
Amortized Cost
Estimated Fair Value
Amortized Cost
Estimated Fair Value
(Dollars in thousands)
Held for Investment
Contractual maturity of debt securities:
Within one year
$
4,978
$
4,985
$
1,451
$
1,456
After one year but within five years
3,003
3,031
6,603
6,642
After five years but within ten years
316
343
380
396
After ten years
36
39
159
177
Total
$
8,333
$
8,398
$
8,593
$
8,671
Available for Sale
Contractual maturity of debt securities:
Within one year
$
132,557
$
132,794
$
41,772
$
41,870
After one year but within five years
266,217
269,077
350,975
352,044
After five years but within ten years
12,493
13,068
21,990
22,717
After ten years
77,590
78,155
87,252
88,132
Total debt securities
488,857
493,094
501,989
504,763
Equity securities
6,433
6,431
7,364
11,427
Total
$
495,290
$
499,525
$
509,353
$
516,190
The following table is a summary of the Company’s book value of securities that were pledged as collateral for public funds on deposit, repurchase agreements and for other purposes as required or permitted by law:
September 30, 2015
December 31, 2014
(Dollars
Book value of pledged securities
$
450,473
$
522,190</t>
  </si>
  <si>
    <t>Loans and Allowance for Loan Losses</t>
  </si>
  <si>
    <t>Receivables [Abstract]</t>
  </si>
  <si>
    <t>(4)
LOANS AND ALLOWANCE FOR LOAN LOSSES The following is a schedule of loans outstanding by category:
September 30, 2015
December 31, 2014
Amount
Percent
Amount
Percent
(Dollars in thousands)
Commercial and financial:
Commercial and industrial
$
759,935
19.19
%
$
745,106
19.35
%
Oil &amp; gas production and equipment
68,943
1.74
104,940
2.72
Agriculture
112,675
2.84
132,830
3.45
State and political subdivisions:
Taxable
17,674
0.45
20,431
0.53
Tax-exempt
28,855
0.73
20,952
0.54
Real estate:
Construction
382,883
9.67
356,621
9.26
Farmland
163,989
4.14
149,507
3.88
One to four family residences
797,974
20.15
766,362
19.90
Multifamily residential properties
63,016
1.59
66,766
1.73
Commercial
1,250,673
31.59
1,191,477
30.94
Consumer
281,800
7.12
267,179
6.94
Other (not classified above)
31,252
0.79
29,227
0.76
Total loans
$
3,959,669
100.00
%
$
3,851,398
100.00
% The Company’s loans are mostly to customers within Oklahoma and over 65% of the loans are secured by real estate. Credit risk on loans is managed through limits on amounts loaned to individual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Accounting policies related to appraisals, nonaccruals and charge-offs are disclosed in Note (1) to the Company’s Annual Report on Form 10-K for the year ended December 31, 2014. Nonperforming and Restructured Assets The following is a summary of nonperforming and restructured assets:
September 30,
December 31,
2015
2014
(Dollars in thousands)
Past due 90 days or more and still accruing
$
2,061
$
1,135
Nonaccrual
30,321
16,410
Restructured
15,386
16,515
Total nonperforming and restructured loans
47,768
34,060
Other real estate owned and repossessed assets
7,863
8,079
Total nonperforming and restructured assets
$
55,631
$
42,139
Nonaccrual loans, accruing loans past due 90 days or more, and restructured loans are shown in the table above. Had nonaccrual loans performed in accordance with their original contractual terms, the Company would have recognized additional interest income of approximately $1.5 million for the nine months ended September 30, 2015 and approximately $839,000 for the nine months ended September 30, 2014. Restructured loans consisted primarily of one relationship restructured to defer principal payments. The relationship was evaluated by management and determined to be well collateralized. Additionally, none of the concessions granted involved a principal reduction or a change from the current market rate of interest. The collateral value is monitored periodically to evaluate possible impairment. The Company charges interest on principal balances outstanding during deferral periods. As a result, the current and future financial effects of the recorded balance of loans considered to be restructured were not considered to be material. Loans are segregated into classes based upon the nature of the collateral and the borrower. These classes are used to estimate the credit risk component in the allowance for loan losses. The following table is a summary of amounts included in nonaccrual loans, segregated by class of loans. Residential real estate refers to one-to-four family real estate.
September 30, 2015
December 31, 2014
(Dollars in thousands)
Real estate:
Non-residential real estate owner occupied
$
183
$
296
Non-residential real estate other
4,878
5,126
Residential real estate permanent mortgage
517
681
Residential real estate all other
1,222
1,796
Commercial and financial:
Non-consumer non-real estate
13,458
1,556
Consumer non-real estate
198
250
Other loans
5,761
1,659
Acquired loans
4,104
5,046
Total
$
30,321
$
16,410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September 30, 2015
Real estate:
Non-residential real estate owner occupied
$
223
$
391
$
99
$
713
$
492,565
$
493,278
$
99
Non-residential real estate other
2,035
61
1,162
3,258
1,033,981
1,037,239
317
Residential real estate permanent mortgage
1,108
328
1,028
2,464
322,673
325,137
788
Residential real estate all other
1,279
89
967
2,335
660,700
663,035
420
Commercial and financial:
Non-consumer non-real estate
2,690
949
209
3,848
930,554
934,402
22
Consumer non-real estate
1,700
616
297
2,613
265,755
268,368
264
Other loans
562
174
5,211
5,947
155,379
161,326
65
Acquired loans
743
548
1,313
2,604
74,280
76,884
86
Total
$
10,340
$
3,156
$
10,286
$
23,782
$
3,935,887
$
3,959,669
$
2,061
As of December 31, 2014
Real estate:
Non-residential real estate owner occupied
$
635
$
—
$
269
$
904
$
482,731
$
483,635
$
70
Non-residential real estate other
377
317
825
1,519
952,484
954,003
—
Residential real estate permanent mortgage
2,010
758
544
3,312
304,267
307,579
172
Residential real estate all other
1,820
194
1,488
3,502
633,586
637,088
387
Commercial and financial:
Non-consumer non-real estate
841
71
793
1,705
965,002
966,707
24
Consumer non-real estate
1,914
711
330
2,955
244,810
247,765
215
Other loans
1,858
916
741
3,515
149,469
152,984
—
Acquired loans
1,815
997
1,304
4,116
97,521
101,637
267
Total
$
11,270
$
3,964
$
6,294
$
21,528
$
3,829,870
$
3,851,398
$
1,135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September 30, 2015
Real estate:
Non-residential real estate owner occupied
$
495
$
410
$
15
$
374
Non-residential real estate other
22,982
19,906
758
19,969
Residential real estate permanent mortgage
1,676
1,456
68
1,126
Residential real estate all other
2,047
1,806
177
1,892
Commercial and financial:
Non-consumer non-real estate
15,940
13,481
2,555
16,393
Consumer non-real estate
657
636
122
596
Other loans
5,902
5,826
157
5,882
Acquired loans
7,373
4,890
—
5,085
Total
$
57,072
$
48,411
$
3,852
$
51,317
As of December 31, 2014
Real estate:
Non-residential real estate owner occupied
$
521
$
448
$
15
$
453
Non-residential real estate other
23,154
21,164
1,364
21,522
Residential real estate permanent mortgage
1,095
880
85
1,042
Residential real estate all other
2,480
2,270
299
2,273
Commercial and financial:
Non-consumer non-real estate
1,895
1,580
431
1,646
Consumer non-real estate
664
648
138
602
Other loans
2,101
1,659
228
1,512
Acquired loans
10,933
7,708
—
8,082
Total
$
42,843
$
36,357
$
2,560
$
37,132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4. The following table presents internal loan grading by class of loans:
Internal Loan Grading
Grade
1
2
3
4
5
Total
(Dollars in thousands)
As of September 30, 2015
Real estate:
Non-residential real estate owner occupied
$
408,259
$
78,173
$
6,663
$
183
$
—
$
493,278
Non-residential real estate other
872,939
129,399
30,023
4,878
—
1,037,239
Residential real estate permanent mortgage
288,436
29,520
6,393
788
—
325,137
Residential real estate all other
544,388
106,840
10,200
1,607
—
663,035
Commercial and financial:
Non-consumer non-real estate
775,900
133,200
11,804
13,498
—
934,402
Consumer non-real estate
252,581
13,583
1,690
512
2
268,368
Other loans
153,197
4,696
1,027
2,406
—
161,326
Acquired loans
53,350
10,347
8,727
4,311
149
76,884
Total
$
3,349,050
$
505,758
$
76,527
$
28,183
$
151
$
3,959,669
As of December 31, 2014
Real estate:
Non-residential real estate owner occupied
$
402,706
$
75,555
$
5,008
$
366
$
—
$
483,635
Non-residential real estate other
795,209
133,542
20,126
5,126
—
954,003
Residential real estate permanent mortgage
272,411
27,855
6,369
944
—
307,579
Residential real estate all other
529,555
99,214
6,146
2,173
—
637,088
Commercial and financial:
Non-consumer non-real estate
821,094
117,457
26,550
1,606
—
966,707
Consumer non-real estate
233,424
12,229
1,548
564
—
247,765
Other loans
147,758
4,261
601
173
191
152,984
Acquired loans
46,465
36,951
12,651
5,206
364
101,637
Total
$
3,248,622
$
507,064
$
78,999
$
16,158
$
555
$
3,851,398
Allowance for Loan Losses Methodology The allowance for loan losses (“ALL”) methodology is disclosed in Note (5) to the Company’s Annual Report on Form 10-K for the year ended December 31, 2014.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September 30, 2015
Real estate:
Non-residential real estate owner occupied
$
4,503
$
—
$
—
$
—
$
36
$
4,539
Non-residential real estate other
9,880
(708
)
1
(707
)
814
9,987
Residential real estate permanent mortgage
3,110
(28
)
15
(13
)
(26
)
3,071
Residential real estate all other
6,485
(48
)
4
(44
)
168
6,609
Commercial and financial:
Non-consumer non-real estate
13,713
(2,180
)
38
(2,142
)
86
11,657
Consumer non-real estate
2,499
(152
)
35
(117
)
160
2,542
Other loans
2,431
(20
)
6
(14
)
134
2,551
Acquired loans
—
(38
)
—
(38
)
52
14
Total
$
42,621
$
(3,174
)
$
99
$
(3,075
)
$
1,424
$
40,970
Nine Months Ended September 30, 2015
Real estate:
Non-residential real estate owner occupied
$
4,406
$
(1
)
$
1
$
—
$
133
$
4,539
Non-residential real estate other
9,616
(708
)
2
(706
)
1,077
9,987
Residential real estate permanent mortgage
2,948
(124
)
29
(95
)
218
3,071
Residential real estate all other
6,269
(123
)
13
(110
)
450
6,609
Commercial and financial:
Non-consumer non-real estate
12,771
(2,349
)
76
(2,273
)
1,159
11,657
Consumer non-real estate
2,404
(382
)
90
(292
)
430
2,542
Other loans
2,359
(283
)
15
(268
)
460
2,551
Acquired loans
116
(232
)
28
(204
)
102
14
Total
$
40,889
$
(4,202
)
$
254
$
(3,948
)
$
4,029
$
40,970
ALL
Balance at beginning of period
Charge- offs
Recoveries
Net charge-offs
Provisions charged to operations
Balance at end of period
(Dollars in thousands)
Three Months Ended September 30, 2014
Real estate:
Non-residential real estate owner occupied
$
5,241
$
—
$
20
$
20
$
(798
)
$
4,463
Non-residential real estate other
11,238
(29
)
45
16
(1,784
)
9,470
Residential real estate permanent mortgage
3,310
(12
)
18
6
(464
)
2,852
Residential real estate all other
6,815
(23
)
9
(14
)
(649
)
6,152
Commercial and financial:
Non-consumer non-real estate
11,967
(391
)
21
(370
)
412
12,009
Consumer non-real estate
2,645
(177
)
58
(119
)
(132
)
2,394
Other loans
1,993
(93
)
8
(85
)
219
2,127
Acquired loans
88
(201
)
32
(169
)
81
—
Total
$
43,297
$
(926
)
$
211
$
(715
)
$
(3,115
)
$
39,467
Nine Months Ended September 30, 2014
Real estate:
Non-residential real estate owner occupied
$
4,827
$
(22
)
$
85
$
63
$
(427
)
$
4,463
Non-residential real estate other
11,026
(29
)
48
19
(1,575
)
9,470
Residential real estate permanent mortgage
2,825
(174
)
59
(115
)
142
2,852
Residential real estate all other
6,708
(116
)
23
(93
)
(463
)
6,152
Commercial and financial:
Non-consumer non-real estate
8,977
(522
)
51
(471
)
3,503
12,009
Consumer non-real estate
2,556
(508
)
166
(342
)
180
2,394
Other loans
1,991
(344
)
135
(209
)
345
2,127
Acquired loans
124
(366
)
715
349
(473
)
—
Total
$
39,034
$
(2,081
)
$
1,282
$
(799
)
$
1,232
$
39,467
The following table details the amount of ALL by class of loans for the period presented, detailed on the basis of the impairment methodology used by the Company.
ALL
September 30, 2015
December 31, 2014
Individually evaluated for impairment
Collectively evaluated for impairment
Individually evaluated for impairment
Collectively evaluated for impairment
(Dollars in thousands)
Real estate:
Non-residential real estate owner occupied.
$
257
$
4,282
$
202
$
4,204
Non-residential real estate other
1,321
8,666
1,518
8,098
Residential real estate permanent mortgage
380
2,691
407
2,541
Residential real estate all other
865
5,744
743
5,526
Commercial and financial:
Non-consumer non-real estate
3,712
7,945
4,671
8,100
Consumer non-real estate
352
2,190
372
2,032
Other loans
52
2,499
214
2,145
Acquired loans
—
14
—
116
Total
$
6,939
$
34,031
$
8,127
$
32,762
The following table details the loans outstanding by class of loans for the period presented, on the basis of the impairment methodology used by the Company.
Loans
September 30, 2015
December 31, 2014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6,846
$
486,432
$
—
$
5,374
$
478,261
$
—
Non-residential real estate other
34,900
1,002,339
—
25,251
928,752
—
Residential real estate permanent mortgage
7,181
317,956
—
7,313
300,266
—
Residential real estate all other
11,807
651,228
—
8,319
628,769
—
Commercial and financial:
Non-consumer non-real estate
25,302
909,100
—
28,156
938,551
—
Consumer non-real estate
2,199
266,169
—
2,112
245,653
—
Other loans
166
161,160
—
233
152,751
—
Acquired loans
—
63,697
13,187
—
83,416
18,221
Total
$
88,401
$
3,858,081
$
13,187
$
76,758
$
3,756,419
$
18,221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Nine Months Ended September 30,
2015
2014
(Dollars in thousands)
Other real estate owned
$
3,155
$
2,073
Repossessed assets
794
955
Total
$
3,949
$
3,028</t>
  </si>
  <si>
    <t>Intangible Assets</t>
  </si>
  <si>
    <t>Goodwill And Intangible Assets Disclosure [Abstract]</t>
  </si>
  <si>
    <t>(5)
INTANGIBLE ASSETS The following is a summary of intangible assets:
Gross Carrying Amount
Accumulated Amortization
Net Carrying Amount
(Dollars in thousands)
As of September 30, 2015
Core deposit intangibles
$
13,198
$
(7,074
)
$
6,124
Customer relationship intangibles
5,699
(2,970
)
2,729
Mortgage servicing intangibles
570
(220
)
350
Total
$
19,467
$
(10,264
)
$
9,203
As of December 31, 2014
Core deposit intangibles
$
13,198
$
(6,013
)
$
7,185
Customer relationship intangibles
5,699
(2,699
)
3,000
Mortgage servicing intangibles
643
(193
)
450
Total
$
19,540
$
(8,905
)
$
10,635
The following is a summary of goodwill by business segment:
Other
Executive,
Metropolitan
Community
Financial
Operations
Banks
Banks
Services
&amp; Support
Consolidated
(Dollars in thousands)
Balance at December 31, 2014
$
8,078
$
30,970
$
5,464
$
450
$
44,962
Impairment
—
(368
)
—
—
(368
)
Balance at September 30, 2015
$
8,078
$
30,602
$
5,464
$
450
$
44,594
In June 2015, the Company recorded an impairment loss of $368,000 after adopting a plan in the second quarter to close a small branch and leave a full-service ATM to serve the community. Additional information for intangible assets can be found in Note (7) to the Company’s Annual Report on Form 10-K for the year ended December 31, 2014.</t>
  </si>
  <si>
    <t>Stock-Based Compensation</t>
  </si>
  <si>
    <t>Disclosure Of Compensation Related Costs Sharebased Payments [Abstract]</t>
  </si>
  <si>
    <t>(6)
STOCK-BASED COMPENSATION The Company adopted a nonqualified incentive stock option plan (the “BancFirst ISOP”) in May 1986. The Company amended the BancFirst ISOP to increase the number of shares to be issued under the plan to 3,000,000 shares in May 2013. At September 30, 2015, 29,485 shares were available for future grants. The BancFirst ISOP will terminate on December 31, 2019. The options are exercisable beginning four years from the date of grant at the rate of 25% per year for four years. Options expire at the end of fifteen years from the date of grant. Options outstanding as of September 30, 2015 will become exercisable through the year 2022.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30,000 shares in May 2014. At September 30, 2015, 20,000 shares were available for future grants. The options are exercisable beginning one year from the date of grant at the rate of 25% per year for four years, and expire at the end of fifteen years from the date of grant. Options outstanding as of September 30, 2015 will become exercisable through the year 2018. The option price must be no less than 100% of the fair value of the stock relating to such option at the date of grant. The Company currently uses newly issued stock to satisfy stock-based exercises, but reserves the right to use treasury stock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per share data)
Nine Months Ended September 30, 2015
Outstanding at December 31, 2014
1,029,657
$
36.55
Options granted
108,000
59.84
Options exercised
(86,482
)
24.65
Options canceled, forfeited, or expired
(22,500
)
37.14
Outstanding at September 30, 2015
1,028,675
39.98
8.82
$
23,782
Exercisable at September 30, 2015
474,500
32.17
5.28 Yr
$
14,677
The following table has additional information regarding options granted and options exercised under both the BancFirst ISOP and the BancFirst Directors’ Stock Option Plan:
Three Months Ended September 30,
Nine Months Ended September 30,
2015
2014
2015
2014
(Dollars in thousands)
Weighted average grant-date fair value per share of options granted
$
11.89
$
12.75
$
11.55
$
12.57
Total intrinsic value of options exercised
1,129
1,560
3,258
3,606
Cash received from options exercised
779
1,605
2,132
3,247
Tax benefit realized from options exercised
437
604
1,260
1,39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September 30,
Nine Months Ended September 30,
2015
2014
2015
2014
(Dollars in thousands)
Stock-based compensation expense
$
489
$
448
$
1,243
$
1,224
Tax benefit
189
173
481
473
Stock-based compensation expense, net of tax
$
300
$
275
$
762
$
751
The Company will continue to amortize the remaining fair value of stock options over the remaining vesting period of approximately seven years. The following table shows the remaining fair value of stock options:
September 30, 2015
(Dollars in thousands)
Fair value of stock options
$
4,186
The following table shows the assumptions used for computing stock-based compensation expense under the fair value method during the periods presented:
Nine Months Ended September 30,
2015
2014
Risk-free interest rate
1.83 to 2.26%
2.50 to 2.54%
Dividend yield
2.00%
2.00%
Stock price volatility
18.23 to 19.65%
18.62 to 18.98%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t>
  </si>
  <si>
    <t>Stockholders' Equity</t>
  </si>
  <si>
    <t>Equity [Abstract]</t>
  </si>
  <si>
    <t xml:space="preserve">(7)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Nine Months Ended September 30,
2015
2014
Number of shares repurchased
—
—
Average price of shares repurchased
—
—
Shares remaining to be repurchased
194,723
194,723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September 30, 2015, the Company and BancFirst met all capital adequacy requirements to which they are subject. The actual and required capital amounts and ratios are shown in the following table:
Required
To Be Well
For Capital
Capitalized Under
Adequacy
Prompt Corrective
Actual
Purposes
Action Provisions
Amount
Ratio
Amount
Ratio
Amount
Ratio
(Dollars in thousands)
As of September 30, 2015:
Total Capital
(to Risk Weighted Assets)-
BancFirst Corporation
$
662,299
15.27
%
$
346,902
8.00
%
N/A
N/A
BancFirst
606,989
14.08
%
344,890
8.00
%
$
431,113
10.00
%
Common Equity Tier 1 Capital
(to Risk Weighted Assets)-
BancFirst Corporation
$
595,329
13.73
%
$
195,133
4.50
%
N/A
N/A
BancFirst
546,019
12.67
%
194,001
4.50
%
$
280,223
6.50
%
Tier 1 Capital
(to Risk Weighted Assets)-
BancFirst Corporation
$
621,329
14.33
%
$
260,177
6.00
%
N/A
N/A
BancFirst
566,019
13.13
%
258,668
6.00
%
$
344,890
8.00
%
Tier 1 Capital
(to Total Assets)-
BancFirst Corporation
$
621,329
9.77
%
$
256,245
4.00
%
N/A
N/A
BancFirst
566,019
8.91
%
255,669
4.00
%
$
319,586
5.00
% As of September 30, 2015,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The Basel III Capital Rules were effective for the Company and BancFirst on January 1, 2015 (subject to a 4-year phase-in period). 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 Implementation of the deductions and other adjustments to CET1 began on January 1, 2015 and will be phased-in over a 4-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will begin on January 1, 2016 at the 0.625% level and be phased in over a four-year period (increasing by that amount on each subsequent January 1, until it reaches 2.5% on January 1, 2019). Management believes that, as of September 30, 2015, the Company and BancFirst would meet all capital adequacy requirements under the Basel III Capital Rules on a fully phased-in basis as if such requirements were currently in effect. </t>
  </si>
  <si>
    <t>Net Income Per Common Share</t>
  </si>
  <si>
    <t>Earnings Per Share [Abstract]</t>
  </si>
  <si>
    <t>(8)
NET INCOME PER COMMON SHARE Basic and diluted net income per common share are calculated as follows:
Income (Numerator)
Shares (Denominator)
Per Share Amount
(Dollars in thousands, except per share data)
Three Months Ended September 30, 2015
Basic
Income available to common stockholders
$
15,630
15,581,593
$
1.01
Effect of stock options
—
324,531
Diluted
Income available to common stockholders plus assumed exercises of stock options
$
15,630
15,906,124
$
0.98
Three Months Ended September 30, 2014
Basic
Income available to common stockholders
$
18,793
15,425,920
$
1.22
Effect of stock options
—
369,923
Diluted
Income available to common stockholders plus assumed exercises of stock options
$
18,793
15,795,843
$
1.19
Nine Months Ended September 30, 2015
Basic
Income available to common stockholders
$
50,442
15,542,027
$
3.25
Effect of stock options
—
329,964
Diluted
Income available to common stockholders plus assumed exercises of stock options
$
50,442
15,871,991
$
3.18
Nine Months Ended September 30, 2014
Basic
Income available to common stockholders
$
48,138
15,412,611
$
3.12
Effect of stock options
—
361,686
Diluted
Income available to common stockholders plus assumed exercises of stock options
$
48,138
15,774,297
$
3.05
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September 30, 2015
145,261
$
60.51
Three Months Ended September 30, 2014
76,413
56.23
Nine Months Ended September 30, 2015
165,927
$
58.33
Nine Months Ended September 30, 2014
63,645
55.35</t>
  </si>
  <si>
    <t>Fair Value Measurements</t>
  </si>
  <si>
    <t>Fair Value Disclosures [Abstract]</t>
  </si>
  <si>
    <t xml:space="preserve">(9)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foreclosed assets, other real estate,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entire portfolio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From time to time, the Company will validate, on a sample basis,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Mortgage Servicing Intangibles The Company acquired mortgage servicing intangibles with the acquisition of 1 st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15
Securities available for sale:
U.S. Treasury
$
281,297
$
—
$
—
$
281,297
U.S. federal agencies
—
134,486
—
134,486
Mortgage-backed securities
—
7,073
15,457
22,530
States and political subdivisions
—
51,326
—
51,326
Other securities
—
3,455
6,431
9,886
Derivative assets
—
2,357
—
2,357
Derivative liabilities
—
1,335
—
1,335
Loans held for sale
—
12,406
—
12,406
Mortgage servicing intangibles
—
—
350
350
December 31, 2014
Securities available for sale:
U.S. Treasury
$
248,993
$
—
$
—
$
248,993
U.S. federal agencies
—
172,449
—
172,449
Mortgage-backed securities
—
9,425
17,032
26,457
States and political subdivisions
—
53,373
—
53,373
Other securities
—
3,491
11,427
14,918
Derivative assets
—
6,124
—
6,124
Derivative liabilities
—
4,756
—
4,756
Loans held for sale
—
9,433
—
9,433
Mortgage servicing intangibles
—
—
450
450
The changes in Level 3 assets measured at estimated fair value on a recurring basis during the periods presented were as follows:
Nine Months Ended September 30
2015
2014
(Dollars in thousands)
Balance at the beginning of the year
$
28,909
$
32,002
Purchases, issuances and settlements
(1,070
)
(1,518
)
Sales
(8,593
)
(813
)
Gains included in earnings
7,021
673
Total unrealized (losses) gains
(4,029
)
156
Balance at the end of the period
$
22,238
$
30,500
The Company’s policy is to recognize transfers in and transfers out of Levels 1, 2 and 3 as of the end of the reporting period. During the nine months ended September 30, 2015 and 2014,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Foreclosed assets, upon initial recognition, are measured and adjusted to fair value through a charge-off to the allowance for possible loan losses based upon the fair value of the foreclosed asset. Other real estate owned is revalued at fair value subsequent to initial recognition, with any losses recognized in net expense from other real estate owned. The following table summarizes assets measured at fair value on a nonrecurring basis and the related losses recognized during the period:
Total Fair Value Level 3
Losses
(Dollars in thousands)
As of and for the Year-to-date Period Ended September 30, 2015
Impaired loans (less specific allowance)
$
44,559
$
—
Foreclosed assets
213
—
Other real estate owned
7,650
30
As of and for the Year-to-date Period Ended December 31, 2014
Impaired loans (less specific allowance)
$
33,797
$
—
Foreclosed assets
220
—
Other real estate owned
7,859
730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15
2014
Carrying Amount
Fair Value
Carrying Amount
Fair Value
(Dollars in thousands)
FINANCIAL ASSETS
Level 2 inputs:
Cash and cash equivalents
$
1,655,061
$
1,655,061
$
1,913,895
$
1,913,895
Securities held for investment
8,333
8,398
8,593
8,671
Level 3 inputs:
Loans, net of allowance for loan losses
3,918,699
3,965,439
3,810,509
3,847,791
FINANCIAL LIABILITIES
Level 2 inputs:
Deposits
5,698,591
5,750,163
5,904,704
5,945,502
Short-term borrowings
3,777
3,777
3,982
3,982
Junior subordinated debentures
26,804
28,123
26,804
31,200
OFF-BALANCE SHEET FINANCIAL INSTRUMENTS
Loan commitments
1,708
1,640
Letters of credit
475
478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semi-annu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September 30, 2015 or December 31, 2014. </t>
  </si>
  <si>
    <t>Derivative Financial Instruments</t>
  </si>
  <si>
    <t>Derivative Instruments And Hedging Activities Disclosure [Abstract]</t>
  </si>
  <si>
    <t>(10)
DERIVATIVE FINANCIAL INSTRUMENTS The Company enters into oil and gas swaps and options contracts to accommodate the business needs of its customers. Upon the origination of an oil or gas swap or option contract with a customer, the Company simultaneously enters into an offsetting contract with a counterparty to mitigate the exposure to fluctuations in oil and gas prices. These derivatives are not designated as hedged instruments and are recorded on the Company’s consolidated balance sheet at fair value. The Company utilizes dealer quotations and observable market data inputs to substantiate internal valuation models. The notional amounts and estimated fair values of oil and gas derivative positions outstanding are presented in the following table:
September 30, 2015
December 31, 2014
Oil and Natural Gas Swaps and Options
Notional Units
Notional Amount
Estimated Fair Value
Notional Amount
Estimated Fair Value
(Notional amounts and dollars in thousands)
Oil
Derivative assets
Barrels
55
$
1,197
312
$
4,629
Derivative liabilities
Barrels
(55
)
(971
)
(312
)
(4,271
)
Natural Gas
Derivative assets
MMBTUs
3,790
1,160
2,010
1,495
Derivative liabilities
MMBTUs
(3,790
)
(364
)
(2,010
)
(485
)
Total Fair Value
Included in
Derivative assets
Other assets
2,357
6,124
Derivative liabilities
Other liabilities
(1,335
)
(4,756
) The following table is a summary of the Company’s recognized income related to the activity, which was included in other noninterest income:
Three Months Ended September 30,
Nine Months Ended September 30,
2015
2014
2015
2014
(Dollars in thousands)
Derivative income
$
78
$
72
$
270
$
370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is the profit derived from the activity and is unaffected by market price movements. The Company’s share of total profit is approximately 35%.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September 30, 2015
December 31, 2014
(Dollars in
Credit exposure
$
1,493
$
4,028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t>Segment Information</t>
  </si>
  <si>
    <t>Segment Reporting [Abstract]</t>
  </si>
  <si>
    <t>(11)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September 30, 2015
Net interest income (expense)
$
15,221
$
30,429
$
1,638
$
(412
)
$
—
$
46,876
Noninterest income
3,755
13,427
7,507
17,250
(16,615
)
25,324
Income before taxes
9,463
18,693
3,098
9,616
(16,446
)
24,424
Three Months Ended September 30, 2014
Net interest income (expense)
$
15,267
$
30,076
$
1,594
$
(423
)
$
—
$
46,514
Noninterest income
3,417
13,163
7,722
20,105
(19,469
)
24,938
Income before taxes
10,640
21,377
3,002
11,893
(19,287
)
27,625
Nine Months Ended September 30, 2015
Net interest income (expense)
$
45,946
$
88,928
$
5,156
$
(1,313
)
$
—
$
138,717
Noninterest income
10,745
38,743
27,621
55,868
(53,642
)
79,335
Income before taxes
29,152
52,500
15,015
34,024
(53,372
)
77,319
Nine Months Ended September 30, 2014
Net interest income (expense)
$
44,426
$
86,272
$
4,538
$
(1,204
)
$
—
$
134,032
Noninterest income
10,293
38,402
21,107
51,979
(49,670
)
72,111
Income before taxes
25,914
54,146
8,360
29,252
(49,396
)
68,276
Total Assets:
September 30, 2015
$
2,220,378
$
4,081,832
$
124,713
$
685,359
$
(706,186
)
$
6,406,096
December 31, 2014
2,298,828
4,113,783
145,814
679,194
(662,647
)
6,574,972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Subsequent Event</t>
  </si>
  <si>
    <t>Subsequent Events [Abstract]</t>
  </si>
  <si>
    <t xml:space="preserve">(12) SUBSEQUENT EVENT On October 8, 2015, the Company completed its acquisition of CSB Bancshares Inc. and its subsidiary bank, Bank of Commerce, with locations in Yukon, Mustang, and El Reno, Oklahoma. Bank of Commerce has approximately $196 million in total assets, $148 million in loans, $170 million in deposits, and $22 million in equity capital. The acquisition was accounted for under the acquisition method and the Company acquired 100% of the voting interest. The bank will operate under its present name until it is merged into BancFirst, which is expected to be during the fourth quarter of 2015. The acquisition will not have a material effect on the Company’s consolidated financial statements. The acquisition of CSB Bancshares Inc. and its subsidiary bank, Bank of Commerce will complement our community banking strategy by adding two communities to our banking network throughout Oklahoma. Subsequent to September 30, 2015, the Company recorded a gain on sale of securities of $2.1 million, related to warrants associated with a loan transaction, which will be included in fourth quarter earnings. </t>
  </si>
  <si>
    <t>Description of Business and Summary of Significant Accounting Policies (Policies)</t>
  </si>
  <si>
    <t>Basis of Presentation</t>
  </si>
  <si>
    <t>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4,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4, the date of the most recent annual report.</t>
  </si>
  <si>
    <t>Reclassifications</t>
  </si>
  <si>
    <t>Reclassifications Certain items in prior financial statements have been reclassified to conform to the current presentation. Such reclassifications had no effect on previously reported cash flows, stockholders’ equity or comprehensive income.</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Recent Accounting Pronouncements In February 2015, the Financial Accounting Standards Board (“FASB”) issued Accounting Standards Update (“ASU”) No.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The amendments are effective for annual periods, and interim reporting periods within those annual periods, beginning after December 15, 2015. Adoption of ASU 2015-02 is not expected to have a significant effe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 In January 2014, the FASB issued Accounting Standards Update ASU No. 2014-04, “Receivables: Reclassification of Residential Real Estate Collateralized Consumer Mortgage Loans upon Foreclosure (Topic 310-40).” ASU 2014-04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Adoption of ASU 2014-04 did not have a significant effect on the Company’s financial statements. 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were effective for annual periods, and interim reporting periods within those annual periods, beginning after December 15, 2014. The amendments were required to be applied retrospectively to all periods presented. Early adoption was permitted and adoption of the standard was optional. Adoption of ASU 2014-01 did not have a material impact on the Company's financial statements.</t>
  </si>
  <si>
    <t>Securities (Tables)</t>
  </si>
  <si>
    <t>Summary of Securities Held for Investment and Securities Available for Sale</t>
  </si>
  <si>
    <t>The following table summarizes securities held for investment and securities available for sale:
September 30, 2015
December 31, 2014
(Dollars in thousands)
Held for investment, at cost (fair value: $8,398 and $8,671, respectively)
$
8,333
$
8,593
Available for sale, at fair value
499,525
516,190
Total
$
507,858
$
524,783</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September 30, 2015
(Dollars in thousands)
Mortgage backed securities (1)
$
382
$
30
$
—
$
412
States and political subdivisions
7,951
35
—
7,986
Total
$
8,333
$
65
$
—
$
8,398
December 31, 2014
Mortgage backed securities (1)
$
471
$
34
$
—
$
505
States and political subdivisions
8,122
44
—
8,166
Total
$
8,593
$
78
$
—
$
8,671</t>
  </si>
  <si>
    <t>Summary of Amortized Cost and Estimated Fair Values of Securities Available for Sale</t>
  </si>
  <si>
    <t>The following table summarizes the amortized cost and estimated fair values of securities available for sale:
Amortized Cost
Gross Unrealized Gains
Gross Unrealized Losses
Estimated Fair Value
September 30, 2015
(Dollars in thousands)
U.S. treasuries
$
279,331
$
1,966
$
—
$
281,297
U.S. federal agencies
133,670
870
(54
)
134,486
Mortgage backed securities (1)
22,587
500
(557
)
22,530
States and political subdivisions
49,815
1,552
(41
)
51,326
Other securities (2)
9,887
197
(198
)
9,886
Total
$
495,290
$
5,085
$
(850
)
$
499,525
December 31, 2014
U.S. treasuries
$
248,767
$
404
$
(178
)
$
248,993
U.S. federal agencies
171,641
983
(175
)
172,449
Mortgage backed securities (1)
26,441
602
(586
)
26,457
States and political subdivisions
51,706
1,716
(49
)
53,373
Other securities (2)
10,798
4,252
(132
)
14,918
Total
$
509,353
$
7,957
$
(1,120
)
$
516,190
(1)
Primarily consists of FHLMC, FNMA, GNMA and mortgage backed securities through U.S. agencies.
(2)
Primarily consists of equity securities.</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15
December 31, 2014
Amortized Cost
Estimated Fair Value
Amortized Cost
Estimated Fair Value
(Dollars in thousands)
Held for Investment
Contractual maturity of debt securities:
Within one year
$
4,978
$
4,985
$
1,451
$
1,456
After one year but within five years
3,003
3,031
6,603
6,642
After five years but within ten years
316
343
380
396
After ten years
36
39
159
177
Total
$
8,333
$
8,398
$
8,593
$
8,671
Available for Sale
Contractual maturity of debt securities:
Within one year
$
132,557
$
132,794
$
41,772
$
41,870
After one year but within five years
266,217
269,077
350,975
352,044
After five years but within ten years
12,493
13,068
21,990
22,717
After ten years
77,590
78,155
87,252
88,132
Total debt securities
488,857
493,094
501,989
504,763
Equity securities
6,433
6,431
7,364
11,427
Total
$
495,290
$
499,525
$
509,353
$
516,190</t>
  </si>
  <si>
    <t>Company's Book Value of Pledged Securities</t>
  </si>
  <si>
    <t>The following table is a summary of the Company’s book value of securities that were pledged as collateral for public funds on deposit, repurchase agreements and for other purposes as required or permitted by law:
September 30, 2015
December 31, 2014
(Dollars
Book value of pledged securities
$
450,473
$
522,190</t>
  </si>
  <si>
    <t>Loans and Allowance for Loan Losses (Tables)</t>
  </si>
  <si>
    <t>Schedule of Loans Outstanding by Category</t>
  </si>
  <si>
    <t xml:space="preserve">The following is a schedule of loans outstanding by category:
September 30, 2015
December 31, 2014
Amount
Percent
Amount
Percent
(Dollars in thousands)
Commercial and financial:
Commercial and industrial
$
759,935
19.19
%
$
745,106
19.35
%
Oil &amp; gas production and equipment
68,943
1.74
104,940
2.72
Agriculture
112,675
2.84
132,830
3.45
State and political subdivisions:
Taxable
17,674
0.45
20,431
0.53
Tax-exempt
28,855
0.73
20,952
0.54
Real estate:
Construction
382,883
9.67
356,621
9.26
Farmland
163,989
4.14
149,507
3.88
One to four family residences
797,974
20.15
766,362
19.90
Multifamily residential properties
63,016
1.59
66,766
1.73
Commercial
1,250,673
31.59
1,191,477
30.94
Consumer
281,800
7.12
267,179
6.94
Other (not classified above)
31,252
0.79
29,227
0.76
Total loans
$
3,959,669
100.00
%
$
3,851,398
100.00
% </t>
  </si>
  <si>
    <t>Summary of Nonperforming and Restructured Assets</t>
  </si>
  <si>
    <t>The following is a summary of nonperforming and restructured assets:
September 30,
December 31,
2015
2014
(Dollars in thousands)
Past due 90 days or more and still accruing
$
2,061
$
1,135
Nonaccrual
30,321
16,410
Restructured
15,386
16,515
Total nonperforming and restructured loans
47,768
34,060
Other real estate owned and repossessed assets
7,863
8,079
Total nonperforming and restructured assets
$
55,631
$
42,139</t>
  </si>
  <si>
    <t>Summary of Amounts Included in Nonaccrual Loans Segregated by Class of Loans</t>
  </si>
  <si>
    <t>The following table is a summary of amounts included in nonaccrual loans, segregated by class of loans. Residential real estate refers to one-to-four family real estate.
September 30, 2015
December 31, 2014
(Dollars in thousands)
Real estate:
Non-residential real estate owner occupied
$
183
$
296
Non-residential real estate other
4,878
5,126
Residential real estate permanent mortgage
517
681
Residential real estate all other
1,222
1,796
Commercial and financial:
Non-consumer non-real estate
13,458
1,556
Consumer non-real estate
198
250
Other loans
5,761
1,659
Acquired loans
4,104
5,046
Total
$
30,321
$
16,410</t>
  </si>
  <si>
    <t>Age Analysis of Past Due Loans Segregated by Class of Loans</t>
  </si>
  <si>
    <t>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September 30, 2015
Real estate:
Non-residential real estate owner occupied
$
223
$
391
$
99
$
713
$
492,565
$
493,278
$
99
Non-residential real estate other
2,035
61
1,162
3,258
1,033,981
1,037,239
317
Residential real estate permanent mortgage
1,108
328
1,028
2,464
322,673
325,137
788
Residential real estate all other
1,279
89
967
2,335
660,700
663,035
420
Commercial and financial:
Non-consumer non-real estate
2,690
949
209
3,848
930,554
934,402
22
Consumer non-real estate
1,700
616
297
2,613
265,755
268,368
264
Other loans
562
174
5,211
5,947
155,379
161,326
65
Acquired loans
743
548
1,313
2,604
74,280
76,884
86
Total
$
10,340
$
3,156
$
10,286
$
23,782
$
3,935,887
$
3,959,669
$
2,061
As of December 31, 2014
Real estate:
Non-residential real estate owner occupied
$
635
$
—
$
269
$
904
$
482,731
$
483,635
$
70
Non-residential real estate other
377
317
825
1,519
952,484
954,003
—
Residential real estate permanent mortgage
2,010
758
544
3,312
304,267
307,579
172
Residential real estate all other
1,820
194
1,488
3,502
633,586
637,088
387
Commercial and financial:
Non-consumer non-real estate
841
71
793
1,705
965,002
966,707
24
Consumer non-real estate
1,914
711
330
2,955
244,810
247,765
215
Other loans
1,858
916
741
3,515
149,469
152,984
—
Acquired loans
1,815
997
1,304
4,116
97,521
101,637
267
Total
$
11,270
$
3,964
$
6,294
$
21,528
$
3,829,870
$
3,851,398
$
1,135</t>
  </si>
  <si>
    <t>Impaired Loans Segregated by Class of Loans</t>
  </si>
  <si>
    <t>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September 30, 2015
Real estate:
Non-residential real estate owner occupied
$
495
$
410
$
15
$
374
Non-residential real estate other
22,982
19,906
758
19,969
Residential real estate permanent mortgage
1,676
1,456
68
1,126
Residential real estate all other
2,047
1,806
177
1,892
Commercial and financial:
Non-consumer non-real estate
15,940
13,481
2,555
16,393
Consumer non-real estate
657
636
122
596
Other loans
5,902
5,826
157
5,882
Acquired loans
7,373
4,890
—
5,085
Total
$
57,072
$
48,411
$
3,852
$
51,317
As of December 31, 2014
Real estate:
Non-residential real estate owner occupied
$
521
$
448
$
15
$
453
Non-residential real estate other
23,154
21,164
1,364
21,522
Residential real estate permanent mortgage
1,095
880
85
1,042
Residential real estate all other
2,480
2,270
299
2,273
Commercial and financial:
Non-consumer non-real estate
1,895
1,580
431
1,646
Consumer non-real estate
664
648
138
602
Other loans
2,101
1,659
228
1,512
Acquired loans
10,933
7,708
—
8,082
Total
$
42,843
$
36,357
$
2,560
$
37,132</t>
  </si>
  <si>
    <t>Internal Loan Grading by Class of Loans</t>
  </si>
  <si>
    <t>The following table presents internal loan grading by class of loans:
Internal Loan Grading
Grade
1
2
3
4
5
Total
(Dollars in thousands)
As of September 30, 2015
Real estate:
Non-residential real estate owner occupied
$
408,259
$
78,173
$
6,663
$
183
$
—
$
493,278
Non-residential real estate other
872,939
129,399
30,023
4,878
—
1,037,239
Residential real estate permanent mortgage
288,436
29,520
6,393
788
—
325,137
Residential real estate all other
544,388
106,840
10,200
1,607
—
663,035
Commercial and financial:
Non-consumer non-real estate
775,900
133,200
11,804
13,498
—
934,402
Consumer non-real estate
252,581
13,583
1,690
512
2
268,368
Other loans
153,197
4,696
1,027
2,406
—
161,326
Acquired loans
53,350
10,347
8,727
4,311
149
76,884
Total
$
3,349,050
$
505,758
$
76,527
$
28,183
$
151
$
3,959,669
As of December 31, 2014
Real estate:
Non-residential real estate owner occupied
$
402,706
$
75,555
$
5,008
$
366
$
—
$
483,635
Non-residential real estate other
795,209
133,542
20,126
5,126
—
954,003
Residential real estate permanent mortgage
272,411
27,855
6,369
944
—
307,579
Residential real estate all other
529,555
99,214
6,146
2,173
—
637,088
Commercial and financial:
Non-consumer non-real estate
821,094
117,457
26,550
1,606
—
966,707
Consumer non-real estate
233,424
12,229
1,548
564
—
247,765
Other loans
147,758
4,261
601
173
191
152,984
Acquired loans
46,465
36,951
12,651
5,206
364
101,637
Total
$
3,248,622
$
507,064
$
78,999
$
16,158
$
555
$
3,851,398</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September 30, 2015
Real estate:
Non-residential real estate owner occupied
$
4,503
$
—
$
—
$
—
$
36
$
4,539
Non-residential real estate other
9,880
(708
)
1
(707
)
814
9,987
Residential real estate permanent mortgage
3,110
(28
)
15
(13
)
(26
)
3,071
Residential real estate all other
6,485
(48
)
4
(44
)
168
6,609
Commercial and financial:
Non-consumer non-real estate
13,713
(2,180
)
38
(2,142
)
86
11,657
Consumer non-real estate
2,499
(152
)
35
(117
)
160
2,542
Other loans
2,431
(20
)
6
(14
)
134
2,551
Acquired loans
—
(38
)
—
(38
)
52
14
Total
$
42,621
$
(3,174
)
$
99
$
(3,075
)
$
1,424
$
40,970
Nine Months Ended September 30, 2015
Real estate:
Non-residential real estate owner occupied
$
4,406
$
(1
)
$
1
$
—
$
133
$
4,539
Non-residential real estate other
9,616
(708
)
2
(706
)
1,077
9,987
Residential real estate permanent mortgage
2,948
(124
)
29
(95
)
218
3,071
Residential real estate all other
6,269
(123
)
13
(110
)
450
6,609
Commercial and financial:
Non-consumer non-real estate
12,771
(2,349
)
76
(2,273
)
1,159
11,657
Consumer non-real estate
2,404
(382
)
90
(292
)
430
2,542
Other loans
2,359
(283
)
15
(268
)
460
2,551
Acquired loans
116
(232
)
28
(204
)
102
14
Total
$
40,889
$
(4,202
)
$
254
$
(3,948
)
$
4,029
$
40,970
ALL
Balance at beginning of period
Charge- offs
Recoveries
Net charge-offs
Provisions charged to operations
Balance at end of period
(Dollars in thousands)
Three Months Ended September 30, 2014
Real estate:
Non-residential real estate owner occupied
$
5,241
$
—
$
20
$
20
$
(798
)
$
4,463
Non-residential real estate other
11,238
(29
)
45
16
(1,784
)
9,470
Residential real estate permanent mortgage
3,310
(12
)
18
6
(464
)
2,852
Residential real estate all other
6,815
(23
)
9
(14
)
(649
)
6,152
Commercial and financial:
Non-consumer non-real estate
11,967
(391
)
21
(370
)
412
12,009
Consumer non-real estate
2,645
(177
)
58
(119
)
(132
)
2,394
Other loans
1,993
(93
)
8
(85
)
219
2,127
Acquired loans
88
(201
)
32
(169
)
81
—
Total
$
43,297
$
(926
)
$
211
$
(715
)
$
(3,115
)
$
39,467
Nine Months Ended September 30, 2014
Real estate:
Non-residential real estate owner occupied
$
4,827
$
(22
)
$
85
$
63
$
(427
)
$
4,463
Non-residential real estate other
11,026
(29
)
48
19
(1,575
)
9,470
Residential real estate permanent mortgage
2,825
(174
)
59
(115
)
142
2,852
Residential real estate all other
6,708
(116
)
23
(93
)
(463
)
6,152
Commercial and financial:
Non-consumer non-real estate
8,977
(522
)
51
(471
)
3,503
12,009
Consumer non-real estate
2,556
(508
)
166
(342
)
180
2,394
Other loans
1,991
(344
)
135
(209
)
345
2,127
Acquired loans
124
(366
)
715
349
(473
)
—
Total
$
39,034
$
(2,081
)
$
1,282
$
(799
)
$
1,232
$
39,467</t>
  </si>
  <si>
    <t>Allowance for Loan Losses Outstanding by Impairment Methodology</t>
  </si>
  <si>
    <t>The following table details the amount of ALL by class of loans for the period presented, detailed on the basis of the impairment methodology used by the Company.
ALL
September 30, 2015
December 31, 2014
Individually evaluated for impairment
Collectively evaluated for impairment
Individually evaluated for impairment
Collectively evaluated for impairment
(Dollars in thousands)
Real estate:
Non-residential real estate owner occupied.
$
257
$
4,282
$
202
$
4,204
Non-residential real estate other
1,321
8,666
1,518
8,098
Residential real estate permanent mortgage
380
2,691
407
2,541
Residential real estate all other
865
5,744
743
5,526
Commercial and financial:
Non-consumer non-real estate
3,712
7,945
4,671
8,100
Consumer non-real estate
352
2,190
372
2,032
Other loans
52
2,499
214
2,145
Acquired loans
—
14
—
116
Total
$
6,939
$
34,031
$
8,127
$
32,762</t>
  </si>
  <si>
    <t>Loans Outstanding by Impairment Methodology</t>
  </si>
  <si>
    <t>The following table details the loans outstanding by class of loans for the period presented, on the basis of the impairment methodology used by the Company.
Loans
September 30, 2015
December 31, 2014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6,846
$
486,432
$
—
$
5,374
$
478,261
$
—
Non-residential real estate other
34,900
1,002,339
—
25,251
928,752
—
Residential real estate permanent mortgage
7,181
317,956
—
7,313
300,266
—
Residential real estate all other
11,807
651,228
—
8,319
628,769
—
Commercial and financial:
Non-consumer non-real estate
25,302
909,100
—
28,156
938,551
—
Consumer non-real estate
2,199
266,169
—
2,112
245,653
—
Other loans
166
161,160
—
233
152,751
—
Acquired loans
—
63,697
13,187
—
83,416
18,221
Total
$
88,401
$
3,858,081
$
13,187
$
76,758
$
3,756,419
$
18,221</t>
  </si>
  <si>
    <t>Transfers from Loans to Other Real Estate Owned and Repossessed Assets</t>
  </si>
  <si>
    <t>Transfers from loans to other real estate owned and repossessed assets during the periods presented, are summarized as follows:
Nine Months Ended September 30,
2015
2014
(Dollars in thousands)
Other real estate owned
$
3,155
$
2,073
Repossessed assets
794
955
Total
$
3,949
$
3,028</t>
  </si>
  <si>
    <t>Intangible Assets (Tables)</t>
  </si>
  <si>
    <t>Summary of Intangible Assets</t>
  </si>
  <si>
    <t>The following is a summary of intangible assets:
Gross Carrying Amount
Accumulated Amortization
Net Carrying Amount
(Dollars in thousands)
As of September 30, 2015
Core deposit intangibles
$
13,198
$
(7,074
)
$
6,124
Customer relationship intangibles
5,699
(2,970
)
2,729
Mortgage servicing intangibles
570
(220
)
350
Total
$
19,467
$
(10,264
)
$
9,203
As of December 31, 2014
Core deposit intangibles
$
13,198
$
(6,013
)
$
7,185
Customer relationship intangibles
5,699
(2,699
)
3,000
Mortgage servicing intangibles
643
(193
)
450
Total
$
19,540
$
(8,905
)
$
10,635</t>
  </si>
  <si>
    <t>Summary of Goodwill by Business Segment</t>
  </si>
  <si>
    <t>The following is a summary of goodwill by business segment:
Other
Executive,
Metropolitan
Community
Financial
Operations
Banks
Banks
Services
&amp; Support
Consolidated
(Dollars in thousands)
Balance at December 31, 2014
$
8,078
$
30,970
$
5,464
$
450
$
44,962
Impairment
—
(368
)
—
—
(368
)
Balance at September 30, 2015
$
8,078
$
30,602
$
5,464
$
450
$
44,594</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per share data)
Nine Months Ended September 30, 2015
Outstanding at December 31, 2014
1,029,657
$
36.55
Options granted
108,000
59.84
Options exercised
(86,482
)
24.65
Options canceled, forfeited, or expired
(22,500
)
37.14
Outstanding at September 30, 2015
1,028,675
39.98
8.82
$
23,782
Exercisable at September 30, 2015
474,500
32.17
5.28 Yr
$
14,677</t>
  </si>
  <si>
    <t>Options Granted and Options Exercised Under Stock Option Plan</t>
  </si>
  <si>
    <t>The following table has additional information regarding options granted and options exercised under both the BancFirst ISOP and the BancFirst Directors’ Stock Option Plan:
Three Months Ended September 30,
Nine Months Ended September 30,
2015
2014
2015
2014
(Dollars in thousands)
Weighted average grant-date fair value per share of options granted
$
11.89
$
12.75
$
11.55
$
12.57
Total intrinsic value of options exercised
1,129
1,560
3,258
3,606
Cash received from options exercised
779
1,605
2,132
3,247
Tax benefit realized from options exercised
437
604
1,260
1,395</t>
  </si>
  <si>
    <t>Stock-based Employee Compensation Expense</t>
  </si>
  <si>
    <t>The following table is a summary of the Company’s recorded stock-based compensation expense:
Three Months Ended September 30,
Nine Months Ended September 30,
2015
2014
2015
2014
(Dollars in thousands)
Stock-based compensation expense
$
489
$
448
$
1,243
$
1,224
Tax benefit
189
173
481
473
Stock-based compensation expense, net of tax
$
300
$
275
$
762
$
751</t>
  </si>
  <si>
    <t>Remaining Fair Value of Stock Options</t>
  </si>
  <si>
    <t>The Company will continue to amortize the remaining fair value of stock options over the remaining vesting period of approximately seven years. The following table shows the remaining fair value of stock options:
September 30, 2015
(Dollars in thousands)
Fair value of stock options
$
4,186</t>
  </si>
  <si>
    <t>Assumptions Used for Computing Stock-Based Compensation Expense</t>
  </si>
  <si>
    <t xml:space="preserve">The following table shows the assumptions used for computing stock-based compensation expense under the fair value method during the periods presented:
Nine Months Ended September 30,
2015
2014
Risk-free interest rate
1.83 to 2.26%
2.50 to 2.54%
Dividend yield
2.00%
2.00%
Stock price volatility
18.23 to 19.65%
18.62 to 18.98%
Expected term
10 Yrs
10 Yrs </t>
  </si>
  <si>
    <t>Stockholders' Equity (Tables)</t>
  </si>
  <si>
    <t>Summary of Shares Repurchased Under Stock Purchase Program</t>
  </si>
  <si>
    <t>The following table is a summary of the shares under the program:
Nine Months Ended September 30,
2015
2014
Number of shares repurchased
—
—
Average price of shares repurchased
—
—
Shares remaining to be repurchased
194,723
194,723</t>
  </si>
  <si>
    <t>Required Capital Amounts and Company's Respective Ratios</t>
  </si>
  <si>
    <t xml:space="preserve">The actual and required capital amounts and ratios are shown in the following table:
Required
To Be Well
For Capital
Capitalized Under
Adequacy
Prompt Corrective
Actual
Purposes
Action Provisions
Amount
Ratio
Amount
Ratio
Amount
Ratio
(Dollars in thousands)
As of September 30, 2015:
Total Capital
(to Risk Weighted Assets)-
BancFirst Corporation
$
662,299
15.27
%
$
346,902
8.00
%
N/A
N/A
BancFirst
606,989
14.08
%
344,890
8.00
%
$
431,113
10.00
%
Common Equity Tier 1 Capital
(to Risk Weighted Assets)-
BancFirst Corporation
$
595,329
13.73
%
$
195,133
4.50
%
N/A
N/A
BancFirst
546,019
12.67
%
194,001
4.50
%
$
280,223
6.50
%
Tier 1 Capital
(to Risk Weighted Assets)-
BancFirst Corporation
$
621,329
14.33
%
$
260,177
6.00
%
N/A
N/A
BancFirst
566,019
13.13
%
258,668
6.00
%
$
344,890
8.00
%
Tier 1 Capital
(to Total Assets)-
BancFirst Corporation
$
621,329
9.77
%
$
256,245
4.00
%
N/A
N/A
BancFirst
566,019
8.91
%
255,669
4.00
%
$
319,586
5.00
% </t>
  </si>
  <si>
    <t>Net Income Per Common Share (Tables)</t>
  </si>
  <si>
    <t>Basic and Diluted Net Income Per Common Share</t>
  </si>
  <si>
    <t>Basic and diluted net income per common share are calculated as follows:
Income (Numerator)
Shares (Denominator)
Per Share Amount
(Dollars in thousands, except per share data)
Three Months Ended September 30, 2015
Basic
Income available to common stockholders
$
15,630
15,581,593
$
1.01
Effect of stock options
—
324,531
Diluted
Income available to common stockholders plus assumed exercises of stock options
$
15,630
15,906,124
$
0.98
Three Months Ended September 30, 2014
Basic
Income available to common stockholders
$
18,793
15,425,920
$
1.22
Effect of stock options
—
369,923
Diluted
Income available to common stockholders plus assumed exercises of stock options
$
18,793
15,795,843
$
1.19
Nine Months Ended September 30, 2015
Basic
Income available to common stockholders
$
50,442
15,542,027
$
3.25
Effect of stock options
—
329,964
Diluted
Income available to common stockholders plus assumed exercises of stock options
$
50,442
15,871,991
$
3.18
Nine Months Ended September 30, 2014
Basic
Income available to common stockholders
$
48,138
15,412,611
$
3.12
Effect of stock options
—
361,686
Diluted
Income available to common stockholders plus assumed exercises of stock options
$
48,138
15,774,297
$
3.05</t>
  </si>
  <si>
    <t>Average Exercise Price of Options Excluded from Computation of Diluted Net Income Per Common Share</t>
  </si>
  <si>
    <t>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September 30, 2015
145,261
$
60.51
Three Months Ended September 30, 2014
76,413
56.23
Nine Months Ended September 30, 2015
165,927
$
58.33
Nine Months Ended September 30, 2014
63,645
55.35</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15
Securities available for sale:
U.S. Treasury
$
281,297
$
—
$
—
$
281,297
U.S. federal agencies
—
134,486
—
134,486
Mortgage-backed securities
—
7,073
15,457
22,530
States and political subdivisions
—
51,326
—
51,326
Other securities
—
3,455
6,431
9,886
Derivative assets
—
2,357
—
2,357
Derivative liabilities
—
1,335
—
1,335
Loans held for sale
—
12,406
—
12,406
Mortgage servicing intangibles
—
—
350
350
December 31, 2014
Securities available for sale:
U.S. Treasury
$
248,993
$
—
$
—
$
248,993
U.S. federal agencies
—
172,449
—
172,449
Mortgage-backed securities
—
9,425
17,032
26,457
States and political subdivisions
—
53,373
—
53,373
Other securities
—
3,491
11,427
14,918
Derivative assets
—
6,124
—
6,124
Derivative liabilities
—
4,756
—
4,756
Loans held for sale
—
9,433
—
9,433
Mortgage servicing intangibles
—
—
450
450</t>
  </si>
  <si>
    <t>Changes in Level 3 Assets Measured at Estimated Fair Value on Recurring Basis</t>
  </si>
  <si>
    <t>The changes in Level 3 assets measured at estimated fair value on a recurring basis during the periods presented were as follows:
Nine Months Ended September 30
2015
2014
(Dollars in thousands)
Balance at the beginning of the year
$
28,909
$
32,002
Purchases, issuances and settlements
(1,070
)
(1,518
)
Sales
(8,593
)
(813
)
Gains included in earnings
7,021
673
Total unrealized (losses) gains
(4,029
)
156
Balance at the end of the period
$
22,238
$
30,500</t>
  </si>
  <si>
    <t>Assets Measured at Fair Value on Nonrecurring Basis</t>
  </si>
  <si>
    <t>The following table summarizes assets measured at fair value on a nonrecurring basis and the related losses recognized during the period:
Total Fair Value Level 3
Losses
(Dollars in thousands)
As of and for the Year-to-date Period Ended September 30, 2015
Impaired loans (less specific allowance)
$
44,559
$
—
Foreclosed assets
213
—
Other real estate owned
7,650
30
As of and for the Year-to-date Period Ended December 31, 2014
Impaired loans (less specific allowance)
$
33,797
$
—
Foreclosed assets
220
—
Other real estate owned
7,859
730</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15
2014
Carrying Amount
Fair Value
Carrying Amount
Fair Value
(Dollars in thousands)
FINANCIAL ASSETS
Level 2 inputs:
Cash and cash equivalents
$
1,655,061
$
1,655,061
$
1,913,895
$
1,913,895
Securities held for investment
8,333
8,398
8,593
8,671
Level 3 inputs:
Loans, net of allowance for loan losses
3,918,699
3,965,439
3,810,509
3,847,791
FINANCIAL LIABILITIES
Level 2 inputs:
Deposits
5,698,591
5,750,163
5,904,704
5,945,502
Short-term borrowings
3,777
3,777
3,982
3,982
Junior subordinated debentures
26,804
28,123
26,804
31,200
OFF-BALANCE SHEET FINANCIAL INSTRUMENTS
Loan commitments
1,708
1,640
Letters of credit
475
478</t>
  </si>
  <si>
    <t>Derivative Financial Instruments (Tables)</t>
  </si>
  <si>
    <t>Notional Amounts and Estimated Fair Values of Outstanding Derivative Positions</t>
  </si>
  <si>
    <t xml:space="preserve">The Company utilizes dealer quotations and observable market data inputs to substantiate internal valuation models. The notional amounts and estimated fair values of oil and gas derivative positions outstanding are presented in the following table:
September 30, 2015
December 31, 2014
Oil and Natural Gas Swaps and Options
Notional Units
Notional Amount
Estimated Fair Value
Notional Amount
Estimated Fair Value
(Notional amounts and dollars in thousands)
Oil
Derivative assets
Barrels
55
$
1,197
312
$
4,629
Derivative liabilities
Barrels
(55
)
(971
)
(312
)
(4,271
)
Natural Gas
Derivative assets
MMBTUs
3,790
1,160
2,010
1,495
Derivative liabilities
MMBTUs
(3,790
)
(364
)
(2,010
)
(485
)
Total Fair Value
Included in
Derivative assets
Other assets
2,357
6,124
Derivative liabilities
Other liabilities
(1,335
)
(4,756
) </t>
  </si>
  <si>
    <t>Recognized Derivative Income Included in Other Noninterest Income</t>
  </si>
  <si>
    <t>The following table is a summary of the Company’s recognized income related to the activity, which was included in other noninterest income:
Three Months Ended September 30,
Nine Months Ended September 30,
2015
2014
2015
2014
(Dollars in thousands)
Derivative income
$
78
$
72
$
270
$
370</t>
  </si>
  <si>
    <t>Summary of Company's Net Credit Exposure Relating to Oil and Gas Swaps and Options with Bank Counterparties</t>
  </si>
  <si>
    <t>The following table is a summary of the Company’s net credit exposure relating to oil and gas swaps and options with bank counterparties:
September 30, 2015
December 31, 2014
(Dollars in
Credit exposure
$
1,493
$
4,028</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September 30, 2015
Net interest income (expense)
$
15,221
$
30,429
$
1,638
$
(412
)
$
—
$
46,876
Noninterest income
3,755
13,427
7,507
17,250
(16,615
)
25,324
Income before taxes
9,463
18,693
3,098
9,616
(16,446
)
24,424
Three Months Ended September 30, 2014
Net interest income (expense)
$
15,267
$
30,076
$
1,594
$
(423
)
$
—
$
46,514
Noninterest income
3,417
13,163
7,722
20,105
(19,469
)
24,938
Income before taxes
10,640
21,377
3,002
11,893
(19,287
)
27,625
Nine Months Ended September 30, 2015
Net interest income (expense)
$
45,946
$
88,928
$
5,156
$
(1,313
)
$
—
$
138,717
Noninterest income
10,745
38,743
27,621
55,868
(53,642
)
79,335
Income before taxes
29,152
52,500
15,015
34,024
(53,372
)
77,319
Nine Months Ended September 30, 2014
Net interest income (expense)
$
44,426
$
86,272
$
4,538
$
(1,204
)
$
—
$
134,032
Noninterest income
10,293
38,402
21,107
51,979
(49,670
)
72,111
Income before taxes
25,914
54,146
8,360
29,252
(49,396
)
68,276
Total Assets:
September 30, 2015
$
2,220,378
$
4,081,832
$
124,713
$
685,359
$
(706,186
)
$
6,406,096
December 31, 2014
2,298,828
4,113,783
145,814
679,194
(662,647
)
6,574,972</t>
  </si>
  <si>
    <t>Recent Developments Including Mergers and Acquisitions - Additional Information (Detail) - USD ($) $ in Millions</t>
  </si>
  <si>
    <t>1 Months Ended</t>
  </si>
  <si>
    <t>Jun. 30, 2015</t>
  </si>
  <si>
    <t>Jan. 31, 2015</t>
  </si>
  <si>
    <t>Business Combination Increase Decrease To Reflect Liabilities Acquired At Fair Value [Abstract]</t>
  </si>
  <si>
    <t>Pretax gain on sale of investments</t>
  </si>
  <si>
    <t>Securities - Summary of Securities Held for Investment and Securities Available for Sale (Detail) - USD ($) $ in Thousands</t>
  </si>
  <si>
    <t>Marketable Securities [Abstract]</t>
  </si>
  <si>
    <t>Held for investment, at cost (fair value: $8,398 and $8,671,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Estimated Fair Value</t>
  </si>
  <si>
    <t>Mortgage Backed Securities [Member]</t>
  </si>
  <si>
    <t>States and Political Subdivisions [Member]</t>
  </si>
  <si>
    <t>Securities - Summary of Amortized Cost and Estimated Fair Values of Securities Available for Sale (Detail) - USD ($) $ in Thousands</t>
  </si>
  <si>
    <t>Schedule of Available-for-sale Securities [Line Items]</t>
  </si>
  <si>
    <t>Gross Unrealized Losses</t>
  </si>
  <si>
    <t>U.S. Treasuries [Member]</t>
  </si>
  <si>
    <t>U.S. Federal Agencies [Member]</t>
  </si>
  <si>
    <t>Other Securities [Member]</t>
  </si>
  <si>
    <t>Securities - Additional Information (Detail) $ in Millions</t>
  </si>
  <si>
    <t>Sep. 30, 2015USD ($)</t>
  </si>
  <si>
    <t>Realized gain on investment</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Equity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Estimated Fair Value, Total</t>
  </si>
  <si>
    <t>Securities - Company's Book Value of Pledged Securities (Detail) - USD ($) $ in Thousands</t>
  </si>
  <si>
    <t>Pledged Financial Instruments Not Separately Reported Securities Pledged By Type Of Security [Abstract]</t>
  </si>
  <si>
    <t>Book value of pledged securities</t>
  </si>
  <si>
    <t>Loans and Allowance for Loan Losses - Schedule of Loans Outstanding by Category (Detail) - USD ($) $ in Thousands</t>
  </si>
  <si>
    <t>Financing Receivable, Allowance for Credit Losses [Line Items]</t>
  </si>
  <si>
    <t>Total loans</t>
  </si>
  <si>
    <t>Percent</t>
  </si>
  <si>
    <t>100.00%</t>
  </si>
  <si>
    <t>Taxable [Member]</t>
  </si>
  <si>
    <t>0.45%</t>
  </si>
  <si>
    <t>0.53%</t>
  </si>
  <si>
    <t>Tax-exempt [Member]</t>
  </si>
  <si>
    <t>0.73%</t>
  </si>
  <si>
    <t>0.54%</t>
  </si>
  <si>
    <t>Commercial and Industrial [Member]</t>
  </si>
  <si>
    <t>19.19%</t>
  </si>
  <si>
    <t>19.35%</t>
  </si>
  <si>
    <t>Oil &amp; Gas Production And Equipment [Member]</t>
  </si>
  <si>
    <t>1.74%</t>
  </si>
  <si>
    <t>2.72%</t>
  </si>
  <si>
    <t>Agriculture [Member]</t>
  </si>
  <si>
    <t>2.84%</t>
  </si>
  <si>
    <t>3.45%</t>
  </si>
  <si>
    <t>Construction [Member]</t>
  </si>
  <si>
    <t>9.67%</t>
  </si>
  <si>
    <t>9.26%</t>
  </si>
  <si>
    <t>Farmland [Member]</t>
  </si>
  <si>
    <t>4.14%</t>
  </si>
  <si>
    <t>3.88%</t>
  </si>
  <si>
    <t>One to Four Family Residences [Member]</t>
  </si>
  <si>
    <t>20.15%</t>
  </si>
  <si>
    <t>19.90%</t>
  </si>
  <si>
    <t>Multifamily Residential Properties [Member]</t>
  </si>
  <si>
    <t>1.59%</t>
  </si>
  <si>
    <t>1.73%</t>
  </si>
  <si>
    <t>Commercial [Member]</t>
  </si>
  <si>
    <t>31.59%</t>
  </si>
  <si>
    <t>30.94%</t>
  </si>
  <si>
    <t>Consumer [Member]</t>
  </si>
  <si>
    <t>7.12%</t>
  </si>
  <si>
    <t>6.94%</t>
  </si>
  <si>
    <t>Other (Not Classified Above) [Member]</t>
  </si>
  <si>
    <t>0.79%</t>
  </si>
  <si>
    <t>0.76%</t>
  </si>
  <si>
    <t>Loans and Allowance for Loan Losses - Additional Information (Detail)</t>
  </si>
  <si>
    <t>Sep. 30, 2015USD ($)SecurityLoan</t>
  </si>
  <si>
    <t>Sep. 30, 2014USD ($)</t>
  </si>
  <si>
    <t>Percentage of loans secured by real estate</t>
  </si>
  <si>
    <t>65.00%</t>
  </si>
  <si>
    <t>Interest income recognized</t>
  </si>
  <si>
    <t>Troubled debt restructuring principal deferral | SecurityLoan</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Non-residential Real Estate Owner Occupied [Member]</t>
  </si>
  <si>
    <t>Non-residential Real Estate Other [Member]</t>
  </si>
  <si>
    <t>Residential Real Estate Permanent Mortgage [Member]</t>
  </si>
  <si>
    <t>Residential Real Estate All Other [Member]</t>
  </si>
  <si>
    <t>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60 to 89 Days Past Due [Member]</t>
  </si>
  <si>
    <t>90 Days and Greater [Member]</t>
  </si>
  <si>
    <t>Non-residential Real Estate Owner Occupied [Member] | 30 to 59 Days Past Due [Member]</t>
  </si>
  <si>
    <t>Non-residential Real Estate Owner Occupied [Member] | 60 to 89 Days Past Due [Member]</t>
  </si>
  <si>
    <t>Non-residential Real Estate Owner Occupied [Member] | 90 Days and Greater [Member]</t>
  </si>
  <si>
    <t>Non-residential Real Estate Other [Member] | 30 to 59 Days Past Due [Member]</t>
  </si>
  <si>
    <t>Non-residential Real Estate Other [Member] | 60 to 89 Days Past Due [Member]</t>
  </si>
  <si>
    <t>Non-residential Real Estate Other [Member] | 90 Days and Greater [Member]</t>
  </si>
  <si>
    <t>Residential Real Estate Permanent Mortgage [Member] | 30 to 59 Days Past Due [Member]</t>
  </si>
  <si>
    <t>Residential Real Estate Permanent Mortgage [Member] | 60 to 89 Days Past Due [Member]</t>
  </si>
  <si>
    <t>Residential Real Estate Permanent Mortgage [Member] | 90 Days and Greater [Member]</t>
  </si>
  <si>
    <t>Residential Real Estate All Other [Member] | 30 to 59 Days Past Due [Member]</t>
  </si>
  <si>
    <t>Residential Real Estate All Other [Member] | 60 to 89 Days Past Due [Member]</t>
  </si>
  <si>
    <t>Residential Real Estate All Other [Member] | 90 Days and Greater [Member]</t>
  </si>
  <si>
    <t>Non-consumer Non-real Estate [Member] | 30 to 59 Days Past Due [Member]</t>
  </si>
  <si>
    <t>Non-consumer Non-real Estate [Member] | 60 to 89 Days Past Due [Member]</t>
  </si>
  <si>
    <t>Non-consumer Non-real Estate [Member] | 90 Days and Greater [Member]</t>
  </si>
  <si>
    <t>Consumer Non-real Estate [Member] | 30 to 59 Days Past Due [Member]</t>
  </si>
  <si>
    <t>Consumer Non-real Estate [Member] | 60 to 89 Days Past Due [Member]</t>
  </si>
  <si>
    <t>Consumer Non-real Estate [Member] | 90 Days and Greater [Member]</t>
  </si>
  <si>
    <t>Other Loans [Member] | 30 to 59 Days Past Due [Member]</t>
  </si>
  <si>
    <t>Other Loans [Member] | 60 to 89 Days Past Due [Member]</t>
  </si>
  <si>
    <t>Other Loans [Member] | 90 Days and Greater [Member]</t>
  </si>
  <si>
    <t>Acquired Loans [Member] | 30 to 59 Days Past Due [Member]</t>
  </si>
  <si>
    <t>Acquired Loans [Member] | 60 to 89 Days Past Due [Member]</t>
  </si>
  <si>
    <t>Acquired Loans [Member] | 90 Days and Greater [Member]</t>
  </si>
  <si>
    <t>Loans and Allowance for Loan Losses - Impaired Loans Segregated by Class of Loans (Detail) - USD ($) $ in Thousands</t>
  </si>
  <si>
    <t>12 Months Ended</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Non-residential Real Estate Owner Occupied [Member]</t>
  </si>
  <si>
    <t>Grade 1 [Member] | Non-residential Real Estate Other [Member]</t>
  </si>
  <si>
    <t>Grade 1 [Member] | Residential Real Estate Permanent Mortgage [Member]</t>
  </si>
  <si>
    <t>Grade 1 [Member] | Residential Real Estate All Other [Member]</t>
  </si>
  <si>
    <t>Grade 1 [Member] | Non-consumer Non-real Estate [Member]</t>
  </si>
  <si>
    <t>Grade 1 [Member] | Consumer Non-real Estate [Member]</t>
  </si>
  <si>
    <t>Grade 1 [Member] | Other Loans [Member]</t>
  </si>
  <si>
    <t>Grade 1 [Member] | Acquired Loans [Member]</t>
  </si>
  <si>
    <t>Grade 2 [Member]</t>
  </si>
  <si>
    <t>Grade 2 [Member] | Non-residential Real Estate Owner Occupied [Member]</t>
  </si>
  <si>
    <t>Grade 2 [Member] | Non-residential Real Estate Other [Member]</t>
  </si>
  <si>
    <t>Grade 2 [Member] | Residential Real Estate Permanent Mortgage [Member]</t>
  </si>
  <si>
    <t>Grade 2 [Member] | Residential Real Estate All Other [Member]</t>
  </si>
  <si>
    <t>Grade 2 [Member] | Non-consumer Non-real Estate [Member]</t>
  </si>
  <si>
    <t>Grade 2 [Member] | Consumer Non-real Estate [Member]</t>
  </si>
  <si>
    <t>Grade 2 [Member] | Other Loans [Member]</t>
  </si>
  <si>
    <t>Grade 2 [Member] | Acquired Loans [Member]</t>
  </si>
  <si>
    <t>Grade 3 [Member]</t>
  </si>
  <si>
    <t>Grade 3 [Member] | Non-residential Real Estate Owner Occupied [Member]</t>
  </si>
  <si>
    <t>Grade 3 [Member] | Non-residential Real Estate Other [Member]</t>
  </si>
  <si>
    <t>Grade 3 [Member] | Residential Real Estate Permanent Mortgage [Member]</t>
  </si>
  <si>
    <t>Grade 3 [Member] | Residential Real Estate All Other [Member]</t>
  </si>
  <si>
    <t>Grade 3 [Member] | Non-consumer Non-real Estate [Member]</t>
  </si>
  <si>
    <t>Grade 3 [Member] | Consumer Non-real Estate [Member]</t>
  </si>
  <si>
    <t>Grade 3 [Member] | Other Loans [Member]</t>
  </si>
  <si>
    <t>Grade 3 [Member] | Acquired Loans [Member]</t>
  </si>
  <si>
    <t>Grade 4 [Member]</t>
  </si>
  <si>
    <t>Grade 4 [Member] | Non-residential Real Estate Owner Occupied [Member]</t>
  </si>
  <si>
    <t>Grade 4 [Member] | Non-residential Real Estate Other [Member]</t>
  </si>
  <si>
    <t>Grade 4 [Member] | Residential Real Estate Permanent Mortgage [Member]</t>
  </si>
  <si>
    <t>Grade 4 [Member] | Residential Real Estate All Other [Member]</t>
  </si>
  <si>
    <t>Grade 4 [Member] | Non-consumer Non-real Estate [Member]</t>
  </si>
  <si>
    <t>Grade 4 [Member] | Consumer Non-real Estate [Member]</t>
  </si>
  <si>
    <t>Grade 4 [Member] | Other Loans [Member]</t>
  </si>
  <si>
    <t>Grade 4 [Member] | Acquired Loans [Member]</t>
  </si>
  <si>
    <t>Grade 5 [Member]</t>
  </si>
  <si>
    <t>Grade 5 [Member] | Consumer Non-real Estate [Member]</t>
  </si>
  <si>
    <t>Grade 5 [Member] | Other Loans [Member]</t>
  </si>
  <si>
    <t>Grade 5 [Member] | Acquired Loans [Member]</t>
  </si>
  <si>
    <t>Loans and Allowance for Loan Losses - Activity in All by Class of Loans (Detail) - USD ($) $ in Thousand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USD ($)</t>
  </si>
  <si>
    <t>6 Months Ended</t>
  </si>
  <si>
    <t>Goodwill [Line Items]</t>
  </si>
  <si>
    <t>Balance at December 31, 2014</t>
  </si>
  <si>
    <t>Impairment</t>
  </si>
  <si>
    <t>Balance at September 30, 2015</t>
  </si>
  <si>
    <t>Metropolitan Banks [Member]</t>
  </si>
  <si>
    <t>Community Banks [Member]</t>
  </si>
  <si>
    <t>Other Financial Services [Member]</t>
  </si>
  <si>
    <t>Executive, Operations &amp; Support [Member]</t>
  </si>
  <si>
    <t>Intangible Assets - Additional Information (Detail) - USD ($)</t>
  </si>
  <si>
    <t>Impairment loss</t>
  </si>
  <si>
    <t>Stock-Based Compensation - Additional Information (Detail) - shares</t>
  </si>
  <si>
    <t>May. 31, 2014</t>
  </si>
  <si>
    <t>May. 31, 2013</t>
  </si>
  <si>
    <t>Nonqualified Incentive Stock Option Plan [Member] | Stock Option [ Member]</t>
  </si>
  <si>
    <t>Share Based Compensation Arrangement By Share Based Payment Award [Line Items]</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Vesting period in years, start</t>
  </si>
  <si>
    <t>Share based compensation options exercisable period</t>
  </si>
  <si>
    <t>Options vest and exercisable Description</t>
  </si>
  <si>
    <t>The options are exercisable beginning four years from the date of grant at the rate of 25% per year for four years. Options expire at the end of fifteen years from the date of grant</t>
  </si>
  <si>
    <t>Vesting period in years</t>
  </si>
  <si>
    <t>7 years</t>
  </si>
  <si>
    <t>Nonqualified Incentive Stock Option Plan [Member] | Stock Option [ Member] | Minimum [Member]</t>
  </si>
  <si>
    <t>Stock price percentage to fair value at grant date</t>
  </si>
  <si>
    <t>Non-Employee Directors Stock Option Plan [ Member]</t>
  </si>
  <si>
    <t>1 year</t>
  </si>
  <si>
    <t>The options are exercisable beginning one year from the date of grant at the rate of 25% per year for four years</t>
  </si>
  <si>
    <t>Number of options granted for non-employee director</t>
  </si>
  <si>
    <t>Non-Employee Directors Stock Option Plan [ Member] | Minimum [Member]</t>
  </si>
  <si>
    <t>Stock-Based Compensation - Summary of Activity Under Stock Option Plan (Detail) $ / shares in Units, $ in Thousands</t>
  </si>
  <si>
    <t>Sep. 30, 2015USD ($)$ / sharesshares</t>
  </si>
  <si>
    <t>Outstanding at beginning period - Options | shares</t>
  </si>
  <si>
    <t>Options granted | shares</t>
  </si>
  <si>
    <t>Options exercised | shares</t>
  </si>
  <si>
    <t>Options canceled, forfeited or expired - Options | shares</t>
  </si>
  <si>
    <t>Outstanding at ending period - Options | shares</t>
  </si>
  <si>
    <t>Exercisable at ending period - Options | shares</t>
  </si>
  <si>
    <t>Outstanding at beginning period - Wgtd. Avg. Exercise Price</t>
  </si>
  <si>
    <t>Options granted - Wgtd. Avg. Exercise Price</t>
  </si>
  <si>
    <t>Options exercised - Wgtd. Avg. Exercise Price</t>
  </si>
  <si>
    <t>Options cancelled, forfeited, or expired - Wgtd. Avg. Exercise Price</t>
  </si>
  <si>
    <t>Outstanding at ending period - Wgtd. Avg. Exercise Price</t>
  </si>
  <si>
    <t>Exercisable at ending period - Wgtd. Avg. Exercise Price</t>
  </si>
  <si>
    <t>Outstanding at ending period - Wgtd. Avg. Remaining Contractual Term, years</t>
  </si>
  <si>
    <t>8 years 9 months 26 days</t>
  </si>
  <si>
    <t>Exercisable at ending period - Wgtd. Avg. Remaining Contractual Term, years</t>
  </si>
  <si>
    <t>5 years 3 months 11 days</t>
  </si>
  <si>
    <t>Outstanding at ending period - Aggregate Intrinsic Value | $</t>
  </si>
  <si>
    <t>Exercisable at ending period - Aggregate Intrinsic Value | $</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Remaining Fair Value of Stock Options (Detail) $ in Thousands</t>
  </si>
  <si>
    <t>Remaining Fair Value Of Stock Options [Abstract]</t>
  </si>
  <si>
    <t>Fair value of stock options</t>
  </si>
  <si>
    <t>Stock-Based Compensation - Assumptions Used for Computing Stock-Based Compensation Expense (Detail)</t>
  </si>
  <si>
    <t>Dividend yield</t>
  </si>
  <si>
    <t>2.00%</t>
  </si>
  <si>
    <t>Expected term</t>
  </si>
  <si>
    <t>10 years</t>
  </si>
  <si>
    <t>Minimum [Member]</t>
  </si>
  <si>
    <t>Risk-free interest rate</t>
  </si>
  <si>
    <t>1.83%</t>
  </si>
  <si>
    <t>2.50%</t>
  </si>
  <si>
    <t>Stock price volatility</t>
  </si>
  <si>
    <t>18.23%</t>
  </si>
  <si>
    <t>18.62%</t>
  </si>
  <si>
    <t>Maximum [Member]</t>
  </si>
  <si>
    <t>2.26%</t>
  </si>
  <si>
    <t>2.54%</t>
  </si>
  <si>
    <t>19.65%</t>
  </si>
  <si>
    <t>18.98%</t>
  </si>
  <si>
    <t>Stockholders' Equity - Summary of Shares Repurchased Under Stock Purchase Program (Detail) - shares</t>
  </si>
  <si>
    <t>Summary Of Shares Repurchased Under Stock Purchase Program [Abstract]</t>
  </si>
  <si>
    <t>Shares remaining to be repurchased</t>
  </si>
  <si>
    <t>Stockholders' Equity - Required Capital Amounts and Company's Respective Ratios (Detail) $ in Thousands</t>
  </si>
  <si>
    <t>Parent Company [Member]</t>
  </si>
  <si>
    <t>Compliance with Regulatory Capital Requirements under Banking Regulations [Line Items]</t>
  </si>
  <si>
    <t>Total Capital Amount</t>
  </si>
  <si>
    <t>Total Capital To Risk Weighted Assets Actual Ratio</t>
  </si>
  <si>
    <t>15.27%</t>
  </si>
  <si>
    <t>Capital Required For Capital Adequacy Amount</t>
  </si>
  <si>
    <t>Capital Required For Capital Adequacy to Risk Weighted Assets Ratio</t>
  </si>
  <si>
    <t>8.00%</t>
  </si>
  <si>
    <t>Common Equity Tier 1 Risk Based Capital Amount</t>
  </si>
  <si>
    <t>Common Equity Tier 1 Risk Based Capital To Risk Weighted Assets Ratio</t>
  </si>
  <si>
    <t>13.73%</t>
  </si>
  <si>
    <t>Common Equity Tier 1 Risk Based Capital Required For Capital Adequacy Amount</t>
  </si>
  <si>
    <t>Common Equity Tier 1 Risk Based Capital Required For Capital Adequacy To Risk Weighted Assets Ratio</t>
  </si>
  <si>
    <t>4.50%</t>
  </si>
  <si>
    <t>Tier 1 Risk Based Capital Amount</t>
  </si>
  <si>
    <t>Tier 1 Risk Based Capital To Risk Weighted Assets Ratio</t>
  </si>
  <si>
    <t>14.33%</t>
  </si>
  <si>
    <t>Tier 1 Risk Based Capital Required For Capital Adequacy Amount</t>
  </si>
  <si>
    <t>Tier 1 Risk Based Capital Required For Capital Adequacy To Risk Weighted Assets Ratio</t>
  </si>
  <si>
    <t>6.00%</t>
  </si>
  <si>
    <t>Tier 1 Capital Amount</t>
  </si>
  <si>
    <t>Tier 1 Capital To Average Assets Ratio</t>
  </si>
  <si>
    <t>9.77%</t>
  </si>
  <si>
    <t>Tier 1 Capital Required For Capital Adequacy Amount</t>
  </si>
  <si>
    <t>Tier 1 Capital Required For Capital Adequacy To Average Assets Ratio</t>
  </si>
  <si>
    <t>4.00%</t>
  </si>
  <si>
    <t>BancFirst [Member]</t>
  </si>
  <si>
    <t>14.08%</t>
  </si>
  <si>
    <t>Capital Required To Be Well Capitalized Amount</t>
  </si>
  <si>
    <t>Capital Required To Be Well Capitalized To Risk Weighted Assets Ratio</t>
  </si>
  <si>
    <t>10.00%</t>
  </si>
  <si>
    <t>12.67%</t>
  </si>
  <si>
    <t>Common Equity Tier 1 Risk Based Capital Required To Be well Capitalized Amount</t>
  </si>
  <si>
    <t>6.50%</t>
  </si>
  <si>
    <t>13.13%</t>
  </si>
  <si>
    <t>Tier 1 Risk Based Capital Required To Be well Capitalized Amount</t>
  </si>
  <si>
    <t>Tier 1 Risk Based Capital Required To Be Well Capitalized To Risk Weighted Assets Ratio</t>
  </si>
  <si>
    <t>8.91%</t>
  </si>
  <si>
    <t>Tier 1 Capital Required To Be Well Capitalized Amount</t>
  </si>
  <si>
    <t>Tier 1 Capital Required To Be Well Capitalized To Average assets Ratio</t>
  </si>
  <si>
    <t>5.00%</t>
  </si>
  <si>
    <t>Stockholders' Equity - Additional Information (Detail)</t>
  </si>
  <si>
    <t>2015 [Member]</t>
  </si>
  <si>
    <t>Stockholders Equity [Line Items]</t>
  </si>
  <si>
    <t>Implementation of the deductions and other adjustments to CET1</t>
  </si>
  <si>
    <t>Implementation of the deductions and other adjustments to CET1, Percentage</t>
  </si>
  <si>
    <t>40.00%</t>
  </si>
  <si>
    <t>After 2015 [Member]</t>
  </si>
  <si>
    <t>Implementation of the deductions and other adjustments to CET1, Additional Percentage</t>
  </si>
  <si>
    <t>20.00%</t>
  </si>
  <si>
    <t>2016 [Member]</t>
  </si>
  <si>
    <t>Implementation of the capital conservation buffer, Percentage</t>
  </si>
  <si>
    <t>0.625%</t>
  </si>
  <si>
    <t>Capital conservation buffer implementation phase-out period</t>
  </si>
  <si>
    <t>2019 [Member]</t>
  </si>
  <si>
    <t>Capital Conservation Buffer Maximum Level</t>
  </si>
  <si>
    <t>Quantitative limit for trust preferred securities to be included in tier 1 capital</t>
  </si>
  <si>
    <t>Net Income Per Common Share - Basic and Diluted Net Income Per Common Share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 $ / shares</t>
  </si>
  <si>
    <t>Schedule Of Antidilutive Securities Excluded From Computation Of Earnings Per Share [Abstract]</t>
  </si>
  <si>
    <t>Shares</t>
  </si>
  <si>
    <t>Average Exercise Price</t>
  </si>
  <si>
    <t>Fair Value Measurements - Additional Information (Detail) - USD ($)</t>
  </si>
  <si>
    <t>Debt Instrument Fair Value Disclosure [Abstract]</t>
  </si>
  <si>
    <t>Days from origination after which mortgage loan are sold</t>
  </si>
  <si>
    <t>30 days</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 USD ($) $ in Thousands</t>
  </si>
  <si>
    <t>Fair Value, Assets and Liabilities Measured on Recurring and Nonrecurring Basis [Line Items]</t>
  </si>
  <si>
    <t>Derivative assets</t>
  </si>
  <si>
    <t>Derivative liabilities</t>
  </si>
  <si>
    <t>Mortgage servicing intangibles</t>
  </si>
  <si>
    <t>Level 2 Inputs [Member]</t>
  </si>
  <si>
    <t>Level 3 Inputs [Member]</t>
  </si>
  <si>
    <t>U.S. Treasuries [Member] | Level 1 Inputs [Member]</t>
  </si>
  <si>
    <t>U.S. Federal Agencies [Member] | Level 2 Inputs [Member]</t>
  </si>
  <si>
    <t>Mortgage Backed Securities [Member] | Level 2 Inputs [Member]</t>
  </si>
  <si>
    <t>Mortgage Backed Securities [Member] | Level 3 Inputs [Member]</t>
  </si>
  <si>
    <t>States and Political Subdivisions [Member] | Level 2 Inputs [Member]</t>
  </si>
  <si>
    <t>Other Securities [Member] | Level 2 Inputs [Member]</t>
  </si>
  <si>
    <t>Other Securities [Member] | Level 3 Input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 issuances and settlements</t>
  </si>
  <si>
    <t>Sales</t>
  </si>
  <si>
    <t>Gains included in earnings</t>
  </si>
  <si>
    <t>Total unrealized (losses) gains</t>
  </si>
  <si>
    <t>Balance at the end of the period</t>
  </si>
  <si>
    <t>Fair Value Measurements - Assets Measured at Fair Value on Nonrecurring Basis (Detail) - USD ($) $ in Thousands</t>
  </si>
  <si>
    <t>Impaired Loans (Less Specific Allowance) [Member] | Level 3 [Member]</t>
  </si>
  <si>
    <t>Fair Value Measurements, Recurring and Nonrecurring, Valuation Techniques [Line Items]</t>
  </si>
  <si>
    <t>Total Fair Value</t>
  </si>
  <si>
    <t>Foreclosed Assets [Member] | Level 3 [Member]</t>
  </si>
  <si>
    <t>Other Real Estate Owned [Member]</t>
  </si>
  <si>
    <t>Losses</t>
  </si>
  <si>
    <t>Other Real Estate Owned [Member] | Level 3 [Member]</t>
  </si>
  <si>
    <t>Fair Value Measurements - Estimated Fair Values of Company's Financial Instruments (Detail) - USD ($) $ in Thousands</t>
  </si>
  <si>
    <t>FINANCIAL ASSETS</t>
  </si>
  <si>
    <t>Securities held for investment</t>
  </si>
  <si>
    <t>FINANCIAL LIABILITIES</t>
  </si>
  <si>
    <t>Carrying Amount [Member] | Level 2 Inputs [Member]</t>
  </si>
  <si>
    <t>Cash and cash equivalents</t>
  </si>
  <si>
    <t>Carrying Amount [Member] | Level 3 Inputs [Member]</t>
  </si>
  <si>
    <t>Fair Value [Member]</t>
  </si>
  <si>
    <t>OFF-BALANCE SHEET FINANCIAL INSTRUMENTS</t>
  </si>
  <si>
    <t>Loan commitments</t>
  </si>
  <si>
    <t>Letters of credit</t>
  </si>
  <si>
    <t>Fair Value [Member] | Level 2 Inputs [Member]</t>
  </si>
  <si>
    <t>Fair Value [Member] | Level 3 Inputs [Member]</t>
  </si>
  <si>
    <t>Derivative Financial Instruments - Notional Amounts and Estimated Fair Values of Outstanding Derivative Positions (Detail) - USD ($) $ in Thousands</t>
  </si>
  <si>
    <t>Derivatives, Fair Value [Line Items]</t>
  </si>
  <si>
    <t>Derivative assets, Estimated Fair Value</t>
  </si>
  <si>
    <t>Derivative liabilities, Estimated Fair Value</t>
  </si>
  <si>
    <t>Other Assets [Member]</t>
  </si>
  <si>
    <t>Other Liabilities [Member]</t>
  </si>
  <si>
    <t>Oil [Member]</t>
  </si>
  <si>
    <t>Notional Units</t>
  </si>
  <si>
    <t>Barrels</t>
  </si>
  <si>
    <t>Derivative assets, Notional Amount</t>
  </si>
  <si>
    <t>Derivative liabilities, Notional Amount</t>
  </si>
  <si>
    <t>Natural Gas [Member]</t>
  </si>
  <si>
    <t>MMBTUs</t>
  </si>
  <si>
    <t>Derivative Financial Instruments - Recognized Derivative Income Included in Other Noninterest Income (Detail) - USD ($) $ in Thousands</t>
  </si>
  <si>
    <t>Derivative Gain Loss On Derivative Net [Abstract]</t>
  </si>
  <si>
    <t>Derivative income</t>
  </si>
  <si>
    <t>Derivative Financial Instruments - Additional Information (Detail)</t>
  </si>
  <si>
    <t>Company’s share of total profit</t>
  </si>
  <si>
    <t>35.00%</t>
  </si>
  <si>
    <t>Derivative Financial Instruments - Summary of Company's Net Credit Exposure Relating to Oil and Gas Swaps and Options with Bank Counterparties (Detail) - USD ($) $ in Thousands</t>
  </si>
  <si>
    <t>Credit Risk Derivatives At Fair Value Net [Abstract]</t>
  </si>
  <si>
    <t>Credit exposure</t>
  </si>
  <si>
    <t>Segment Information - Additional Information (Detail)</t>
  </si>
  <si>
    <t>Sep. 30, 2015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i>
    <t>Subsequent Event - Additional Information (Detail) - USD ($) $ in Thousands</t>
  </si>
  <si>
    <t>Dec. 31, 2015</t>
  </si>
  <si>
    <t>Oct. 08, 2015</t>
  </si>
  <si>
    <t>Subsequent Event [Line Items]</t>
  </si>
  <si>
    <t>Gain on sale of securities</t>
  </si>
  <si>
    <t>Scenario Forecast [Member]</t>
  </si>
  <si>
    <t>Subsequent Event [Member] | Bank of Commerce [Member]</t>
  </si>
  <si>
    <t>Total assets acquired</t>
  </si>
  <si>
    <t>Loans</t>
  </si>
  <si>
    <t>Percentage of voting interests acquired</t>
  </si>
  <si>
    <t>Equity capi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60498</v>
      </c>
    </row>
    <row spans="1:3" r="12">
      <c s="4" t="s" r="A12">
        <v>19</v>
      </c>
      <c s="4" t="s" r="B12">
        <v>20</v>
      </c>
    </row>
    <row spans="1:3" r="13">
      <c s="4" t="s" r="A13">
        <v>21</v>
      </c>
      <c s="4" t="s" r="B13">
        <v>22</v>
      </c>
    </row>
    <row spans="1:3" r="14">
      <c s="4" t="s" r="A14">
        <v>23</v>
      </c>
      <c s="5" t="n" r="C14">
        <v>15597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3188</v>
      </c>
      <c s="7" t="n" r="C3">
        <v>203545</v>
      </c>
    </row>
    <row spans="1:3" r="4">
      <c s="4" t="s" r="A4">
        <v>28</v>
      </c>
      <c s="5" t="n" r="B4">
        <v>1491873</v>
      </c>
      <c s="5" t="n" r="C4">
        <v>1710350</v>
      </c>
    </row>
    <row spans="1:3" r="5">
      <c s="4" t="s" r="A5">
        <v>29</v>
      </c>
      <c s="5" t="n" r="B5">
        <v>507858</v>
      </c>
      <c s="5" t="n" r="C5">
        <v>524783</v>
      </c>
    </row>
    <row spans="1:3" r="6">
      <c s="4" t="s" r="A6">
        <v>30</v>
      </c>
      <c s="5" t="n" r="B6">
        <v>12406</v>
      </c>
      <c s="5" t="n" r="C6">
        <v>9433</v>
      </c>
    </row>
    <row spans="1:3" r="7">
      <c s="4" t="s" r="A7">
        <v>31</v>
      </c>
      <c s="5" t="n" r="B7">
        <v>3959669</v>
      </c>
      <c s="5" t="n" r="C7">
        <v>3851398</v>
      </c>
    </row>
    <row spans="1:3" r="8">
      <c s="4" t="s" r="A8">
        <v>32</v>
      </c>
      <c s="5" t="n" r="B8">
        <v>-40970</v>
      </c>
      <c s="5" t="n" r="C8">
        <v>-40889</v>
      </c>
    </row>
    <row spans="1:3" r="9">
      <c s="4" t="s" r="A9">
        <v>33</v>
      </c>
      <c s="5" t="n" r="B9">
        <v>3918699</v>
      </c>
      <c s="5" t="n" r="C9">
        <v>3810509</v>
      </c>
    </row>
    <row spans="1:3" r="10">
      <c s="4" t="s" r="A10">
        <v>34</v>
      </c>
      <c s="5" t="n" r="B10">
        <v>120659</v>
      </c>
      <c s="5" t="n" r="C10">
        <v>121341</v>
      </c>
    </row>
    <row spans="1:3" r="11">
      <c s="4" t="s" r="A11">
        <v>35</v>
      </c>
      <c s="5" t="n" r="B11">
        <v>7650</v>
      </c>
      <c s="5" t="n" r="C11">
        <v>7859</v>
      </c>
    </row>
    <row spans="1:3" r="12">
      <c s="4" t="s" r="A12">
        <v>36</v>
      </c>
      <c s="5" t="n" r="B12">
        <v>9203</v>
      </c>
      <c s="5" t="n" r="C12">
        <v>10635</v>
      </c>
    </row>
    <row spans="1:3" r="13">
      <c s="4" t="s" r="A13">
        <v>37</v>
      </c>
      <c s="5" t="n" r="B13">
        <v>44594</v>
      </c>
      <c s="5" t="n" r="C13">
        <v>44962</v>
      </c>
    </row>
    <row spans="1:3" r="14">
      <c s="4" t="s" r="A14">
        <v>38</v>
      </c>
      <c s="5" t="n" r="B14">
        <v>129966</v>
      </c>
      <c s="5" t="n" r="C14">
        <v>131555</v>
      </c>
    </row>
    <row spans="1:3" r="15">
      <c s="4" t="s" r="A15">
        <v>39</v>
      </c>
      <c s="5" t="n" r="B15">
        <v>6406096</v>
      </c>
      <c s="5" t="n" r="C15">
        <v>6574972</v>
      </c>
    </row>
    <row spans="1:3" r="16">
      <c s="3" t="s" r="A16">
        <v>40</v>
      </c>
    </row>
    <row spans="1:3" r="17">
      <c s="4" t="s" r="A17">
        <v>41</v>
      </c>
      <c s="5" t="n" r="B17">
        <v>2244711</v>
      </c>
      <c s="5" t="n" r="C17">
        <v>2411066</v>
      </c>
    </row>
    <row spans="1:3" r="18">
      <c s="4" t="s" r="A18">
        <v>42</v>
      </c>
      <c s="5" t="n" r="B18">
        <v>3453880</v>
      </c>
      <c s="5" t="n" r="C18">
        <v>3493638</v>
      </c>
    </row>
    <row spans="1:3" r="19">
      <c s="4" t="s" r="A19">
        <v>43</v>
      </c>
      <c s="5" t="n" r="B19">
        <v>5698591</v>
      </c>
      <c s="5" t="n" r="C19">
        <v>5904704</v>
      </c>
    </row>
    <row spans="1:3" r="20">
      <c s="4" t="s" r="A20">
        <v>44</v>
      </c>
      <c s="5" t="n" r="B20">
        <v>3777</v>
      </c>
      <c s="5" t="n" r="C20">
        <v>3982</v>
      </c>
    </row>
    <row spans="1:3" r="21">
      <c s="4" t="s" r="A21">
        <v>45</v>
      </c>
      <c s="5" t="n" r="B21">
        <v>30863</v>
      </c>
      <c s="5" t="n" r="C21">
        <v>30168</v>
      </c>
    </row>
    <row spans="1:3" r="22">
      <c s="4" t="s" r="A22">
        <v>46</v>
      </c>
      <c s="5" t="n" r="B22">
        <v>26804</v>
      </c>
      <c s="5" t="n" r="C22">
        <v>26804</v>
      </c>
    </row>
    <row spans="1:3" r="23">
      <c s="4" t="s" r="A23">
        <v>47</v>
      </c>
      <c s="5" t="n" r="B23">
        <v>5760035</v>
      </c>
      <c s="5" t="n" r="C23">
        <v>5965658</v>
      </c>
    </row>
    <row spans="1:3" r="24">
      <c s="3" t="s" r="A24">
        <v>48</v>
      </c>
    </row>
    <row spans="1:3" r="25">
      <c s="4" t="s" r="A25">
        <v>49</v>
      </c>
      <c s="5" t="n" r="B25">
        <v>15591</v>
      </c>
      <c s="5" t="n" r="C25">
        <v>15504</v>
      </c>
    </row>
    <row spans="1:3" r="26">
      <c s="4" t="s" r="A26">
        <v>50</v>
      </c>
      <c s="5" t="n" r="B26">
        <v>100835</v>
      </c>
      <c s="5" t="n" r="C26">
        <v>96841</v>
      </c>
    </row>
    <row spans="1:3" r="27">
      <c s="4" t="s" r="A27">
        <v>51</v>
      </c>
      <c s="5" t="n" r="B27">
        <v>527038</v>
      </c>
      <c s="5" t="n" r="C27">
        <v>492776</v>
      </c>
    </row>
    <row spans="1:3" r="28">
      <c s="4" t="s" r="A28">
        <v>52</v>
      </c>
      <c s="5" t="n" r="B28">
        <v>2597</v>
      </c>
      <c s="5" t="n" r="C28">
        <v>4193</v>
      </c>
    </row>
    <row spans="1:3" r="29">
      <c s="4" t="s" r="A29">
        <v>53</v>
      </c>
      <c s="5" t="n" r="B29">
        <v>646061</v>
      </c>
      <c s="5" t="n" r="C29">
        <v>609314</v>
      </c>
    </row>
    <row spans="1:3" r="30">
      <c s="4" t="s" r="A30">
        <v>54</v>
      </c>
      <c s="7" t="n" r="B30">
        <v>6406096</v>
      </c>
      <c s="7" t="n" r="C30">
        <v>6574972</v>
      </c>
    </row>
    <row spans="1:3" r="31">
      <c s="4" t="s" r="A31">
        <v>55</v>
      </c>
    </row>
    <row spans="1:3" r="32">
      <c s="3" t="s" r="A32">
        <v>48</v>
      </c>
    </row>
    <row spans="1:3" r="33">
      <c s="4" t="s" r="A33">
        <v>56</v>
      </c>
      <c s="4" t="s" r="B33">
        <v>57</v>
      </c>
      <c s="4" t="s" r="C33">
        <v>57</v>
      </c>
    </row>
    <row spans="1:3" r="34">
      <c s="4" t="s" r="A34">
        <v>58</v>
      </c>
    </row>
    <row spans="1:3" r="35">
      <c s="3" t="s" r="A35">
        <v>48</v>
      </c>
    </row>
    <row spans="1:3" r="36">
      <c s="4" t="s" r="A36">
        <v>56</v>
      </c>
      <c s="4" t="s" r="B36">
        <v>57</v>
      </c>
      <c s="4" t="s" r="C36">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86</v>
      </c>
    </row>
    <row spans="1:2" r="4">
      <c s="4" t="s" r="A4">
        <v>222</v>
      </c>
      <c s="4" t="s" r="B4">
        <v>223</v>
      </c>
    </row>
    <row spans="1:2" r="5">
      <c s="4" t="s" r="A5">
        <v>224</v>
      </c>
      <c s="4" t="s" r="B5">
        <v>225</v>
      </c>
    </row>
    <row spans="1:2" r="6">
      <c s="4" t="s" r="A6">
        <v>226</v>
      </c>
      <c s="4" t="s" r="B6">
        <v>227</v>
      </c>
    </row>
    <row spans="1:2" r="7">
      <c s="4" t="s" r="A7">
        <v>228</v>
      </c>
      <c s="4" t="s" r="B7">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92</v>
      </c>
    </row>
    <row spans="1:2" r="4">
      <c s="4" t="s" r="A4">
        <v>231</v>
      </c>
      <c s="4" t="s" r="B4">
        <v>232</v>
      </c>
    </row>
    <row spans="1:2" r="5">
      <c s="4" t="s" r="A5">
        <v>233</v>
      </c>
      <c s="4" t="s" r="B5">
        <v>234</v>
      </c>
    </row>
    <row spans="1:2" r="6">
      <c s="4" t="s" r="A6">
        <v>235</v>
      </c>
      <c s="4" t="s" r="B6">
        <v>236</v>
      </c>
    </row>
    <row spans="1:2" r="7">
      <c s="4" t="s" r="A7">
        <v>237</v>
      </c>
      <c s="4" t="s" r="B7">
        <v>238</v>
      </c>
    </row>
    <row spans="1:2" r="8">
      <c s="4" t="s" r="A8">
        <v>239</v>
      </c>
      <c s="4" t="s" r="B8">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t="s" r="A1">
        <v>241</v>
      </c>
      <c s="2" t="s" r="B1">
        <v>1</v>
      </c>
    </row>
    <row spans="1:2" r="2">
      <c s="2" t="s" r="B2">
        <v>2</v>
      </c>
    </row>
    <row spans="1:2" r="3">
      <c s="3" t="s" r="A3">
        <v>195</v>
      </c>
    </row>
    <row spans="1:2" r="4">
      <c s="4" t="s" r="A4">
        <v>242</v>
      </c>
      <c s="4" t="s" r="B4">
        <v>243</v>
      </c>
    </row>
    <row spans="1:2" r="5">
      <c s="4" t="s" r="A5">
        <v>244</v>
      </c>
      <c s="4" t="s" r="B5">
        <v>245</v>
      </c>
    </row>
    <row spans="1:2" r="6">
      <c s="4" t="s" r="A6">
        <v>246</v>
      </c>
      <c s="4" t="s" r="B6">
        <v>247</v>
      </c>
    </row>
    <row spans="1:2" r="7">
      <c s="4" t="s" r="A7">
        <v>248</v>
      </c>
      <c s="4" t="s" r="B7">
        <v>249</v>
      </c>
    </row>
    <row spans="1:2" r="8">
      <c s="4" t="s" r="A8">
        <v>250</v>
      </c>
      <c s="4" t="s" r="B8">
        <v>251</v>
      </c>
    </row>
    <row spans="1:2" r="9">
      <c s="4" t="s" r="A9">
        <v>252</v>
      </c>
      <c s="4" t="s" r="B9">
        <v>253</v>
      </c>
    </row>
    <row spans="1:2" r="10">
      <c s="4" t="s" r="A10">
        <v>254</v>
      </c>
      <c s="4" t="s" r="B10">
        <v>255</v>
      </c>
    </row>
    <row spans="1:2" r="11">
      <c s="4" t="s" r="A11">
        <v>256</v>
      </c>
      <c s="4" t="s" r="B11">
        <v>257</v>
      </c>
    </row>
    <row spans="1:2" r="12">
      <c s="4" t="s" r="A12">
        <v>258</v>
      </c>
      <c s="4" t="s" r="B12">
        <v>259</v>
      </c>
    </row>
    <row spans="1:2" r="13">
      <c s="4" t="s" r="A13">
        <v>260</v>
      </c>
      <c s="4" t="s" r="B13">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62</v>
      </c>
      <c s="2" t="s" r="B1">
        <v>1</v>
      </c>
    </row>
    <row spans="1:2" r="2">
      <c s="2" t="s" r="B2">
        <v>2</v>
      </c>
    </row>
    <row spans="1:2" r="3">
      <c s="3" t="s" r="A3">
        <v>198</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267</v>
      </c>
      <c s="2" t="s" r="B1">
        <v>1</v>
      </c>
    </row>
    <row spans="1:2" r="2">
      <c s="2" t="s" r="B2">
        <v>2</v>
      </c>
    </row>
    <row spans="1:2" r="3">
      <c s="3" t="s" r="A3">
        <v>201</v>
      </c>
    </row>
    <row spans="1:2" r="4">
      <c s="4" t="s" r="A4">
        <v>268</v>
      </c>
      <c s="4" t="s" r="B4">
        <v>269</v>
      </c>
    </row>
    <row spans="1:2" r="5">
      <c s="4" t="s" r="A5">
        <v>270</v>
      </c>
      <c s="4" t="s" r="B5">
        <v>271</v>
      </c>
    </row>
    <row spans="1:2" r="6">
      <c s="4" t="s" r="A6">
        <v>272</v>
      </c>
      <c s="4" t="s" r="B6">
        <v>273</v>
      </c>
    </row>
    <row spans="1:2" r="7">
      <c s="4" t="s" r="A7">
        <v>274</v>
      </c>
      <c s="4" t="s" r="B7">
        <v>275</v>
      </c>
    </row>
    <row spans="1:2" r="8">
      <c s="4" t="s" r="A8">
        <v>276</v>
      </c>
      <c s="4" t="s" r="B8">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78</v>
      </c>
      <c s="2" t="s" r="B1">
        <v>1</v>
      </c>
    </row>
    <row spans="1:2" r="2">
      <c s="2" t="s" r="B2">
        <v>2</v>
      </c>
    </row>
    <row spans="1:2" r="3">
      <c s="3" t="s" r="A3">
        <v>204</v>
      </c>
    </row>
    <row spans="1:2" r="4">
      <c s="4" t="s" r="A4">
        <v>279</v>
      </c>
      <c s="4" t="s" r="B4">
        <v>280</v>
      </c>
    </row>
    <row spans="1:2" r="5">
      <c s="4" t="s" r="A5">
        <v>281</v>
      </c>
      <c s="4" t="s" r="B5">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207</v>
      </c>
    </row>
    <row spans="1:2" r="4">
      <c s="4" t="s" r="A4">
        <v>284</v>
      </c>
      <c s="4" t="s" r="B4">
        <v>285</v>
      </c>
    </row>
    <row spans="1:2" r="5">
      <c s="4" t="s" r="A5">
        <v>286</v>
      </c>
      <c s="4" t="s" r="B5">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t="s" r="A1">
        <v>288</v>
      </c>
      <c s="2" t="s" r="B1">
        <v>1</v>
      </c>
    </row>
    <row spans="1:2" r="2">
      <c s="2" t="s" r="B2">
        <v>2</v>
      </c>
    </row>
    <row spans="1:2" r="3">
      <c s="3" t="s" r="A3">
        <v>210</v>
      </c>
    </row>
    <row spans="1:2" r="4">
      <c s="4" t="s" r="A4">
        <v>289</v>
      </c>
      <c s="4" t="s" r="B4">
        <v>290</v>
      </c>
    </row>
    <row spans="1:2" r="5">
      <c s="4" t="s" r="A5">
        <v>291</v>
      </c>
      <c s="4" t="s" r="B5">
        <v>292</v>
      </c>
    </row>
    <row spans="1:2" r="6">
      <c s="4" t="s" r="A6">
        <v>293</v>
      </c>
      <c s="4" t="s" r="B6">
        <v>294</v>
      </c>
    </row>
    <row spans="1:2" r="7">
      <c s="4" t="s" r="A7">
        <v>295</v>
      </c>
      <c s="4" t="s" r="B7">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13</v>
      </c>
    </row>
    <row spans="1:2" r="4">
      <c s="4" t="s" r="A4">
        <v>298</v>
      </c>
      <c s="4" t="s" r="B4">
        <v>299</v>
      </c>
    </row>
    <row spans="1:2" r="5">
      <c s="4" t="s" r="A5">
        <v>300</v>
      </c>
      <c s="4" t="s" r="B5">
        <v>301</v>
      </c>
    </row>
    <row spans="1:2" r="6">
      <c s="4" t="s" r="A6">
        <v>302</v>
      </c>
      <c s="4" t="s" r="B6">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5</v>
      </c>
    </row>
    <row spans="1:3" r="2">
      <c s="4" t="s" r="A2">
        <v>60</v>
      </c>
      <c s="7" t="n" r="B2">
        <v>507923</v>
      </c>
      <c s="7" t="n" r="C2">
        <v>524861</v>
      </c>
    </row>
    <row spans="1:3" r="3">
      <c s="4" t="s" r="A3">
        <v>61</v>
      </c>
      <c s="7" t="n" r="B3">
        <v>1</v>
      </c>
      <c s="7" t="n" r="C3">
        <v>1</v>
      </c>
    </row>
    <row spans="1:3" r="4">
      <c s="4" t="s" r="A4">
        <v>62</v>
      </c>
      <c s="5" t="n" r="B4">
        <v>20000000</v>
      </c>
      <c s="5" t="n" r="C4">
        <v>20000000</v>
      </c>
    </row>
    <row spans="1:3" r="5">
      <c s="4" t="s" r="A5">
        <v>63</v>
      </c>
      <c s="5" t="n" r="B5">
        <v>15591530</v>
      </c>
      <c s="5" t="n" r="C5">
        <v>15504513</v>
      </c>
    </row>
    <row spans="1:3" r="6">
      <c s="4" t="s" r="A6">
        <v>64</v>
      </c>
      <c s="5" t="n" r="B6">
        <v>15591530</v>
      </c>
      <c s="5" t="n" r="C6">
        <v>15504513</v>
      </c>
    </row>
    <row spans="1:3" r="7">
      <c s="4" t="s" r="A7">
        <v>65</v>
      </c>
      <c s="7" t="n" r="B7">
        <v>1638</v>
      </c>
      <c s="7" t="n" r="C7">
        <v>2644</v>
      </c>
    </row>
    <row spans="1:3" r="8">
      <c s="4" t="s" r="A8">
        <v>55</v>
      </c>
    </row>
    <row spans="1:3" r="9">
      <c s="4" t="s" r="A9">
        <v>66</v>
      </c>
      <c s="7" t="n" r="B9">
        <v>1</v>
      </c>
      <c s="7" t="n" r="C9">
        <v>1</v>
      </c>
    </row>
    <row spans="1:3" r="10">
      <c s="4" t="s" r="A10">
        <v>67</v>
      </c>
      <c s="5" t="n" r="B10">
        <v>10000000</v>
      </c>
      <c s="5" t="n" r="C10">
        <v>10000000</v>
      </c>
    </row>
    <row spans="1:3" r="11">
      <c s="4" t="s" r="A11">
        <v>68</v>
      </c>
      <c s="5" t="n" r="B11">
        <v>0</v>
      </c>
      <c s="5" t="n" r="C11">
        <v>0</v>
      </c>
    </row>
    <row spans="1:3" r="12">
      <c s="4" t="s" r="A12">
        <v>58</v>
      </c>
    </row>
    <row spans="1:3" r="13">
      <c s="4" t="s" r="A13">
        <v>66</v>
      </c>
      <c s="7" t="n" r="B13">
        <v>5</v>
      </c>
      <c s="7" t="n" r="C13">
        <v>5</v>
      </c>
    </row>
    <row spans="1:3" r="14">
      <c s="4" t="s" r="A14">
        <v>67</v>
      </c>
      <c s="5" t="n" r="B14">
        <v>900000</v>
      </c>
      <c s="5" t="n" r="C14">
        <v>900000</v>
      </c>
    </row>
    <row spans="1:3" r="15">
      <c s="4" t="s" r="A15">
        <v>68</v>
      </c>
      <c s="5" t="n" r="B15">
        <v>0</v>
      </c>
      <c s="5" t="n"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04</v>
      </c>
      <c s="2" t="s" r="B1">
        <v>1</v>
      </c>
    </row>
    <row spans="1:2" r="2">
      <c s="2" t="s" r="B2">
        <v>2</v>
      </c>
    </row>
    <row spans="1:2" r="3">
      <c s="3" t="s" r="A3">
        <v>216</v>
      </c>
    </row>
    <row spans="1:2" r="4">
      <c s="4" t="s" r="A4">
        <v>305</v>
      </c>
      <c s="4" t="s"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7</v>
      </c>
      <c s="2" t="s" r="B1">
        <v>308</v>
      </c>
    </row>
    <row spans="1:3" r="2">
      <c s="2" t="s" r="B2">
        <v>309</v>
      </c>
      <c s="2" t="s" r="C2">
        <v>310</v>
      </c>
    </row>
    <row spans="1:3" r="3">
      <c s="3" t="s" r="A3">
        <v>311</v>
      </c>
    </row>
    <row spans="1:3" r="4">
      <c s="4" t="s" r="A4">
        <v>312</v>
      </c>
      <c s="9" t="n" r="B4">
        <v>5.3</v>
      </c>
      <c s="9" t="n" r="C4">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3</v>
      </c>
      <c s="2" t="s" r="B1">
        <v>2</v>
      </c>
      <c s="2" t="s" r="C1">
        <v>25</v>
      </c>
    </row>
    <row spans="1:3" r="2">
      <c s="3" t="s" r="A2">
        <v>314</v>
      </c>
    </row>
    <row spans="1:3" r="3">
      <c s="4" t="s" r="A3">
        <v>315</v>
      </c>
      <c s="7" t="n" r="B3">
        <v>8333</v>
      </c>
      <c s="7" t="n" r="C3">
        <v>8593</v>
      </c>
    </row>
    <row spans="1:3" r="4">
      <c s="4" t="s" r="A4">
        <v>316</v>
      </c>
      <c s="5" t="n" r="B4">
        <v>499525</v>
      </c>
      <c s="5" t="n" r="C4">
        <v>516190</v>
      </c>
    </row>
    <row spans="1:3" r="5">
      <c s="4" t="s" r="A5">
        <v>124</v>
      </c>
      <c s="7" t="n" r="B5">
        <v>507858</v>
      </c>
      <c s="7" t="n" r="C5">
        <v>5247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7</v>
      </c>
      <c s="2" t="s" r="B1">
        <v>2</v>
      </c>
      <c s="2" t="s" r="C1">
        <v>25</v>
      </c>
    </row>
    <row spans="1:3" r="2">
      <c s="3" t="s" r="A2">
        <v>314</v>
      </c>
    </row>
    <row spans="1:3" r="3">
      <c s="4" t="s" r="A3">
        <v>318</v>
      </c>
      <c s="7" t="n" r="B3">
        <v>8398</v>
      </c>
      <c s="7" t="n" r="C3">
        <v>86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9</v>
      </c>
      <c s="2" t="s" r="B1">
        <v>2</v>
      </c>
      <c s="2" t="s" r="C1">
        <v>25</v>
      </c>
    </row>
    <row spans="1:3" r="2">
      <c s="3" t="s" r="A2">
        <v>320</v>
      </c>
    </row>
    <row spans="1:3" r="3">
      <c s="4" t="s" r="A3">
        <v>321</v>
      </c>
      <c s="7" t="n" r="B3">
        <v>8333</v>
      </c>
      <c s="7" t="n" r="C3">
        <v>8593</v>
      </c>
    </row>
    <row spans="1:3" r="4">
      <c s="4" t="s" r="A4">
        <v>322</v>
      </c>
      <c s="5" t="n" r="B4">
        <v>65</v>
      </c>
      <c s="5" t="n" r="C4">
        <v>78</v>
      </c>
    </row>
    <row spans="1:3" r="5">
      <c s="4" t="s" r="A5">
        <v>323</v>
      </c>
      <c s="5" t="n" r="B5">
        <v>8398</v>
      </c>
      <c s="5" t="n" r="C5">
        <v>8671</v>
      </c>
    </row>
    <row spans="1:3" r="6">
      <c s="4" t="s" r="A6">
        <v>324</v>
      </c>
    </row>
    <row spans="1:3" r="7">
      <c s="3" t="s" r="A7">
        <v>320</v>
      </c>
    </row>
    <row spans="1:3" r="8">
      <c s="4" t="s" r="A8">
        <v>321</v>
      </c>
      <c s="5" t="n" r="B8">
        <v>382</v>
      </c>
      <c s="5" t="n" r="C8">
        <v>471</v>
      </c>
    </row>
    <row spans="1:3" r="9">
      <c s="4" t="s" r="A9">
        <v>322</v>
      </c>
      <c s="5" t="n" r="B9">
        <v>30</v>
      </c>
      <c s="5" t="n" r="C9">
        <v>34</v>
      </c>
    </row>
    <row spans="1:3" r="10">
      <c s="4" t="s" r="A10">
        <v>323</v>
      </c>
      <c s="5" t="n" r="B10">
        <v>412</v>
      </c>
      <c s="5" t="n" r="C10">
        <v>505</v>
      </c>
    </row>
    <row spans="1:3" r="11">
      <c s="4" t="s" r="A11">
        <v>325</v>
      </c>
    </row>
    <row spans="1:3" r="12">
      <c s="3" t="s" r="A12">
        <v>320</v>
      </c>
    </row>
    <row spans="1:3" r="13">
      <c s="4" t="s" r="A13">
        <v>321</v>
      </c>
      <c s="5" t="n" r="B13">
        <v>7951</v>
      </c>
      <c s="5" t="n" r="C13">
        <v>8122</v>
      </c>
    </row>
    <row spans="1:3" r="14">
      <c s="4" t="s" r="A14">
        <v>322</v>
      </c>
      <c s="5" t="n" r="B14">
        <v>35</v>
      </c>
      <c s="5" t="n" r="C14">
        <v>44</v>
      </c>
    </row>
    <row spans="1:3" r="15">
      <c s="4" t="s" r="A15">
        <v>323</v>
      </c>
      <c s="7" t="n" r="B15">
        <v>7986</v>
      </c>
      <c s="7" t="n" r="C15">
        <v>81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6</v>
      </c>
      <c s="2" t="s" r="B1">
        <v>2</v>
      </c>
      <c s="2" t="s" r="C1">
        <v>25</v>
      </c>
    </row>
    <row spans="1:3" r="2">
      <c s="3" t="s" r="A2">
        <v>327</v>
      </c>
    </row>
    <row spans="1:3" r="3">
      <c s="4" t="s" r="A3">
        <v>321</v>
      </c>
      <c s="7" t="n" r="B3">
        <v>495290</v>
      </c>
      <c s="7" t="n" r="C3">
        <v>509353</v>
      </c>
    </row>
    <row spans="1:3" r="4">
      <c s="4" t="s" r="A4">
        <v>322</v>
      </c>
      <c s="5" t="n" r="B4">
        <v>5085</v>
      </c>
      <c s="5" t="n" r="C4">
        <v>7957</v>
      </c>
    </row>
    <row spans="1:3" r="5">
      <c s="4" t="s" r="A5">
        <v>328</v>
      </c>
      <c s="5" t="n" r="B5">
        <v>-850</v>
      </c>
      <c s="5" t="n" r="C5">
        <v>-1120</v>
      </c>
    </row>
    <row spans="1:3" r="6">
      <c s="4" t="s" r="A6">
        <v>323</v>
      </c>
      <c s="5" t="n" r="B6">
        <v>499525</v>
      </c>
      <c s="5" t="n" r="C6">
        <v>516190</v>
      </c>
    </row>
    <row spans="1:3" r="7">
      <c s="4" t="s" r="A7">
        <v>329</v>
      </c>
    </row>
    <row spans="1:3" r="8">
      <c s="3" t="s" r="A8">
        <v>327</v>
      </c>
    </row>
    <row spans="1:3" r="9">
      <c s="4" t="s" r="A9">
        <v>321</v>
      </c>
      <c s="5" t="n" r="B9">
        <v>279331</v>
      </c>
      <c s="5" t="n" r="C9">
        <v>248767</v>
      </c>
    </row>
    <row spans="1:3" r="10">
      <c s="4" t="s" r="A10">
        <v>322</v>
      </c>
      <c s="5" t="n" r="B10">
        <v>1966</v>
      </c>
      <c s="5" t="n" r="C10">
        <v>404</v>
      </c>
    </row>
    <row spans="1:3" r="11">
      <c s="4" t="s" r="A11">
        <v>328</v>
      </c>
      <c s="5" t="n" r="C11">
        <v>-178</v>
      </c>
    </row>
    <row spans="1:3" r="12">
      <c s="4" t="s" r="A12">
        <v>323</v>
      </c>
      <c s="5" t="n" r="B12">
        <v>281297</v>
      </c>
      <c s="5" t="n" r="C12">
        <v>248993</v>
      </c>
    </row>
    <row spans="1:3" r="13">
      <c s="4" t="s" r="A13">
        <v>330</v>
      </c>
    </row>
    <row spans="1:3" r="14">
      <c s="3" t="s" r="A14">
        <v>327</v>
      </c>
    </row>
    <row spans="1:3" r="15">
      <c s="4" t="s" r="A15">
        <v>321</v>
      </c>
      <c s="5" t="n" r="B15">
        <v>133670</v>
      </c>
      <c s="5" t="n" r="C15">
        <v>171641</v>
      </c>
    </row>
    <row spans="1:3" r="16">
      <c s="4" t="s" r="A16">
        <v>322</v>
      </c>
      <c s="5" t="n" r="B16">
        <v>870</v>
      </c>
      <c s="5" t="n" r="C16">
        <v>983</v>
      </c>
    </row>
    <row spans="1:3" r="17">
      <c s="4" t="s" r="A17">
        <v>328</v>
      </c>
      <c s="5" t="n" r="B17">
        <v>-54</v>
      </c>
      <c s="5" t="n" r="C17">
        <v>-175</v>
      </c>
    </row>
    <row spans="1:3" r="18">
      <c s="4" t="s" r="A18">
        <v>323</v>
      </c>
      <c s="5" t="n" r="B18">
        <v>134486</v>
      </c>
      <c s="5" t="n" r="C18">
        <v>172449</v>
      </c>
    </row>
    <row spans="1:3" r="19">
      <c s="4" t="s" r="A19">
        <v>324</v>
      </c>
    </row>
    <row spans="1:3" r="20">
      <c s="3" t="s" r="A20">
        <v>327</v>
      </c>
    </row>
    <row spans="1:3" r="21">
      <c s="4" t="s" r="A21">
        <v>321</v>
      </c>
      <c s="5" t="n" r="B21">
        <v>22587</v>
      </c>
      <c s="5" t="n" r="C21">
        <v>26441</v>
      </c>
    </row>
    <row spans="1:3" r="22">
      <c s="4" t="s" r="A22">
        <v>322</v>
      </c>
      <c s="5" t="n" r="B22">
        <v>500</v>
      </c>
      <c s="5" t="n" r="C22">
        <v>602</v>
      </c>
    </row>
    <row spans="1:3" r="23">
      <c s="4" t="s" r="A23">
        <v>328</v>
      </c>
      <c s="5" t="n" r="B23">
        <v>-557</v>
      </c>
      <c s="5" t="n" r="C23">
        <v>-586</v>
      </c>
    </row>
    <row spans="1:3" r="24">
      <c s="4" t="s" r="A24">
        <v>323</v>
      </c>
      <c s="5" t="n" r="B24">
        <v>22530</v>
      </c>
      <c s="5" t="n" r="C24">
        <v>26457</v>
      </c>
    </row>
    <row spans="1:3" r="25">
      <c s="4" t="s" r="A25">
        <v>325</v>
      </c>
    </row>
    <row spans="1:3" r="26">
      <c s="3" t="s" r="A26">
        <v>327</v>
      </c>
    </row>
    <row spans="1:3" r="27">
      <c s="4" t="s" r="A27">
        <v>321</v>
      </c>
      <c s="5" t="n" r="B27">
        <v>49815</v>
      </c>
      <c s="5" t="n" r="C27">
        <v>51706</v>
      </c>
    </row>
    <row spans="1:3" r="28">
      <c s="4" t="s" r="A28">
        <v>322</v>
      </c>
      <c s="5" t="n" r="B28">
        <v>1552</v>
      </c>
      <c s="5" t="n" r="C28">
        <v>1716</v>
      </c>
    </row>
    <row spans="1:3" r="29">
      <c s="4" t="s" r="A29">
        <v>328</v>
      </c>
      <c s="5" t="n" r="B29">
        <v>-41</v>
      </c>
      <c s="5" t="n" r="C29">
        <v>-49</v>
      </c>
    </row>
    <row spans="1:3" r="30">
      <c s="4" t="s" r="A30">
        <v>323</v>
      </c>
      <c s="5" t="n" r="B30">
        <v>51326</v>
      </c>
      <c s="5" t="n" r="C30">
        <v>53373</v>
      </c>
    </row>
    <row spans="1:3" r="31">
      <c s="4" t="s" r="A31">
        <v>331</v>
      </c>
    </row>
    <row spans="1:3" r="32">
      <c s="3" t="s" r="A32">
        <v>327</v>
      </c>
    </row>
    <row spans="1:3" r="33">
      <c s="4" t="s" r="A33">
        <v>321</v>
      </c>
      <c s="5" t="n" r="B33">
        <v>9887</v>
      </c>
      <c s="5" t="n" r="C33">
        <v>10798</v>
      </c>
    </row>
    <row spans="1:3" r="34">
      <c s="4" t="s" r="A34">
        <v>322</v>
      </c>
      <c s="5" t="n" r="B34">
        <v>197</v>
      </c>
      <c s="5" t="n" r="C34">
        <v>4252</v>
      </c>
    </row>
    <row spans="1:3" r="35">
      <c s="4" t="s" r="A35">
        <v>328</v>
      </c>
      <c s="5" t="n" r="B35">
        <v>-198</v>
      </c>
      <c s="5" t="n" r="C35">
        <v>-132</v>
      </c>
    </row>
    <row spans="1:3" r="36">
      <c s="4" t="s" r="A36">
        <v>323</v>
      </c>
      <c s="7" t="n" r="B36">
        <v>9886</v>
      </c>
      <c s="7" t="n" r="C36">
        <v>149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t="s" r="A1">
        <v>332</v>
      </c>
      <c s="2" t="s" r="B1">
        <v>1</v>
      </c>
    </row>
    <row spans="1:2" r="2">
      <c s="2" t="s" r="B2">
        <v>333</v>
      </c>
    </row>
    <row spans="1:2" r="3">
      <c s="3" t="s" r="A3">
        <v>192</v>
      </c>
    </row>
    <row spans="1:2" r="4">
      <c s="4" t="s" r="A4">
        <v>334</v>
      </c>
      <c s="9" t="n" r="B4">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25</v>
      </c>
    </row>
    <row spans="1:3" r="2">
      <c s="3" t="s" r="A2">
        <v>336</v>
      </c>
    </row>
    <row spans="1:3" r="3">
      <c s="4" t="s" r="A3">
        <v>337</v>
      </c>
      <c s="7" t="n" r="B3">
        <v>4978</v>
      </c>
      <c s="7" t="n" r="C3">
        <v>1451</v>
      </c>
    </row>
    <row spans="1:3" r="4">
      <c s="4" t="s" r="A4">
        <v>338</v>
      </c>
      <c s="5" t="n" r="B4">
        <v>3003</v>
      </c>
      <c s="5" t="n" r="C4">
        <v>6603</v>
      </c>
    </row>
    <row spans="1:3" r="5">
      <c s="4" t="s" r="A5">
        <v>339</v>
      </c>
      <c s="5" t="n" r="B5">
        <v>316</v>
      </c>
      <c s="5" t="n" r="C5">
        <v>380</v>
      </c>
    </row>
    <row spans="1:3" r="6">
      <c s="4" t="s" r="A6">
        <v>340</v>
      </c>
      <c s="5" t="n" r="B6">
        <v>36</v>
      </c>
      <c s="5" t="n" r="C6">
        <v>159</v>
      </c>
    </row>
    <row spans="1:3" r="7">
      <c s="4" t="s" r="A7">
        <v>321</v>
      </c>
      <c s="5" t="n" r="B7">
        <v>8333</v>
      </c>
      <c s="5" t="n" r="C7">
        <v>8593</v>
      </c>
    </row>
    <row spans="1:3" r="8">
      <c s="3" t="s" r="A8">
        <v>341</v>
      </c>
    </row>
    <row spans="1:3" r="9">
      <c s="4" t="s" r="A9">
        <v>342</v>
      </c>
      <c s="5" t="n" r="B9">
        <v>132557</v>
      </c>
      <c s="5" t="n" r="C9">
        <v>41772</v>
      </c>
    </row>
    <row spans="1:3" r="10">
      <c s="4" t="s" r="A10">
        <v>343</v>
      </c>
      <c s="5" t="n" r="B10">
        <v>266217</v>
      </c>
      <c s="5" t="n" r="C10">
        <v>350975</v>
      </c>
    </row>
    <row spans="1:3" r="11">
      <c s="4" t="s" r="A11">
        <v>344</v>
      </c>
      <c s="5" t="n" r="B11">
        <v>12493</v>
      </c>
      <c s="5" t="n" r="C11">
        <v>21990</v>
      </c>
    </row>
    <row spans="1:3" r="12">
      <c s="4" t="s" r="A12">
        <v>345</v>
      </c>
      <c s="5" t="n" r="B12">
        <v>77590</v>
      </c>
      <c s="5" t="n" r="C12">
        <v>87252</v>
      </c>
    </row>
    <row spans="1:3" r="13">
      <c s="4" t="s" r="A13">
        <v>346</v>
      </c>
      <c s="5" t="n" r="B13">
        <v>488857</v>
      </c>
      <c s="5" t="n" r="C13">
        <v>501989</v>
      </c>
    </row>
    <row spans="1:3" r="14">
      <c s="4" t="s" r="A14">
        <v>347</v>
      </c>
      <c s="5" t="n" r="B14">
        <v>6433</v>
      </c>
      <c s="5" t="n" r="C14">
        <v>7364</v>
      </c>
    </row>
    <row spans="1:3" r="15">
      <c s="4" t="s" r="A15">
        <v>321</v>
      </c>
      <c s="5" t="n" r="B15">
        <v>495290</v>
      </c>
      <c s="5" t="n" r="C15">
        <v>509353</v>
      </c>
    </row>
    <row spans="1:3" r="16">
      <c s="3" t="s" r="A16">
        <v>348</v>
      </c>
    </row>
    <row spans="1:3" r="17">
      <c s="4" t="s" r="A17">
        <v>349</v>
      </c>
      <c s="5" t="n" r="B17">
        <v>4985</v>
      </c>
      <c s="5" t="n" r="C17">
        <v>1456</v>
      </c>
    </row>
    <row spans="1:3" r="18">
      <c s="4" t="s" r="A18">
        <v>350</v>
      </c>
      <c s="5" t="n" r="B18">
        <v>3031</v>
      </c>
      <c s="5" t="n" r="C18">
        <v>6642</v>
      </c>
    </row>
    <row spans="1:3" r="19">
      <c s="4" t="s" r="A19">
        <v>351</v>
      </c>
      <c s="5" t="n" r="B19">
        <v>343</v>
      </c>
      <c s="5" t="n" r="C19">
        <v>396</v>
      </c>
    </row>
    <row spans="1:3" r="20">
      <c s="4" t="s" r="A20">
        <v>352</v>
      </c>
      <c s="5" t="n" r="B20">
        <v>39</v>
      </c>
      <c s="5" t="n" r="C20">
        <v>177</v>
      </c>
    </row>
    <row spans="1:3" r="21">
      <c s="4" t="s" r="A21">
        <v>323</v>
      </c>
      <c s="5" t="n" r="B21">
        <v>8398</v>
      </c>
      <c s="5" t="n" r="C21">
        <v>8671</v>
      </c>
    </row>
    <row spans="1:3" r="22">
      <c s="3" t="s" r="A22">
        <v>353</v>
      </c>
    </row>
    <row spans="1:3" r="23">
      <c s="4" t="s" r="A23">
        <v>349</v>
      </c>
      <c s="5" t="n" r="B23">
        <v>132794</v>
      </c>
      <c s="5" t="n" r="C23">
        <v>41870</v>
      </c>
    </row>
    <row spans="1:3" r="24">
      <c s="4" t="s" r="A24">
        <v>350</v>
      </c>
      <c s="5" t="n" r="B24">
        <v>269077</v>
      </c>
      <c s="5" t="n" r="C24">
        <v>352044</v>
      </c>
    </row>
    <row spans="1:3" r="25">
      <c s="4" t="s" r="A25">
        <v>351</v>
      </c>
      <c s="5" t="n" r="B25">
        <v>13068</v>
      </c>
      <c s="5" t="n" r="C25">
        <v>22717</v>
      </c>
    </row>
    <row spans="1:3" r="26">
      <c s="4" t="s" r="A26">
        <v>352</v>
      </c>
      <c s="5" t="n" r="B26">
        <v>78155</v>
      </c>
      <c s="5" t="n" r="C26">
        <v>88132</v>
      </c>
    </row>
    <row spans="1:3" r="27">
      <c s="4" t="s" r="A27">
        <v>346</v>
      </c>
      <c s="5" t="n" r="B27">
        <v>493094</v>
      </c>
      <c s="5" t="n" r="C27">
        <v>504763</v>
      </c>
    </row>
    <row spans="1:3" r="28">
      <c s="4" t="s" r="A28">
        <v>354</v>
      </c>
      <c s="5" t="n" r="B28">
        <v>6431</v>
      </c>
      <c s="5" t="n" r="C28">
        <v>11427</v>
      </c>
    </row>
    <row spans="1:3" r="29">
      <c s="4" t="s" r="A29">
        <v>355</v>
      </c>
      <c s="7" t="n" r="B29">
        <v>499525</v>
      </c>
      <c s="7" t="n" r="C29">
        <v>516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25</v>
      </c>
    </row>
    <row spans="1:3" r="2">
      <c s="3" t="s" r="A2">
        <v>357</v>
      </c>
    </row>
    <row spans="1:3" r="3">
      <c s="4" t="s" r="A3">
        <v>358</v>
      </c>
      <c s="7" t="n" r="B3">
        <v>450473</v>
      </c>
      <c s="7" t="n" r="C3">
        <v>522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9</v>
      </c>
      <c s="2" t="s" r="B1">
        <v>2</v>
      </c>
      <c s="2" t="s" r="C1">
        <v>25</v>
      </c>
    </row>
    <row spans="1:3" r="2">
      <c s="3" t="s" r="A2">
        <v>360</v>
      </c>
    </row>
    <row spans="1:3" r="3">
      <c s="4" t="s" r="A3">
        <v>361</v>
      </c>
      <c s="7" t="n" r="B3">
        <v>3959669</v>
      </c>
      <c s="7" t="n" r="C3">
        <v>3851398</v>
      </c>
    </row>
    <row spans="1:3" r="4">
      <c s="4" t="s" r="A4">
        <v>362</v>
      </c>
      <c s="4" t="s" r="B4">
        <v>363</v>
      </c>
      <c s="4" t="s" r="C4">
        <v>363</v>
      </c>
    </row>
    <row spans="1:3" r="5">
      <c s="4" t="s" r="A5">
        <v>364</v>
      </c>
    </row>
    <row spans="1:3" r="6">
      <c s="3" t="s" r="A6">
        <v>360</v>
      </c>
    </row>
    <row spans="1:3" r="7">
      <c s="4" t="s" r="A7">
        <v>361</v>
      </c>
      <c s="7" t="n" r="B7">
        <v>17674</v>
      </c>
      <c s="7" t="n" r="C7">
        <v>20431</v>
      </c>
    </row>
    <row spans="1:3" r="8">
      <c s="4" t="s" r="A8">
        <v>362</v>
      </c>
      <c s="4" t="s" r="B8">
        <v>365</v>
      </c>
      <c s="4" t="s" r="C8">
        <v>366</v>
      </c>
    </row>
    <row spans="1:3" r="9">
      <c s="4" t="s" r="A9">
        <v>367</v>
      </c>
    </row>
    <row spans="1:3" r="10">
      <c s="3" t="s" r="A10">
        <v>360</v>
      </c>
    </row>
    <row spans="1:3" r="11">
      <c s="4" t="s" r="A11">
        <v>361</v>
      </c>
      <c s="7" t="n" r="B11">
        <v>28855</v>
      </c>
      <c s="7" t="n" r="C11">
        <v>20952</v>
      </c>
    </row>
    <row spans="1:3" r="12">
      <c s="4" t="s" r="A12">
        <v>362</v>
      </c>
      <c s="4" t="s" r="B12">
        <v>368</v>
      </c>
      <c s="4" t="s" r="C12">
        <v>369</v>
      </c>
    </row>
    <row spans="1:3" r="13">
      <c s="4" t="s" r="A13">
        <v>370</v>
      </c>
    </row>
    <row spans="1:3" r="14">
      <c s="3" t="s" r="A14">
        <v>360</v>
      </c>
    </row>
    <row spans="1:3" r="15">
      <c s="4" t="s" r="A15">
        <v>361</v>
      </c>
      <c s="7" t="n" r="B15">
        <v>759935</v>
      </c>
      <c s="7" t="n" r="C15">
        <v>745106</v>
      </c>
    </row>
    <row spans="1:3" r="16">
      <c s="4" t="s" r="A16">
        <v>362</v>
      </c>
      <c s="4" t="s" r="B16">
        <v>371</v>
      </c>
      <c s="4" t="s" r="C16">
        <v>372</v>
      </c>
    </row>
    <row spans="1:3" r="17">
      <c s="4" t="s" r="A17">
        <v>373</v>
      </c>
    </row>
    <row spans="1:3" r="18">
      <c s="3" t="s" r="A18">
        <v>360</v>
      </c>
    </row>
    <row spans="1:3" r="19">
      <c s="4" t="s" r="A19">
        <v>361</v>
      </c>
      <c s="7" t="n" r="B19">
        <v>68943</v>
      </c>
      <c s="7" t="n" r="C19">
        <v>104940</v>
      </c>
    </row>
    <row spans="1:3" r="20">
      <c s="4" t="s" r="A20">
        <v>362</v>
      </c>
      <c s="4" t="s" r="B20">
        <v>374</v>
      </c>
      <c s="4" t="s" r="C20">
        <v>375</v>
      </c>
    </row>
    <row spans="1:3" r="21">
      <c s="4" t="s" r="A21">
        <v>376</v>
      </c>
    </row>
    <row spans="1:3" r="22">
      <c s="3" t="s" r="A22">
        <v>360</v>
      </c>
    </row>
    <row spans="1:3" r="23">
      <c s="4" t="s" r="A23">
        <v>361</v>
      </c>
      <c s="7" t="n" r="B23">
        <v>112675</v>
      </c>
      <c s="7" t="n" r="C23">
        <v>132830</v>
      </c>
    </row>
    <row spans="1:3" r="24">
      <c s="4" t="s" r="A24">
        <v>362</v>
      </c>
      <c s="4" t="s" r="B24">
        <v>377</v>
      </c>
      <c s="4" t="s" r="C24">
        <v>378</v>
      </c>
    </row>
    <row spans="1:3" r="25">
      <c s="4" t="s" r="A25">
        <v>379</v>
      </c>
    </row>
    <row spans="1:3" r="26">
      <c s="3" t="s" r="A26">
        <v>360</v>
      </c>
    </row>
    <row spans="1:3" r="27">
      <c s="4" t="s" r="A27">
        <v>361</v>
      </c>
      <c s="7" t="n" r="B27">
        <v>382883</v>
      </c>
      <c s="7" t="n" r="C27">
        <v>356621</v>
      </c>
    </row>
    <row spans="1:3" r="28">
      <c s="4" t="s" r="A28">
        <v>362</v>
      </c>
      <c s="4" t="s" r="B28">
        <v>380</v>
      </c>
      <c s="4" t="s" r="C28">
        <v>381</v>
      </c>
    </row>
    <row spans="1:3" r="29">
      <c s="4" t="s" r="A29">
        <v>382</v>
      </c>
    </row>
    <row spans="1:3" r="30">
      <c s="3" t="s" r="A30">
        <v>360</v>
      </c>
    </row>
    <row spans="1:3" r="31">
      <c s="4" t="s" r="A31">
        <v>361</v>
      </c>
      <c s="7" t="n" r="B31">
        <v>163989</v>
      </c>
      <c s="7" t="n" r="C31">
        <v>149507</v>
      </c>
    </row>
    <row spans="1:3" r="32">
      <c s="4" t="s" r="A32">
        <v>362</v>
      </c>
      <c s="4" t="s" r="B32">
        <v>383</v>
      </c>
      <c s="4" t="s" r="C32">
        <v>384</v>
      </c>
    </row>
    <row spans="1:3" r="33">
      <c s="4" t="s" r="A33">
        <v>385</v>
      </c>
    </row>
    <row spans="1:3" r="34">
      <c s="3" t="s" r="A34">
        <v>360</v>
      </c>
    </row>
    <row spans="1:3" r="35">
      <c s="4" t="s" r="A35">
        <v>361</v>
      </c>
      <c s="7" t="n" r="B35">
        <v>797974</v>
      </c>
      <c s="7" t="n" r="C35">
        <v>766362</v>
      </c>
    </row>
    <row spans="1:3" r="36">
      <c s="4" t="s" r="A36">
        <v>362</v>
      </c>
      <c s="4" t="s" r="B36">
        <v>386</v>
      </c>
      <c s="4" t="s" r="C36">
        <v>387</v>
      </c>
    </row>
    <row spans="1:3" r="37">
      <c s="4" t="s" r="A37">
        <v>388</v>
      </c>
    </row>
    <row spans="1:3" r="38">
      <c s="3" t="s" r="A38">
        <v>360</v>
      </c>
    </row>
    <row spans="1:3" r="39">
      <c s="4" t="s" r="A39">
        <v>361</v>
      </c>
      <c s="7" t="n" r="B39">
        <v>63016</v>
      </c>
      <c s="7" t="n" r="C39">
        <v>66766</v>
      </c>
    </row>
    <row spans="1:3" r="40">
      <c s="4" t="s" r="A40">
        <v>362</v>
      </c>
      <c s="4" t="s" r="B40">
        <v>389</v>
      </c>
      <c s="4" t="s" r="C40">
        <v>390</v>
      </c>
    </row>
    <row spans="1:3" r="41">
      <c s="4" t="s" r="A41">
        <v>391</v>
      </c>
    </row>
    <row spans="1:3" r="42">
      <c s="3" t="s" r="A42">
        <v>360</v>
      </c>
    </row>
    <row spans="1:3" r="43">
      <c s="4" t="s" r="A43">
        <v>361</v>
      </c>
      <c s="7" t="n" r="B43">
        <v>1250673</v>
      </c>
      <c s="7" t="n" r="C43">
        <v>1191477</v>
      </c>
    </row>
    <row spans="1:3" r="44">
      <c s="4" t="s" r="A44">
        <v>362</v>
      </c>
      <c s="4" t="s" r="B44">
        <v>392</v>
      </c>
      <c s="4" t="s" r="C44">
        <v>393</v>
      </c>
    </row>
    <row spans="1:3" r="45">
      <c s="4" t="s" r="A45">
        <v>394</v>
      </c>
    </row>
    <row spans="1:3" r="46">
      <c s="3" t="s" r="A46">
        <v>360</v>
      </c>
    </row>
    <row spans="1:3" r="47">
      <c s="4" t="s" r="A47">
        <v>361</v>
      </c>
      <c s="7" t="n" r="B47">
        <v>281800</v>
      </c>
      <c s="7" t="n" r="C47">
        <v>267179</v>
      </c>
    </row>
    <row spans="1:3" r="48">
      <c s="4" t="s" r="A48">
        <v>362</v>
      </c>
      <c s="4" t="s" r="B48">
        <v>395</v>
      </c>
      <c s="4" t="s" r="C48">
        <v>396</v>
      </c>
    </row>
    <row spans="1:3" r="49">
      <c s="4" t="s" r="A49">
        <v>397</v>
      </c>
    </row>
    <row spans="1:3" r="50">
      <c s="3" t="s" r="A50">
        <v>360</v>
      </c>
    </row>
    <row spans="1:3" r="51">
      <c s="4" t="s" r="A51">
        <v>361</v>
      </c>
      <c s="7" t="n" r="B51">
        <v>31252</v>
      </c>
      <c s="7" t="n" r="C51">
        <v>29227</v>
      </c>
    </row>
    <row spans="1:3" r="52">
      <c s="4" t="s" r="A52">
        <v>362</v>
      </c>
      <c s="4" t="s" r="B52">
        <v>398</v>
      </c>
      <c s="4" t="s" r="C52">
        <v>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47342</v>
      </c>
      <c s="7" t="n" r="C4">
        <v>46759</v>
      </c>
      <c s="7" t="n" r="D4">
        <v>139781</v>
      </c>
      <c s="7" t="n" r="E4">
        <v>135263</v>
      </c>
    </row>
    <row spans="1:5" r="5">
      <c s="3" t="s" r="A5">
        <v>74</v>
      </c>
    </row>
    <row spans="1:5" r="6">
      <c s="4" t="s" r="A6">
        <v>75</v>
      </c>
      <c s="5" t="n" r="B6">
        <v>1291</v>
      </c>
      <c s="5" t="n" r="C6">
        <v>1536</v>
      </c>
      <c s="5" t="n" r="D6">
        <v>4148</v>
      </c>
      <c s="5" t="n" r="E6">
        <v>4343</v>
      </c>
    </row>
    <row spans="1:5" r="7">
      <c s="4" t="s" r="A7">
        <v>76</v>
      </c>
      <c s="5" t="n" r="B7">
        <v>249</v>
      </c>
      <c s="5" t="n" r="C7">
        <v>262</v>
      </c>
      <c s="5" t="n" r="D7">
        <v>730</v>
      </c>
      <c s="5" t="n" r="E7">
        <v>815</v>
      </c>
    </row>
    <row spans="1:5" r="8">
      <c s="4" t="s" r="A8">
        <v>77</v>
      </c>
      <c s="5" t="n" r="E8">
        <v>1</v>
      </c>
    </row>
    <row spans="1:5" r="9">
      <c s="4" t="s" r="A9">
        <v>28</v>
      </c>
      <c s="5" t="n" r="B9">
        <v>1009</v>
      </c>
      <c s="5" t="n" r="C9">
        <v>1112</v>
      </c>
      <c s="5" t="n" r="D9">
        <v>3137</v>
      </c>
      <c s="5" t="n" r="E9">
        <v>3302</v>
      </c>
    </row>
    <row spans="1:5" r="10">
      <c s="4" t="s" r="A10">
        <v>78</v>
      </c>
      <c s="5" t="n" r="B10">
        <v>49891</v>
      </c>
      <c s="5" t="n" r="C10">
        <v>49669</v>
      </c>
      <c s="5" t="n" r="D10">
        <v>147796</v>
      </c>
      <c s="5" t="n" r="E10">
        <v>143724</v>
      </c>
    </row>
    <row spans="1:5" r="11">
      <c s="3" t="s" r="A11">
        <v>79</v>
      </c>
    </row>
    <row spans="1:5" r="12">
      <c s="4" t="s" r="A12">
        <v>80</v>
      </c>
      <c s="5" t="n" r="B12">
        <v>2522</v>
      </c>
      <c s="5" t="n" r="C12">
        <v>2658</v>
      </c>
      <c s="5" t="n" r="D12">
        <v>7602</v>
      </c>
      <c s="5" t="n" r="E12">
        <v>8180</v>
      </c>
    </row>
    <row spans="1:5" r="13">
      <c s="4" t="s" r="A13">
        <v>44</v>
      </c>
      <c s="5" t="n" r="B13">
        <v>1</v>
      </c>
      <c s="5" t="n" r="C13">
        <v>6</v>
      </c>
      <c s="5" t="n" r="D13">
        <v>3</v>
      </c>
      <c s="5" t="n" r="E13">
        <v>13</v>
      </c>
    </row>
    <row spans="1:5" r="14">
      <c s="4" t="s" r="A14">
        <v>81</v>
      </c>
      <c s="5" t="n" r="E14">
        <v>25</v>
      </c>
    </row>
    <row spans="1:5" r="15">
      <c s="4" t="s" r="A15">
        <v>46</v>
      </c>
      <c s="5" t="n" r="B15">
        <v>492</v>
      </c>
      <c s="5" t="n" r="C15">
        <v>491</v>
      </c>
      <c s="5" t="n" r="D15">
        <v>1474</v>
      </c>
      <c s="5" t="n" r="E15">
        <v>1474</v>
      </c>
    </row>
    <row spans="1:5" r="16">
      <c s="4" t="s" r="A16">
        <v>82</v>
      </c>
      <c s="5" t="n" r="B16">
        <v>3015</v>
      </c>
      <c s="5" t="n" r="C16">
        <v>3155</v>
      </c>
      <c s="5" t="n" r="D16">
        <v>9079</v>
      </c>
      <c s="5" t="n" r="E16">
        <v>9692</v>
      </c>
    </row>
    <row spans="1:5" r="17">
      <c s="4" t="s" r="A17">
        <v>83</v>
      </c>
      <c s="5" t="n" r="B17">
        <v>46876</v>
      </c>
      <c s="5" t="n" r="C17">
        <v>46514</v>
      </c>
      <c s="5" t="n" r="D17">
        <v>138717</v>
      </c>
      <c s="5" t="n" r="E17">
        <v>134032</v>
      </c>
    </row>
    <row spans="1:5" r="18">
      <c s="4" t="s" r="A18">
        <v>84</v>
      </c>
      <c s="5" t="n" r="B18">
        <v>1424</v>
      </c>
      <c s="5" t="n" r="C18">
        <v>-3115</v>
      </c>
      <c s="5" t="n" r="D18">
        <v>4029</v>
      </c>
      <c s="5" t="n" r="E18">
        <v>1232</v>
      </c>
    </row>
    <row spans="1:5" r="19">
      <c s="4" t="s" r="A19">
        <v>85</v>
      </c>
      <c s="5" t="n" r="B19">
        <v>45452</v>
      </c>
      <c s="5" t="n" r="C19">
        <v>49629</v>
      </c>
      <c s="5" t="n" r="D19">
        <v>134688</v>
      </c>
      <c s="5" t="n" r="E19">
        <v>132800</v>
      </c>
    </row>
    <row spans="1:5" r="20">
      <c s="3" t="s" r="A20">
        <v>86</v>
      </c>
    </row>
    <row spans="1:5" r="21">
      <c s="4" t="s" r="A21">
        <v>87</v>
      </c>
      <c s="5" t="n" r="B21">
        <v>2295</v>
      </c>
      <c s="5" t="n" r="C21">
        <v>2380</v>
      </c>
      <c s="5" t="n" r="D21">
        <v>6837</v>
      </c>
      <c s="5" t="n" r="E21">
        <v>6846</v>
      </c>
    </row>
    <row spans="1:5" r="22">
      <c s="4" t="s" r="A22">
        <v>88</v>
      </c>
      <c s="5" t="n" r="B22">
        <v>14910</v>
      </c>
      <c s="5" t="n" r="C22">
        <v>14226</v>
      </c>
      <c s="5" t="n" r="D22">
        <v>42574</v>
      </c>
      <c s="5" t="n" r="E22">
        <v>42044</v>
      </c>
    </row>
    <row spans="1:5" r="23">
      <c s="4" t="s" r="A23">
        <v>89</v>
      </c>
      <c s="5" t="n" r="C23">
        <v>284</v>
      </c>
      <c s="5" t="n" r="D23">
        <v>7121</v>
      </c>
      <c s="5" t="n" r="E23">
        <v>819</v>
      </c>
    </row>
    <row spans="1:5" r="24">
      <c s="4" t="s" r="A24">
        <v>90</v>
      </c>
      <c s="5" t="n" r="B24">
        <v>545</v>
      </c>
      <c s="5" t="n" r="C24">
        <v>569</v>
      </c>
      <c s="5" t="n" r="D24">
        <v>1534</v>
      </c>
      <c s="5" t="n" r="E24">
        <v>1387</v>
      </c>
    </row>
    <row spans="1:5" r="25">
      <c s="4" t="s" r="A25">
        <v>91</v>
      </c>
      <c s="5" t="n" r="B25">
        <v>4427</v>
      </c>
      <c s="5" t="n" r="C25">
        <v>4152</v>
      </c>
      <c s="5" t="n" r="D25">
        <v>11615</v>
      </c>
      <c s="5" t="n" r="E25">
        <v>11380</v>
      </c>
    </row>
    <row spans="1:5" r="26">
      <c s="4" t="s" r="A26">
        <v>92</v>
      </c>
      <c s="5" t="n" r="B26">
        <v>1906</v>
      </c>
      <c s="5" t="n" r="C26">
        <v>1770</v>
      </c>
      <c s="5" t="n" r="D26">
        <v>5611</v>
      </c>
      <c s="5" t="n" r="E26">
        <v>5058</v>
      </c>
    </row>
    <row spans="1:5" r="27">
      <c s="4" t="s" r="A27">
        <v>93</v>
      </c>
      <c s="5" t="n" r="B27">
        <v>27</v>
      </c>
      <c s="5" t="n" r="C27">
        <v>242</v>
      </c>
      <c s="5" t="n" r="D27">
        <v>108</v>
      </c>
      <c s="5" t="n" r="E27">
        <v>250</v>
      </c>
    </row>
    <row spans="1:5" r="28">
      <c s="4" t="s" r="A28">
        <v>94</v>
      </c>
      <c s="5" t="n" r="B28">
        <v>1214</v>
      </c>
      <c s="5" t="n" r="C28">
        <v>1315</v>
      </c>
      <c s="5" t="n" r="D28">
        <v>3935</v>
      </c>
      <c s="5" t="n" r="E28">
        <v>4327</v>
      </c>
    </row>
    <row spans="1:5" r="29">
      <c s="4" t="s" r="A29">
        <v>95</v>
      </c>
      <c s="5" t="n" r="B29">
        <v>25324</v>
      </c>
      <c s="5" t="n" r="C29">
        <v>24938</v>
      </c>
      <c s="5" t="n" r="D29">
        <v>79335</v>
      </c>
      <c s="5" t="n" r="E29">
        <v>72111</v>
      </c>
    </row>
    <row spans="1:5" r="30">
      <c s="3" t="s" r="A30">
        <v>96</v>
      </c>
    </row>
    <row spans="1:5" r="31">
      <c s="4" t="s" r="A31">
        <v>97</v>
      </c>
      <c s="5" t="n" r="B31">
        <v>28746</v>
      </c>
      <c s="5" t="n" r="C31">
        <v>28153</v>
      </c>
      <c s="5" t="n" r="D31">
        <v>84145</v>
      </c>
      <c s="5" t="n" r="E31">
        <v>81569</v>
      </c>
    </row>
    <row spans="1:5" r="32">
      <c s="4" t="s" r="A32">
        <v>98</v>
      </c>
      <c s="5" t="n" r="B32">
        <v>3051</v>
      </c>
      <c s="5" t="n" r="C32">
        <v>2920</v>
      </c>
      <c s="5" t="n" r="D32">
        <v>8586</v>
      </c>
      <c s="5" t="n" r="E32">
        <v>8493</v>
      </c>
    </row>
    <row spans="1:5" r="33">
      <c s="4" t="s" r="A33">
        <v>99</v>
      </c>
      <c s="5" t="n" r="B33">
        <v>2488</v>
      </c>
      <c s="5" t="n" r="C33">
        <v>2432</v>
      </c>
      <c s="5" t="n" r="D33">
        <v>7401</v>
      </c>
      <c s="5" t="n" r="E33">
        <v>7156</v>
      </c>
    </row>
    <row spans="1:5" r="34">
      <c s="4" t="s" r="A34">
        <v>100</v>
      </c>
      <c s="5" t="n" r="B34">
        <v>444</v>
      </c>
      <c s="5" t="n" r="C34">
        <v>444</v>
      </c>
      <c s="5" t="n" r="D34">
        <v>1333</v>
      </c>
      <c s="5" t="n" r="E34">
        <v>1310</v>
      </c>
    </row>
    <row spans="1:5" r="35">
      <c s="4" t="s" r="A35">
        <v>101</v>
      </c>
      <c s="5" t="n" r="B35">
        <v>1132</v>
      </c>
      <c s="5" t="n" r="C35">
        <v>1183</v>
      </c>
      <c s="5" t="n" r="D35">
        <v>3428</v>
      </c>
      <c s="5" t="n" r="E35">
        <v>3538</v>
      </c>
    </row>
    <row spans="1:5" r="36">
      <c s="4" t="s" r="A36">
        <v>102</v>
      </c>
      <c s="5" t="n" r="B36">
        <v>51</v>
      </c>
      <c s="5" t="n" r="C36">
        <v>173</v>
      </c>
      <c s="5" t="n" r="D36">
        <v>181</v>
      </c>
      <c s="5" t="n" r="E36">
        <v>317</v>
      </c>
    </row>
    <row spans="1:5" r="37">
      <c s="4" t="s" r="A37">
        <v>103</v>
      </c>
      <c s="5" t="n" r="B37">
        <v>1640</v>
      </c>
      <c s="5" t="n" r="C37">
        <v>1429</v>
      </c>
      <c s="5" t="n" r="D37">
        <v>4720</v>
      </c>
      <c s="5" t="n" r="E37">
        <v>4806</v>
      </c>
    </row>
    <row spans="1:5" r="38">
      <c s="4" t="s" r="A38">
        <v>104</v>
      </c>
      <c s="5" t="n" r="B38">
        <v>820</v>
      </c>
      <c s="5" t="n" r="C38">
        <v>810</v>
      </c>
      <c s="5" t="n" r="D38">
        <v>2482</v>
      </c>
      <c s="5" t="n" r="E38">
        <v>2456</v>
      </c>
    </row>
    <row spans="1:5" r="39">
      <c s="4" t="s" r="A39">
        <v>94</v>
      </c>
      <c s="5" t="n" r="B39">
        <v>7980</v>
      </c>
      <c s="5" t="n" r="C39">
        <v>9398</v>
      </c>
      <c s="5" t="n" r="D39">
        <v>24428</v>
      </c>
      <c s="5" t="n" r="E39">
        <v>26990</v>
      </c>
    </row>
    <row spans="1:5" r="40">
      <c s="4" t="s" r="A40">
        <v>105</v>
      </c>
      <c s="5" t="n" r="B40">
        <v>46352</v>
      </c>
      <c s="5" t="n" r="C40">
        <v>46942</v>
      </c>
      <c s="5" t="n" r="D40">
        <v>136704</v>
      </c>
      <c s="5" t="n" r="E40">
        <v>136635</v>
      </c>
    </row>
    <row spans="1:5" r="41">
      <c s="4" t="s" r="A41">
        <v>106</v>
      </c>
      <c s="5" t="n" r="B41">
        <v>24424</v>
      </c>
      <c s="5" t="n" r="C41">
        <v>27625</v>
      </c>
      <c s="5" t="n" r="D41">
        <v>77319</v>
      </c>
      <c s="5" t="n" r="E41">
        <v>68276</v>
      </c>
    </row>
    <row spans="1:5" r="42">
      <c s="4" t="s" r="A42">
        <v>107</v>
      </c>
      <c s="5" t="n" r="B42">
        <v>8794</v>
      </c>
      <c s="5" t="n" r="C42">
        <v>8832</v>
      </c>
      <c s="5" t="n" r="D42">
        <v>26877</v>
      </c>
      <c s="5" t="n" r="E42">
        <v>20138</v>
      </c>
    </row>
    <row spans="1:5" r="43">
      <c s="4" t="s" r="A43">
        <v>108</v>
      </c>
      <c s="7" t="n" r="B43">
        <v>15630</v>
      </c>
      <c s="7" t="n" r="C43">
        <v>18793</v>
      </c>
      <c s="7" t="n" r="D43">
        <v>50442</v>
      </c>
      <c s="7" t="n" r="E43">
        <v>48138</v>
      </c>
    </row>
    <row spans="1:5" r="44">
      <c s="3" t="s" r="A44">
        <v>109</v>
      </c>
    </row>
    <row spans="1:5" r="45">
      <c s="4" t="s" r="A45">
        <v>110</v>
      </c>
      <c s="8" t="n" r="B45">
        <v>1.01</v>
      </c>
      <c s="8" t="n" r="C45">
        <v>1.22</v>
      </c>
      <c s="8" t="n" r="D45">
        <v>3.25</v>
      </c>
      <c s="8" t="n" r="E45">
        <v>3.12</v>
      </c>
    </row>
    <row spans="1:5" r="46">
      <c s="4" t="s" r="A46">
        <v>111</v>
      </c>
      <c s="8" t="n" r="B46">
        <v>0.98</v>
      </c>
      <c s="8" t="n" r="C46">
        <v>1.19</v>
      </c>
      <c s="8" t="n" r="D46">
        <v>3.18</v>
      </c>
      <c s="8" t="n" r="E46">
        <v>3.05</v>
      </c>
    </row>
    <row spans="1:5" r="47">
      <c s="3" t="s" r="A47">
        <v>112</v>
      </c>
    </row>
    <row spans="1:5" r="48">
      <c s="4" t="s" r="A48">
        <v>113</v>
      </c>
      <c s="7" t="n" r="B48">
        <v>145</v>
      </c>
      <c s="7" t="n" r="C48">
        <v>-332</v>
      </c>
      <c s="7" t="n" r="D48">
        <v>803</v>
      </c>
      <c s="7" t="n" r="E48">
        <v>713</v>
      </c>
    </row>
    <row spans="1:5" r="49">
      <c s="4" t="s" r="A49">
        <v>114</v>
      </c>
      <c s="5" t="n" r="D49">
        <v>-2399</v>
      </c>
      <c s="5" t="n" r="E49">
        <v>-54</v>
      </c>
    </row>
    <row spans="1:5" r="50">
      <c s="4" t="s" r="A50">
        <v>115</v>
      </c>
      <c s="5" t="n" r="B50">
        <v>145</v>
      </c>
      <c s="5" t="n" r="C50">
        <v>-332</v>
      </c>
      <c s="5" t="n" r="D50">
        <v>-1596</v>
      </c>
      <c s="5" t="n" r="E50">
        <v>659</v>
      </c>
    </row>
    <row spans="1:5" r="51">
      <c s="4" t="s" r="A51">
        <v>116</v>
      </c>
      <c s="7" t="n" r="B51">
        <v>15775</v>
      </c>
      <c s="7" t="n" r="C51">
        <v>18461</v>
      </c>
      <c s="7" t="n" r="D51">
        <v>48846</v>
      </c>
      <c s="7" t="n" r="E51">
        <v>48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3"/>
    <col customWidth="1" max="3" min="3" width="21"/>
  </cols>
  <sheetData>
    <row spans="1:3" r="1">
      <c s="1" t="s" r="A1">
        <v>400</v>
      </c>
      <c s="2" t="s" r="B1">
        <v>1</v>
      </c>
    </row>
    <row spans="1:3" r="2">
      <c s="2" t="s" r="B2">
        <v>401</v>
      </c>
      <c s="2" t="s" r="C2">
        <v>402</v>
      </c>
    </row>
    <row spans="1:3" r="3">
      <c s="3" t="s" r="A3">
        <v>195</v>
      </c>
    </row>
    <row spans="1:3" r="4">
      <c s="4" t="s" r="A4">
        <v>403</v>
      </c>
      <c s="4" t="s" r="B4">
        <v>404</v>
      </c>
    </row>
    <row spans="1:3" r="5">
      <c s="4" t="s" r="A5">
        <v>405</v>
      </c>
      <c s="7" t="n" r="B5">
        <v>1500000</v>
      </c>
      <c s="7" t="n" r="C5">
        <v>839000</v>
      </c>
    </row>
    <row spans="1:3" r="6">
      <c s="4" t="s" r="A6">
        <v>406</v>
      </c>
      <c s="5" t="n" r="B6">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25</v>
      </c>
    </row>
    <row spans="1:3" r="2">
      <c s="3" t="s" r="A2">
        <v>408</v>
      </c>
    </row>
    <row spans="1:3" r="3">
      <c s="4" t="s" r="A3">
        <v>409</v>
      </c>
      <c s="7" t="n" r="B3">
        <v>2061</v>
      </c>
      <c s="7" t="n" r="C3">
        <v>1135</v>
      </c>
    </row>
    <row spans="1:3" r="4">
      <c s="4" t="s" r="A4">
        <v>410</v>
      </c>
      <c s="5" t="n" r="B4">
        <v>30321</v>
      </c>
      <c s="5" t="n" r="C4">
        <v>16410</v>
      </c>
    </row>
    <row spans="1:3" r="5">
      <c s="4" t="s" r="A5">
        <v>411</v>
      </c>
      <c s="5" t="n" r="B5">
        <v>15386</v>
      </c>
      <c s="5" t="n" r="C5">
        <v>16515</v>
      </c>
    </row>
    <row spans="1:3" r="6">
      <c s="4" t="s" r="A6">
        <v>412</v>
      </c>
      <c s="5" t="n" r="B6">
        <v>47768</v>
      </c>
      <c s="5" t="n" r="C6">
        <v>34060</v>
      </c>
    </row>
    <row spans="1:3" r="7">
      <c s="4" t="s" r="A7">
        <v>413</v>
      </c>
      <c s="5" t="n" r="B7">
        <v>7863</v>
      </c>
      <c s="5" t="n" r="C7">
        <v>8079</v>
      </c>
    </row>
    <row spans="1:3" r="8">
      <c s="4" t="s" r="A8">
        <v>414</v>
      </c>
      <c s="7" t="n" r="B8">
        <v>55631</v>
      </c>
      <c s="7" t="n" r="C8">
        <v>421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5</v>
      </c>
      <c s="2" t="s" r="B1">
        <v>2</v>
      </c>
      <c s="2" t="s" r="C1">
        <v>25</v>
      </c>
    </row>
    <row spans="1:3" r="2">
      <c s="3" t="s" r="A2">
        <v>416</v>
      </c>
    </row>
    <row spans="1:3" r="3">
      <c s="4" t="s" r="A3">
        <v>417</v>
      </c>
      <c s="7" t="n" r="B3">
        <v>30321</v>
      </c>
      <c s="7" t="n" r="C3">
        <v>16410</v>
      </c>
    </row>
    <row spans="1:3" r="4">
      <c s="4" t="s" r="A4">
        <v>418</v>
      </c>
    </row>
    <row spans="1:3" r="5">
      <c s="3" t="s" r="A5">
        <v>416</v>
      </c>
    </row>
    <row spans="1:3" r="6">
      <c s="4" t="s" r="A6">
        <v>417</v>
      </c>
      <c s="5" t="n" r="B6">
        <v>183</v>
      </c>
      <c s="5" t="n" r="C6">
        <v>296</v>
      </c>
    </row>
    <row spans="1:3" r="7">
      <c s="4" t="s" r="A7">
        <v>419</v>
      </c>
    </row>
    <row spans="1:3" r="8">
      <c s="3" t="s" r="A8">
        <v>416</v>
      </c>
    </row>
    <row spans="1:3" r="9">
      <c s="4" t="s" r="A9">
        <v>417</v>
      </c>
      <c s="5" t="n" r="B9">
        <v>4878</v>
      </c>
      <c s="5" t="n" r="C9">
        <v>5126</v>
      </c>
    </row>
    <row spans="1:3" r="10">
      <c s="4" t="s" r="A10">
        <v>420</v>
      </c>
    </row>
    <row spans="1:3" r="11">
      <c s="3" t="s" r="A11">
        <v>416</v>
      </c>
    </row>
    <row spans="1:3" r="12">
      <c s="4" t="s" r="A12">
        <v>417</v>
      </c>
      <c s="5" t="n" r="B12">
        <v>517</v>
      </c>
      <c s="5" t="n" r="C12">
        <v>681</v>
      </c>
    </row>
    <row spans="1:3" r="13">
      <c s="4" t="s" r="A13">
        <v>421</v>
      </c>
    </row>
    <row spans="1:3" r="14">
      <c s="3" t="s" r="A14">
        <v>416</v>
      </c>
    </row>
    <row spans="1:3" r="15">
      <c s="4" t="s" r="A15">
        <v>417</v>
      </c>
      <c s="5" t="n" r="B15">
        <v>1222</v>
      </c>
      <c s="5" t="n" r="C15">
        <v>1796</v>
      </c>
    </row>
    <row spans="1:3" r="16">
      <c s="4" t="s" r="A16">
        <v>422</v>
      </c>
    </row>
    <row spans="1:3" r="17">
      <c s="3" t="s" r="A17">
        <v>416</v>
      </c>
    </row>
    <row spans="1:3" r="18">
      <c s="4" t="s" r="A18">
        <v>417</v>
      </c>
      <c s="5" t="n" r="B18">
        <v>13458</v>
      </c>
      <c s="5" t="n" r="C18">
        <v>1556</v>
      </c>
    </row>
    <row spans="1:3" r="19">
      <c s="4" t="s" r="A19">
        <v>423</v>
      </c>
    </row>
    <row spans="1:3" r="20">
      <c s="3" t="s" r="A20">
        <v>416</v>
      </c>
    </row>
    <row spans="1:3" r="21">
      <c s="4" t="s" r="A21">
        <v>417</v>
      </c>
      <c s="5" t="n" r="B21">
        <v>198</v>
      </c>
      <c s="5" t="n" r="C21">
        <v>250</v>
      </c>
    </row>
    <row spans="1:3" r="22">
      <c s="4" t="s" r="A22">
        <v>424</v>
      </c>
    </row>
    <row spans="1:3" r="23">
      <c s="3" t="s" r="A23">
        <v>416</v>
      </c>
    </row>
    <row spans="1:3" r="24">
      <c s="4" t="s" r="A24">
        <v>417</v>
      </c>
      <c s="5" t="n" r="B24">
        <v>5761</v>
      </c>
      <c s="5" t="n" r="C24">
        <v>1659</v>
      </c>
    </row>
    <row spans="1:3" r="25">
      <c s="4" t="s" r="A25">
        <v>425</v>
      </c>
    </row>
    <row spans="1:3" r="26">
      <c s="3" t="s" r="A26">
        <v>416</v>
      </c>
    </row>
    <row spans="1:3" r="27">
      <c s="4" t="s" r="A27">
        <v>417</v>
      </c>
      <c s="7" t="n" r="B27">
        <v>4104</v>
      </c>
      <c s="7" t="n" r="C27">
        <v>50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6</v>
      </c>
      <c s="2" t="s" r="B1">
        <v>2</v>
      </c>
      <c s="2" t="s" r="C1">
        <v>25</v>
      </c>
    </row>
    <row spans="1:3" r="2">
      <c s="3" t="s" r="A2">
        <v>416</v>
      </c>
    </row>
    <row spans="1:3" r="3">
      <c s="4" t="s" r="A3">
        <v>427</v>
      </c>
      <c s="7" t="n" r="B3">
        <v>23782</v>
      </c>
      <c s="7" t="n" r="C3">
        <v>21528</v>
      </c>
    </row>
    <row spans="1:3" r="4">
      <c s="4" t="s" r="A4">
        <v>428</v>
      </c>
      <c s="5" t="n" r="B4">
        <v>3935887</v>
      </c>
      <c s="5" t="n" r="C4">
        <v>3829870</v>
      </c>
    </row>
    <row spans="1:3" r="5">
      <c s="4" t="s" r="A5">
        <v>429</v>
      </c>
      <c s="5" t="n" r="B5">
        <v>3959669</v>
      </c>
      <c s="5" t="n" r="C5">
        <v>3851398</v>
      </c>
    </row>
    <row spans="1:3" r="6">
      <c s="4" t="s" r="A6">
        <v>430</v>
      </c>
      <c s="5" t="n" r="B6">
        <v>2061</v>
      </c>
      <c s="5" t="n" r="C6">
        <v>1135</v>
      </c>
    </row>
    <row spans="1:3" r="7">
      <c s="4" t="s" r="A7">
        <v>431</v>
      </c>
    </row>
    <row spans="1:3" r="8">
      <c s="3" t="s" r="A8">
        <v>416</v>
      </c>
    </row>
    <row spans="1:3" r="9">
      <c s="4" t="s" r="A9">
        <v>427</v>
      </c>
      <c s="5" t="n" r="B9">
        <v>10340</v>
      </c>
      <c s="5" t="n" r="C9">
        <v>11270</v>
      </c>
    </row>
    <row spans="1:3" r="10">
      <c s="4" t="s" r="A10">
        <v>432</v>
      </c>
    </row>
    <row spans="1:3" r="11">
      <c s="3" t="s" r="A11">
        <v>416</v>
      </c>
    </row>
    <row spans="1:3" r="12">
      <c s="4" t="s" r="A12">
        <v>427</v>
      </c>
      <c s="5" t="n" r="B12">
        <v>3156</v>
      </c>
      <c s="5" t="n" r="C12">
        <v>3964</v>
      </c>
    </row>
    <row spans="1:3" r="13">
      <c s="4" t="s" r="A13">
        <v>433</v>
      </c>
    </row>
    <row spans="1:3" r="14">
      <c s="3" t="s" r="A14">
        <v>416</v>
      </c>
    </row>
    <row spans="1:3" r="15">
      <c s="4" t="s" r="A15">
        <v>427</v>
      </c>
      <c s="5" t="n" r="B15">
        <v>10286</v>
      </c>
      <c s="5" t="n" r="C15">
        <v>6294</v>
      </c>
    </row>
    <row spans="1:3" r="16">
      <c s="4" t="s" r="A16">
        <v>418</v>
      </c>
    </row>
    <row spans="1:3" r="17">
      <c s="3" t="s" r="A17">
        <v>416</v>
      </c>
    </row>
    <row spans="1:3" r="18">
      <c s="4" t="s" r="A18">
        <v>427</v>
      </c>
      <c s="5" t="n" r="B18">
        <v>713</v>
      </c>
      <c s="5" t="n" r="C18">
        <v>904</v>
      </c>
    </row>
    <row spans="1:3" r="19">
      <c s="4" t="s" r="A19">
        <v>428</v>
      </c>
      <c s="5" t="n" r="B19">
        <v>492565</v>
      </c>
      <c s="5" t="n" r="C19">
        <v>482731</v>
      </c>
    </row>
    <row spans="1:3" r="20">
      <c s="4" t="s" r="A20">
        <v>429</v>
      </c>
      <c s="5" t="n" r="B20">
        <v>493278</v>
      </c>
      <c s="5" t="n" r="C20">
        <v>483635</v>
      </c>
    </row>
    <row spans="1:3" r="21">
      <c s="4" t="s" r="A21">
        <v>430</v>
      </c>
      <c s="5" t="n" r="B21">
        <v>99</v>
      </c>
      <c s="5" t="n" r="C21">
        <v>70</v>
      </c>
    </row>
    <row spans="1:3" r="22">
      <c s="4" t="s" r="A22">
        <v>434</v>
      </c>
    </row>
    <row spans="1:3" r="23">
      <c s="3" t="s" r="A23">
        <v>416</v>
      </c>
    </row>
    <row spans="1:3" r="24">
      <c s="4" t="s" r="A24">
        <v>427</v>
      </c>
      <c s="5" t="n" r="B24">
        <v>223</v>
      </c>
      <c s="5" t="n" r="C24">
        <v>635</v>
      </c>
    </row>
    <row spans="1:3" r="25">
      <c s="4" t="s" r="A25">
        <v>435</v>
      </c>
    </row>
    <row spans="1:3" r="26">
      <c s="3" t="s" r="A26">
        <v>416</v>
      </c>
    </row>
    <row spans="1:3" r="27">
      <c s="4" t="s" r="A27">
        <v>427</v>
      </c>
      <c s="5" t="n" r="B27">
        <v>391</v>
      </c>
    </row>
    <row spans="1:3" r="28">
      <c s="4" t="s" r="A28">
        <v>436</v>
      </c>
    </row>
    <row spans="1:3" r="29">
      <c s="3" t="s" r="A29">
        <v>416</v>
      </c>
    </row>
    <row spans="1:3" r="30">
      <c s="4" t="s" r="A30">
        <v>427</v>
      </c>
      <c s="5" t="n" r="B30">
        <v>99</v>
      </c>
      <c s="5" t="n" r="C30">
        <v>269</v>
      </c>
    </row>
    <row spans="1:3" r="31">
      <c s="4" t="s" r="A31">
        <v>419</v>
      </c>
    </row>
    <row spans="1:3" r="32">
      <c s="3" t="s" r="A32">
        <v>416</v>
      </c>
    </row>
    <row spans="1:3" r="33">
      <c s="4" t="s" r="A33">
        <v>427</v>
      </c>
      <c s="5" t="n" r="B33">
        <v>3258</v>
      </c>
      <c s="5" t="n" r="C33">
        <v>1519</v>
      </c>
    </row>
    <row spans="1:3" r="34">
      <c s="4" t="s" r="A34">
        <v>428</v>
      </c>
      <c s="5" t="n" r="B34">
        <v>1033981</v>
      </c>
      <c s="5" t="n" r="C34">
        <v>952484</v>
      </c>
    </row>
    <row spans="1:3" r="35">
      <c s="4" t="s" r="A35">
        <v>429</v>
      </c>
      <c s="5" t="n" r="B35">
        <v>1037239</v>
      </c>
      <c s="5" t="n" r="C35">
        <v>954003</v>
      </c>
    </row>
    <row spans="1:3" r="36">
      <c s="4" t="s" r="A36">
        <v>430</v>
      </c>
      <c s="5" t="n" r="B36">
        <v>317</v>
      </c>
    </row>
    <row spans="1:3" r="37">
      <c s="4" t="s" r="A37">
        <v>437</v>
      </c>
    </row>
    <row spans="1:3" r="38">
      <c s="3" t="s" r="A38">
        <v>416</v>
      </c>
    </row>
    <row spans="1:3" r="39">
      <c s="4" t="s" r="A39">
        <v>427</v>
      </c>
      <c s="5" t="n" r="B39">
        <v>2035</v>
      </c>
      <c s="5" t="n" r="C39">
        <v>377</v>
      </c>
    </row>
    <row spans="1:3" r="40">
      <c s="4" t="s" r="A40">
        <v>438</v>
      </c>
    </row>
    <row spans="1:3" r="41">
      <c s="3" t="s" r="A41">
        <v>416</v>
      </c>
    </row>
    <row spans="1:3" r="42">
      <c s="4" t="s" r="A42">
        <v>427</v>
      </c>
      <c s="5" t="n" r="B42">
        <v>61</v>
      </c>
      <c s="5" t="n" r="C42">
        <v>317</v>
      </c>
    </row>
    <row spans="1:3" r="43">
      <c s="4" t="s" r="A43">
        <v>439</v>
      </c>
    </row>
    <row spans="1:3" r="44">
      <c s="3" t="s" r="A44">
        <v>416</v>
      </c>
    </row>
    <row spans="1:3" r="45">
      <c s="4" t="s" r="A45">
        <v>427</v>
      </c>
      <c s="5" t="n" r="B45">
        <v>1162</v>
      </c>
      <c s="5" t="n" r="C45">
        <v>825</v>
      </c>
    </row>
    <row spans="1:3" r="46">
      <c s="4" t="s" r="A46">
        <v>420</v>
      </c>
    </row>
    <row spans="1:3" r="47">
      <c s="3" t="s" r="A47">
        <v>416</v>
      </c>
    </row>
    <row spans="1:3" r="48">
      <c s="4" t="s" r="A48">
        <v>427</v>
      </c>
      <c s="5" t="n" r="B48">
        <v>2464</v>
      </c>
      <c s="5" t="n" r="C48">
        <v>3312</v>
      </c>
    </row>
    <row spans="1:3" r="49">
      <c s="4" t="s" r="A49">
        <v>428</v>
      </c>
      <c s="5" t="n" r="B49">
        <v>322673</v>
      </c>
      <c s="5" t="n" r="C49">
        <v>304267</v>
      </c>
    </row>
    <row spans="1:3" r="50">
      <c s="4" t="s" r="A50">
        <v>429</v>
      </c>
      <c s="5" t="n" r="B50">
        <v>325137</v>
      </c>
      <c s="5" t="n" r="C50">
        <v>307579</v>
      </c>
    </row>
    <row spans="1:3" r="51">
      <c s="4" t="s" r="A51">
        <v>430</v>
      </c>
      <c s="5" t="n" r="B51">
        <v>788</v>
      </c>
      <c s="5" t="n" r="C51">
        <v>172</v>
      </c>
    </row>
    <row spans="1:3" r="52">
      <c s="4" t="s" r="A52">
        <v>440</v>
      </c>
    </row>
    <row spans="1:3" r="53">
      <c s="3" t="s" r="A53">
        <v>416</v>
      </c>
    </row>
    <row spans="1:3" r="54">
      <c s="4" t="s" r="A54">
        <v>427</v>
      </c>
      <c s="5" t="n" r="B54">
        <v>1108</v>
      </c>
      <c s="5" t="n" r="C54">
        <v>2010</v>
      </c>
    </row>
    <row spans="1:3" r="55">
      <c s="4" t="s" r="A55">
        <v>441</v>
      </c>
    </row>
    <row spans="1:3" r="56">
      <c s="3" t="s" r="A56">
        <v>416</v>
      </c>
    </row>
    <row spans="1:3" r="57">
      <c s="4" t="s" r="A57">
        <v>427</v>
      </c>
      <c s="5" t="n" r="B57">
        <v>328</v>
      </c>
      <c s="5" t="n" r="C57">
        <v>758</v>
      </c>
    </row>
    <row spans="1:3" r="58">
      <c s="4" t="s" r="A58">
        <v>442</v>
      </c>
    </row>
    <row spans="1:3" r="59">
      <c s="3" t="s" r="A59">
        <v>416</v>
      </c>
    </row>
    <row spans="1:3" r="60">
      <c s="4" t="s" r="A60">
        <v>427</v>
      </c>
      <c s="5" t="n" r="B60">
        <v>1028</v>
      </c>
      <c s="5" t="n" r="C60">
        <v>544</v>
      </c>
    </row>
    <row spans="1:3" r="61">
      <c s="4" t="s" r="A61">
        <v>421</v>
      </c>
    </row>
    <row spans="1:3" r="62">
      <c s="3" t="s" r="A62">
        <v>416</v>
      </c>
    </row>
    <row spans="1:3" r="63">
      <c s="4" t="s" r="A63">
        <v>427</v>
      </c>
      <c s="5" t="n" r="B63">
        <v>2335</v>
      </c>
      <c s="5" t="n" r="C63">
        <v>3502</v>
      </c>
    </row>
    <row spans="1:3" r="64">
      <c s="4" t="s" r="A64">
        <v>428</v>
      </c>
      <c s="5" t="n" r="B64">
        <v>660700</v>
      </c>
      <c s="5" t="n" r="C64">
        <v>633586</v>
      </c>
    </row>
    <row spans="1:3" r="65">
      <c s="4" t="s" r="A65">
        <v>429</v>
      </c>
      <c s="5" t="n" r="B65">
        <v>663035</v>
      </c>
      <c s="5" t="n" r="C65">
        <v>637088</v>
      </c>
    </row>
    <row spans="1:3" r="66">
      <c s="4" t="s" r="A66">
        <v>430</v>
      </c>
      <c s="5" t="n" r="B66">
        <v>420</v>
      </c>
      <c s="5" t="n" r="C66">
        <v>387</v>
      </c>
    </row>
    <row spans="1:3" r="67">
      <c s="4" t="s" r="A67">
        <v>443</v>
      </c>
    </row>
    <row spans="1:3" r="68">
      <c s="3" t="s" r="A68">
        <v>416</v>
      </c>
    </row>
    <row spans="1:3" r="69">
      <c s="4" t="s" r="A69">
        <v>427</v>
      </c>
      <c s="5" t="n" r="B69">
        <v>1279</v>
      </c>
      <c s="5" t="n" r="C69">
        <v>1820</v>
      </c>
    </row>
    <row spans="1:3" r="70">
      <c s="4" t="s" r="A70">
        <v>444</v>
      </c>
    </row>
    <row spans="1:3" r="71">
      <c s="3" t="s" r="A71">
        <v>416</v>
      </c>
    </row>
    <row spans="1:3" r="72">
      <c s="4" t="s" r="A72">
        <v>427</v>
      </c>
      <c s="5" t="n" r="B72">
        <v>89</v>
      </c>
      <c s="5" t="n" r="C72">
        <v>194</v>
      </c>
    </row>
    <row spans="1:3" r="73">
      <c s="4" t="s" r="A73">
        <v>445</v>
      </c>
    </row>
    <row spans="1:3" r="74">
      <c s="3" t="s" r="A74">
        <v>416</v>
      </c>
    </row>
    <row spans="1:3" r="75">
      <c s="4" t="s" r="A75">
        <v>427</v>
      </c>
      <c s="5" t="n" r="B75">
        <v>967</v>
      </c>
      <c s="5" t="n" r="C75">
        <v>1488</v>
      </c>
    </row>
    <row spans="1:3" r="76">
      <c s="4" t="s" r="A76">
        <v>422</v>
      </c>
    </row>
    <row spans="1:3" r="77">
      <c s="3" t="s" r="A77">
        <v>416</v>
      </c>
    </row>
    <row spans="1:3" r="78">
      <c s="4" t="s" r="A78">
        <v>427</v>
      </c>
      <c s="5" t="n" r="B78">
        <v>3848</v>
      </c>
      <c s="5" t="n" r="C78">
        <v>1705</v>
      </c>
    </row>
    <row spans="1:3" r="79">
      <c s="4" t="s" r="A79">
        <v>428</v>
      </c>
      <c s="5" t="n" r="B79">
        <v>930554</v>
      </c>
      <c s="5" t="n" r="C79">
        <v>965002</v>
      </c>
    </row>
    <row spans="1:3" r="80">
      <c s="4" t="s" r="A80">
        <v>429</v>
      </c>
      <c s="5" t="n" r="B80">
        <v>934402</v>
      </c>
      <c s="5" t="n" r="C80">
        <v>966707</v>
      </c>
    </row>
    <row spans="1:3" r="81">
      <c s="4" t="s" r="A81">
        <v>430</v>
      </c>
      <c s="5" t="n" r="B81">
        <v>22</v>
      </c>
      <c s="5" t="n" r="C81">
        <v>24</v>
      </c>
    </row>
    <row spans="1:3" r="82">
      <c s="4" t="s" r="A82">
        <v>446</v>
      </c>
    </row>
    <row spans="1:3" r="83">
      <c s="3" t="s" r="A83">
        <v>416</v>
      </c>
    </row>
    <row spans="1:3" r="84">
      <c s="4" t="s" r="A84">
        <v>427</v>
      </c>
      <c s="5" t="n" r="B84">
        <v>2690</v>
      </c>
      <c s="5" t="n" r="C84">
        <v>841</v>
      </c>
    </row>
    <row spans="1:3" r="85">
      <c s="4" t="s" r="A85">
        <v>447</v>
      </c>
    </row>
    <row spans="1:3" r="86">
      <c s="3" t="s" r="A86">
        <v>416</v>
      </c>
    </row>
    <row spans="1:3" r="87">
      <c s="4" t="s" r="A87">
        <v>427</v>
      </c>
      <c s="5" t="n" r="B87">
        <v>949</v>
      </c>
      <c s="5" t="n" r="C87">
        <v>71</v>
      </c>
    </row>
    <row spans="1:3" r="88">
      <c s="4" t="s" r="A88">
        <v>448</v>
      </c>
    </row>
    <row spans="1:3" r="89">
      <c s="3" t="s" r="A89">
        <v>416</v>
      </c>
    </row>
    <row spans="1:3" r="90">
      <c s="4" t="s" r="A90">
        <v>427</v>
      </c>
      <c s="5" t="n" r="B90">
        <v>209</v>
      </c>
      <c s="5" t="n" r="C90">
        <v>793</v>
      </c>
    </row>
    <row spans="1:3" r="91">
      <c s="4" t="s" r="A91">
        <v>423</v>
      </c>
    </row>
    <row spans="1:3" r="92">
      <c s="3" t="s" r="A92">
        <v>416</v>
      </c>
    </row>
    <row spans="1:3" r="93">
      <c s="4" t="s" r="A93">
        <v>427</v>
      </c>
      <c s="5" t="n" r="B93">
        <v>2613</v>
      </c>
      <c s="5" t="n" r="C93">
        <v>2955</v>
      </c>
    </row>
    <row spans="1:3" r="94">
      <c s="4" t="s" r="A94">
        <v>428</v>
      </c>
      <c s="5" t="n" r="B94">
        <v>265755</v>
      </c>
      <c s="5" t="n" r="C94">
        <v>244810</v>
      </c>
    </row>
    <row spans="1:3" r="95">
      <c s="4" t="s" r="A95">
        <v>429</v>
      </c>
      <c s="5" t="n" r="B95">
        <v>268368</v>
      </c>
      <c s="5" t="n" r="C95">
        <v>247765</v>
      </c>
    </row>
    <row spans="1:3" r="96">
      <c s="4" t="s" r="A96">
        <v>430</v>
      </c>
      <c s="5" t="n" r="B96">
        <v>264</v>
      </c>
      <c s="5" t="n" r="C96">
        <v>215</v>
      </c>
    </row>
    <row spans="1:3" r="97">
      <c s="4" t="s" r="A97">
        <v>449</v>
      </c>
    </row>
    <row spans="1:3" r="98">
      <c s="3" t="s" r="A98">
        <v>416</v>
      </c>
    </row>
    <row spans="1:3" r="99">
      <c s="4" t="s" r="A99">
        <v>427</v>
      </c>
      <c s="5" t="n" r="B99">
        <v>1700</v>
      </c>
      <c s="5" t="n" r="C99">
        <v>1914</v>
      </c>
    </row>
    <row spans="1:3" r="100">
      <c s="4" t="s" r="A100">
        <v>450</v>
      </c>
    </row>
    <row spans="1:3" r="101">
      <c s="3" t="s" r="A101">
        <v>416</v>
      </c>
    </row>
    <row spans="1:3" r="102">
      <c s="4" t="s" r="A102">
        <v>427</v>
      </c>
      <c s="5" t="n" r="B102">
        <v>616</v>
      </c>
      <c s="5" t="n" r="C102">
        <v>711</v>
      </c>
    </row>
    <row spans="1:3" r="103">
      <c s="4" t="s" r="A103">
        <v>451</v>
      </c>
    </row>
    <row spans="1:3" r="104">
      <c s="3" t="s" r="A104">
        <v>416</v>
      </c>
    </row>
    <row spans="1:3" r="105">
      <c s="4" t="s" r="A105">
        <v>427</v>
      </c>
      <c s="5" t="n" r="B105">
        <v>297</v>
      </c>
      <c s="5" t="n" r="C105">
        <v>330</v>
      </c>
    </row>
    <row spans="1:3" r="106">
      <c s="4" t="s" r="A106">
        <v>424</v>
      </c>
    </row>
    <row spans="1:3" r="107">
      <c s="3" t="s" r="A107">
        <v>416</v>
      </c>
    </row>
    <row spans="1:3" r="108">
      <c s="4" t="s" r="A108">
        <v>427</v>
      </c>
      <c s="5" t="n" r="B108">
        <v>5947</v>
      </c>
      <c s="5" t="n" r="C108">
        <v>3515</v>
      </c>
    </row>
    <row spans="1:3" r="109">
      <c s="4" t="s" r="A109">
        <v>428</v>
      </c>
      <c s="5" t="n" r="B109">
        <v>155379</v>
      </c>
      <c s="5" t="n" r="C109">
        <v>149469</v>
      </c>
    </row>
    <row spans="1:3" r="110">
      <c s="4" t="s" r="A110">
        <v>429</v>
      </c>
      <c s="5" t="n" r="B110">
        <v>161326</v>
      </c>
      <c s="5" t="n" r="C110">
        <v>152984</v>
      </c>
    </row>
    <row spans="1:3" r="111">
      <c s="4" t="s" r="A111">
        <v>430</v>
      </c>
      <c s="5" t="n" r="B111">
        <v>65</v>
      </c>
    </row>
    <row spans="1:3" r="112">
      <c s="4" t="s" r="A112">
        <v>452</v>
      </c>
    </row>
    <row spans="1:3" r="113">
      <c s="3" t="s" r="A113">
        <v>416</v>
      </c>
    </row>
    <row spans="1:3" r="114">
      <c s="4" t="s" r="A114">
        <v>427</v>
      </c>
      <c s="5" t="n" r="B114">
        <v>562</v>
      </c>
      <c s="5" t="n" r="C114">
        <v>1858</v>
      </c>
    </row>
    <row spans="1:3" r="115">
      <c s="4" t="s" r="A115">
        <v>453</v>
      </c>
    </row>
    <row spans="1:3" r="116">
      <c s="3" t="s" r="A116">
        <v>416</v>
      </c>
    </row>
    <row spans="1:3" r="117">
      <c s="4" t="s" r="A117">
        <v>427</v>
      </c>
      <c s="5" t="n" r="B117">
        <v>174</v>
      </c>
      <c s="5" t="n" r="C117">
        <v>916</v>
      </c>
    </row>
    <row spans="1:3" r="118">
      <c s="4" t="s" r="A118">
        <v>454</v>
      </c>
    </row>
    <row spans="1:3" r="119">
      <c s="3" t="s" r="A119">
        <v>416</v>
      </c>
    </row>
    <row spans="1:3" r="120">
      <c s="4" t="s" r="A120">
        <v>427</v>
      </c>
      <c s="5" t="n" r="B120">
        <v>5211</v>
      </c>
      <c s="5" t="n" r="C120">
        <v>741</v>
      </c>
    </row>
    <row spans="1:3" r="121">
      <c s="4" t="s" r="A121">
        <v>425</v>
      </c>
    </row>
    <row spans="1:3" r="122">
      <c s="3" t="s" r="A122">
        <v>416</v>
      </c>
    </row>
    <row spans="1:3" r="123">
      <c s="4" t="s" r="A123">
        <v>427</v>
      </c>
      <c s="5" t="n" r="B123">
        <v>2604</v>
      </c>
      <c s="5" t="n" r="C123">
        <v>4116</v>
      </c>
    </row>
    <row spans="1:3" r="124">
      <c s="4" t="s" r="A124">
        <v>428</v>
      </c>
      <c s="5" t="n" r="B124">
        <v>74280</v>
      </c>
      <c s="5" t="n" r="C124">
        <v>97521</v>
      </c>
    </row>
    <row spans="1:3" r="125">
      <c s="4" t="s" r="A125">
        <v>429</v>
      </c>
      <c s="5" t="n" r="B125">
        <v>76884</v>
      </c>
      <c s="5" t="n" r="C125">
        <v>101637</v>
      </c>
    </row>
    <row spans="1:3" r="126">
      <c s="4" t="s" r="A126">
        <v>430</v>
      </c>
      <c s="5" t="n" r="B126">
        <v>86</v>
      </c>
      <c s="5" t="n" r="C126">
        <v>267</v>
      </c>
    </row>
    <row spans="1:3" r="127">
      <c s="4" t="s" r="A127">
        <v>455</v>
      </c>
    </row>
    <row spans="1:3" r="128">
      <c s="3" t="s" r="A128">
        <v>416</v>
      </c>
    </row>
    <row spans="1:3" r="129">
      <c s="4" t="s" r="A129">
        <v>427</v>
      </c>
      <c s="5" t="n" r="B129">
        <v>743</v>
      </c>
      <c s="5" t="n" r="C129">
        <v>1815</v>
      </c>
    </row>
    <row spans="1:3" r="130">
      <c s="4" t="s" r="A130">
        <v>456</v>
      </c>
    </row>
    <row spans="1:3" r="131">
      <c s="3" t="s" r="A131">
        <v>416</v>
      </c>
    </row>
    <row spans="1:3" r="132">
      <c s="4" t="s" r="A132">
        <v>427</v>
      </c>
      <c s="5" t="n" r="B132">
        <v>548</v>
      </c>
      <c s="5" t="n" r="C132">
        <v>997</v>
      </c>
    </row>
    <row spans="1:3" r="133">
      <c s="4" t="s" r="A133">
        <v>457</v>
      </c>
    </row>
    <row spans="1:3" r="134">
      <c s="3" t="s" r="A134">
        <v>416</v>
      </c>
    </row>
    <row spans="1:3" r="135">
      <c s="4" t="s" r="A135">
        <v>427</v>
      </c>
      <c s="7" t="n" r="B135">
        <v>1313</v>
      </c>
      <c s="7" t="n" r="C135">
        <v>1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58</v>
      </c>
      <c s="2" t="s" r="B1">
        <v>1</v>
      </c>
      <c s="2" t="s" r="C1">
        <v>459</v>
      </c>
    </row>
    <row spans="1:3" r="2">
      <c s="2" t="s" r="B2">
        <v>2</v>
      </c>
      <c s="2" t="s" r="C2">
        <v>25</v>
      </c>
    </row>
    <row spans="1:3" r="3">
      <c s="3" t="s" r="A3">
        <v>460</v>
      </c>
    </row>
    <row spans="1:3" r="4">
      <c s="4" t="s" r="A4">
        <v>461</v>
      </c>
      <c s="7" t="n" r="B4">
        <v>57072</v>
      </c>
      <c s="7" t="n" r="C4">
        <v>42843</v>
      </c>
    </row>
    <row spans="1:3" r="5">
      <c s="4" t="s" r="A5">
        <v>462</v>
      </c>
      <c s="5" t="n" r="B5">
        <v>48411</v>
      </c>
      <c s="5" t="n" r="C5">
        <v>36357</v>
      </c>
    </row>
    <row spans="1:3" r="6">
      <c s="4" t="s" r="A6">
        <v>463</v>
      </c>
      <c s="5" t="n" r="B6">
        <v>3852</v>
      </c>
      <c s="5" t="n" r="C6">
        <v>2560</v>
      </c>
    </row>
    <row spans="1:3" r="7">
      <c s="4" t="s" r="A7">
        <v>464</v>
      </c>
      <c s="5" t="n" r="B7">
        <v>51317</v>
      </c>
      <c s="5" t="n" r="C7">
        <v>37132</v>
      </c>
    </row>
    <row spans="1:3" r="8">
      <c s="4" t="s" r="A8">
        <v>418</v>
      </c>
    </row>
    <row spans="1:3" r="9">
      <c s="3" t="s" r="A9">
        <v>460</v>
      </c>
    </row>
    <row spans="1:3" r="10">
      <c s="4" t="s" r="A10">
        <v>461</v>
      </c>
      <c s="5" t="n" r="B10">
        <v>495</v>
      </c>
      <c s="5" t="n" r="C10">
        <v>521</v>
      </c>
    </row>
    <row spans="1:3" r="11">
      <c s="4" t="s" r="A11">
        <v>462</v>
      </c>
      <c s="5" t="n" r="B11">
        <v>410</v>
      </c>
      <c s="5" t="n" r="C11">
        <v>448</v>
      </c>
    </row>
    <row spans="1:3" r="12">
      <c s="4" t="s" r="A12">
        <v>463</v>
      </c>
      <c s="5" t="n" r="B12">
        <v>15</v>
      </c>
      <c s="5" t="n" r="C12">
        <v>15</v>
      </c>
    </row>
    <row spans="1:3" r="13">
      <c s="4" t="s" r="A13">
        <v>464</v>
      </c>
      <c s="5" t="n" r="B13">
        <v>374</v>
      </c>
      <c s="5" t="n" r="C13">
        <v>453</v>
      </c>
    </row>
    <row spans="1:3" r="14">
      <c s="4" t="s" r="A14">
        <v>419</v>
      </c>
    </row>
    <row spans="1:3" r="15">
      <c s="3" t="s" r="A15">
        <v>460</v>
      </c>
    </row>
    <row spans="1:3" r="16">
      <c s="4" t="s" r="A16">
        <v>461</v>
      </c>
      <c s="5" t="n" r="B16">
        <v>22982</v>
      </c>
      <c s="5" t="n" r="C16">
        <v>23154</v>
      </c>
    </row>
    <row spans="1:3" r="17">
      <c s="4" t="s" r="A17">
        <v>462</v>
      </c>
      <c s="5" t="n" r="B17">
        <v>19906</v>
      </c>
      <c s="5" t="n" r="C17">
        <v>21164</v>
      </c>
    </row>
    <row spans="1:3" r="18">
      <c s="4" t="s" r="A18">
        <v>463</v>
      </c>
      <c s="5" t="n" r="B18">
        <v>758</v>
      </c>
      <c s="5" t="n" r="C18">
        <v>1364</v>
      </c>
    </row>
    <row spans="1:3" r="19">
      <c s="4" t="s" r="A19">
        <v>464</v>
      </c>
      <c s="5" t="n" r="B19">
        <v>19969</v>
      </c>
      <c s="5" t="n" r="C19">
        <v>21522</v>
      </c>
    </row>
    <row spans="1:3" r="20">
      <c s="4" t="s" r="A20">
        <v>420</v>
      </c>
    </row>
    <row spans="1:3" r="21">
      <c s="3" t="s" r="A21">
        <v>460</v>
      </c>
    </row>
    <row spans="1:3" r="22">
      <c s="4" t="s" r="A22">
        <v>461</v>
      </c>
      <c s="5" t="n" r="B22">
        <v>1676</v>
      </c>
      <c s="5" t="n" r="C22">
        <v>1095</v>
      </c>
    </row>
    <row spans="1:3" r="23">
      <c s="4" t="s" r="A23">
        <v>462</v>
      </c>
      <c s="5" t="n" r="B23">
        <v>1456</v>
      </c>
      <c s="5" t="n" r="C23">
        <v>880</v>
      </c>
    </row>
    <row spans="1:3" r="24">
      <c s="4" t="s" r="A24">
        <v>463</v>
      </c>
      <c s="5" t="n" r="B24">
        <v>68</v>
      </c>
      <c s="5" t="n" r="C24">
        <v>85</v>
      </c>
    </row>
    <row spans="1:3" r="25">
      <c s="4" t="s" r="A25">
        <v>464</v>
      </c>
      <c s="5" t="n" r="B25">
        <v>1126</v>
      </c>
      <c s="5" t="n" r="C25">
        <v>1042</v>
      </c>
    </row>
    <row spans="1:3" r="26">
      <c s="4" t="s" r="A26">
        <v>421</v>
      </c>
    </row>
    <row spans="1:3" r="27">
      <c s="3" t="s" r="A27">
        <v>460</v>
      </c>
    </row>
    <row spans="1:3" r="28">
      <c s="4" t="s" r="A28">
        <v>461</v>
      </c>
      <c s="5" t="n" r="B28">
        <v>2047</v>
      </c>
      <c s="5" t="n" r="C28">
        <v>2480</v>
      </c>
    </row>
    <row spans="1:3" r="29">
      <c s="4" t="s" r="A29">
        <v>462</v>
      </c>
      <c s="5" t="n" r="B29">
        <v>1806</v>
      </c>
      <c s="5" t="n" r="C29">
        <v>2270</v>
      </c>
    </row>
    <row spans="1:3" r="30">
      <c s="4" t="s" r="A30">
        <v>463</v>
      </c>
      <c s="5" t="n" r="B30">
        <v>177</v>
      </c>
      <c s="5" t="n" r="C30">
        <v>299</v>
      </c>
    </row>
    <row spans="1:3" r="31">
      <c s="4" t="s" r="A31">
        <v>464</v>
      </c>
      <c s="5" t="n" r="B31">
        <v>1892</v>
      </c>
      <c s="5" t="n" r="C31">
        <v>2273</v>
      </c>
    </row>
    <row spans="1:3" r="32">
      <c s="4" t="s" r="A32">
        <v>422</v>
      </c>
    </row>
    <row spans="1:3" r="33">
      <c s="3" t="s" r="A33">
        <v>460</v>
      </c>
    </row>
    <row spans="1:3" r="34">
      <c s="4" t="s" r="A34">
        <v>461</v>
      </c>
      <c s="5" t="n" r="B34">
        <v>15940</v>
      </c>
      <c s="5" t="n" r="C34">
        <v>1895</v>
      </c>
    </row>
    <row spans="1:3" r="35">
      <c s="4" t="s" r="A35">
        <v>462</v>
      </c>
      <c s="5" t="n" r="B35">
        <v>13481</v>
      </c>
      <c s="5" t="n" r="C35">
        <v>1580</v>
      </c>
    </row>
    <row spans="1:3" r="36">
      <c s="4" t="s" r="A36">
        <v>463</v>
      </c>
      <c s="5" t="n" r="B36">
        <v>2555</v>
      </c>
      <c s="5" t="n" r="C36">
        <v>431</v>
      </c>
    </row>
    <row spans="1:3" r="37">
      <c s="4" t="s" r="A37">
        <v>464</v>
      </c>
      <c s="5" t="n" r="B37">
        <v>16393</v>
      </c>
      <c s="5" t="n" r="C37">
        <v>1646</v>
      </c>
    </row>
    <row spans="1:3" r="38">
      <c s="4" t="s" r="A38">
        <v>423</v>
      </c>
    </row>
    <row spans="1:3" r="39">
      <c s="3" t="s" r="A39">
        <v>460</v>
      </c>
    </row>
    <row spans="1:3" r="40">
      <c s="4" t="s" r="A40">
        <v>461</v>
      </c>
      <c s="5" t="n" r="B40">
        <v>657</v>
      </c>
      <c s="5" t="n" r="C40">
        <v>664</v>
      </c>
    </row>
    <row spans="1:3" r="41">
      <c s="4" t="s" r="A41">
        <v>462</v>
      </c>
      <c s="5" t="n" r="B41">
        <v>636</v>
      </c>
      <c s="5" t="n" r="C41">
        <v>648</v>
      </c>
    </row>
    <row spans="1:3" r="42">
      <c s="4" t="s" r="A42">
        <v>463</v>
      </c>
      <c s="5" t="n" r="B42">
        <v>122</v>
      </c>
      <c s="5" t="n" r="C42">
        <v>138</v>
      </c>
    </row>
    <row spans="1:3" r="43">
      <c s="4" t="s" r="A43">
        <v>464</v>
      </c>
      <c s="5" t="n" r="B43">
        <v>596</v>
      </c>
      <c s="5" t="n" r="C43">
        <v>602</v>
      </c>
    </row>
    <row spans="1:3" r="44">
      <c s="4" t="s" r="A44">
        <v>424</v>
      </c>
    </row>
    <row spans="1:3" r="45">
      <c s="3" t="s" r="A45">
        <v>460</v>
      </c>
    </row>
    <row spans="1:3" r="46">
      <c s="4" t="s" r="A46">
        <v>461</v>
      </c>
      <c s="5" t="n" r="B46">
        <v>5902</v>
      </c>
      <c s="5" t="n" r="C46">
        <v>2101</v>
      </c>
    </row>
    <row spans="1:3" r="47">
      <c s="4" t="s" r="A47">
        <v>462</v>
      </c>
      <c s="5" t="n" r="B47">
        <v>5826</v>
      </c>
      <c s="5" t="n" r="C47">
        <v>1659</v>
      </c>
    </row>
    <row spans="1:3" r="48">
      <c s="4" t="s" r="A48">
        <v>463</v>
      </c>
      <c s="5" t="n" r="B48">
        <v>157</v>
      </c>
      <c s="5" t="n" r="C48">
        <v>228</v>
      </c>
    </row>
    <row spans="1:3" r="49">
      <c s="4" t="s" r="A49">
        <v>464</v>
      </c>
      <c s="5" t="n" r="B49">
        <v>5882</v>
      </c>
      <c s="5" t="n" r="C49">
        <v>1512</v>
      </c>
    </row>
    <row spans="1:3" r="50">
      <c s="4" t="s" r="A50">
        <v>425</v>
      </c>
    </row>
    <row spans="1:3" r="51">
      <c s="3" t="s" r="A51">
        <v>460</v>
      </c>
    </row>
    <row spans="1:3" r="52">
      <c s="4" t="s" r="A52">
        <v>461</v>
      </c>
      <c s="5" t="n" r="B52">
        <v>7373</v>
      </c>
      <c s="5" t="n" r="C52">
        <v>10933</v>
      </c>
    </row>
    <row spans="1:3" r="53">
      <c s="4" t="s" r="A53">
        <v>462</v>
      </c>
      <c s="5" t="n" r="B53">
        <v>4890</v>
      </c>
      <c s="5" t="n" r="C53">
        <v>7708</v>
      </c>
    </row>
    <row spans="1:3" r="54">
      <c s="4" t="s" r="A54">
        <v>464</v>
      </c>
      <c s="7" t="n" r="B54">
        <v>5085</v>
      </c>
      <c s="7" t="n" r="C54">
        <v>80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5</v>
      </c>
      <c s="2" t="s" r="B1">
        <v>2</v>
      </c>
      <c s="2" t="s" r="C1">
        <v>25</v>
      </c>
    </row>
    <row spans="1:3" r="2">
      <c s="3" t="s" r="A2">
        <v>360</v>
      </c>
    </row>
    <row spans="1:3" r="3">
      <c s="4" t="s" r="A3">
        <v>361</v>
      </c>
      <c s="7" t="n" r="B3">
        <v>3959669</v>
      </c>
      <c s="7" t="n" r="C3">
        <v>3851398</v>
      </c>
    </row>
    <row spans="1:3" r="4">
      <c s="4" t="s" r="A4">
        <v>418</v>
      </c>
    </row>
    <row spans="1:3" r="5">
      <c s="3" t="s" r="A5">
        <v>360</v>
      </c>
    </row>
    <row spans="1:3" r="6">
      <c s="4" t="s" r="A6">
        <v>361</v>
      </c>
      <c s="5" t="n" r="B6">
        <v>493278</v>
      </c>
      <c s="5" t="n" r="C6">
        <v>483635</v>
      </c>
    </row>
    <row spans="1:3" r="7">
      <c s="4" t="s" r="A7">
        <v>419</v>
      </c>
    </row>
    <row spans="1:3" r="8">
      <c s="3" t="s" r="A8">
        <v>360</v>
      </c>
    </row>
    <row spans="1:3" r="9">
      <c s="4" t="s" r="A9">
        <v>361</v>
      </c>
      <c s="5" t="n" r="B9">
        <v>1037239</v>
      </c>
      <c s="5" t="n" r="C9">
        <v>954003</v>
      </c>
    </row>
    <row spans="1:3" r="10">
      <c s="4" t="s" r="A10">
        <v>420</v>
      </c>
    </row>
    <row spans="1:3" r="11">
      <c s="3" t="s" r="A11">
        <v>360</v>
      </c>
    </row>
    <row spans="1:3" r="12">
      <c s="4" t="s" r="A12">
        <v>361</v>
      </c>
      <c s="5" t="n" r="B12">
        <v>325137</v>
      </c>
      <c s="5" t="n" r="C12">
        <v>307579</v>
      </c>
    </row>
    <row spans="1:3" r="13">
      <c s="4" t="s" r="A13">
        <v>421</v>
      </c>
    </row>
    <row spans="1:3" r="14">
      <c s="3" t="s" r="A14">
        <v>360</v>
      </c>
    </row>
    <row spans="1:3" r="15">
      <c s="4" t="s" r="A15">
        <v>361</v>
      </c>
      <c s="5" t="n" r="B15">
        <v>663035</v>
      </c>
      <c s="5" t="n" r="C15">
        <v>637088</v>
      </c>
    </row>
    <row spans="1:3" r="16">
      <c s="4" t="s" r="A16">
        <v>422</v>
      </c>
    </row>
    <row spans="1:3" r="17">
      <c s="3" t="s" r="A17">
        <v>360</v>
      </c>
    </row>
    <row spans="1:3" r="18">
      <c s="4" t="s" r="A18">
        <v>361</v>
      </c>
      <c s="5" t="n" r="B18">
        <v>934402</v>
      </c>
      <c s="5" t="n" r="C18">
        <v>966707</v>
      </c>
    </row>
    <row spans="1:3" r="19">
      <c s="4" t="s" r="A19">
        <v>423</v>
      </c>
    </row>
    <row spans="1:3" r="20">
      <c s="3" t="s" r="A20">
        <v>360</v>
      </c>
    </row>
    <row spans="1:3" r="21">
      <c s="4" t="s" r="A21">
        <v>361</v>
      </c>
      <c s="5" t="n" r="B21">
        <v>268368</v>
      </c>
      <c s="5" t="n" r="C21">
        <v>247765</v>
      </c>
    </row>
    <row spans="1:3" r="22">
      <c s="4" t="s" r="A22">
        <v>424</v>
      </c>
    </row>
    <row spans="1:3" r="23">
      <c s="3" t="s" r="A23">
        <v>360</v>
      </c>
    </row>
    <row spans="1:3" r="24">
      <c s="4" t="s" r="A24">
        <v>361</v>
      </c>
      <c s="5" t="n" r="B24">
        <v>161326</v>
      </c>
      <c s="5" t="n" r="C24">
        <v>152984</v>
      </c>
    </row>
    <row spans="1:3" r="25">
      <c s="4" t="s" r="A25">
        <v>425</v>
      </c>
    </row>
    <row spans="1:3" r="26">
      <c s="3" t="s" r="A26">
        <v>360</v>
      </c>
    </row>
    <row spans="1:3" r="27">
      <c s="4" t="s" r="A27">
        <v>361</v>
      </c>
      <c s="5" t="n" r="B27">
        <v>76884</v>
      </c>
      <c s="5" t="n" r="C27">
        <v>101637</v>
      </c>
    </row>
    <row spans="1:3" r="28">
      <c s="4" t="s" r="A28">
        <v>466</v>
      </c>
    </row>
    <row spans="1:3" r="29">
      <c s="3" t="s" r="A29">
        <v>360</v>
      </c>
    </row>
    <row spans="1:3" r="30">
      <c s="4" t="s" r="A30">
        <v>361</v>
      </c>
      <c s="5" t="n" r="B30">
        <v>3349050</v>
      </c>
      <c s="5" t="n" r="C30">
        <v>3248622</v>
      </c>
    </row>
    <row spans="1:3" r="31">
      <c s="4" t="s" r="A31">
        <v>467</v>
      </c>
    </row>
    <row spans="1:3" r="32">
      <c s="3" t="s" r="A32">
        <v>360</v>
      </c>
    </row>
    <row spans="1:3" r="33">
      <c s="4" t="s" r="A33">
        <v>361</v>
      </c>
      <c s="5" t="n" r="B33">
        <v>408259</v>
      </c>
      <c s="5" t="n" r="C33">
        <v>402706</v>
      </c>
    </row>
    <row spans="1:3" r="34">
      <c s="4" t="s" r="A34">
        <v>468</v>
      </c>
    </row>
    <row spans="1:3" r="35">
      <c s="3" t="s" r="A35">
        <v>360</v>
      </c>
    </row>
    <row spans="1:3" r="36">
      <c s="4" t="s" r="A36">
        <v>361</v>
      </c>
      <c s="5" t="n" r="B36">
        <v>872939</v>
      </c>
      <c s="5" t="n" r="C36">
        <v>795209</v>
      </c>
    </row>
    <row spans="1:3" r="37">
      <c s="4" t="s" r="A37">
        <v>469</v>
      </c>
    </row>
    <row spans="1:3" r="38">
      <c s="3" t="s" r="A38">
        <v>360</v>
      </c>
    </row>
    <row spans="1:3" r="39">
      <c s="4" t="s" r="A39">
        <v>361</v>
      </c>
      <c s="5" t="n" r="B39">
        <v>288436</v>
      </c>
      <c s="5" t="n" r="C39">
        <v>272411</v>
      </c>
    </row>
    <row spans="1:3" r="40">
      <c s="4" t="s" r="A40">
        <v>470</v>
      </c>
    </row>
    <row spans="1:3" r="41">
      <c s="3" t="s" r="A41">
        <v>360</v>
      </c>
    </row>
    <row spans="1:3" r="42">
      <c s="4" t="s" r="A42">
        <v>361</v>
      </c>
      <c s="5" t="n" r="B42">
        <v>544388</v>
      </c>
      <c s="5" t="n" r="C42">
        <v>529555</v>
      </c>
    </row>
    <row spans="1:3" r="43">
      <c s="4" t="s" r="A43">
        <v>471</v>
      </c>
    </row>
    <row spans="1:3" r="44">
      <c s="3" t="s" r="A44">
        <v>360</v>
      </c>
    </row>
    <row spans="1:3" r="45">
      <c s="4" t="s" r="A45">
        <v>361</v>
      </c>
      <c s="5" t="n" r="B45">
        <v>775900</v>
      </c>
      <c s="5" t="n" r="C45">
        <v>821094</v>
      </c>
    </row>
    <row spans="1:3" r="46">
      <c s="4" t="s" r="A46">
        <v>472</v>
      </c>
    </row>
    <row spans="1:3" r="47">
      <c s="3" t="s" r="A47">
        <v>360</v>
      </c>
    </row>
    <row spans="1:3" r="48">
      <c s="4" t="s" r="A48">
        <v>361</v>
      </c>
      <c s="5" t="n" r="B48">
        <v>252581</v>
      </c>
      <c s="5" t="n" r="C48">
        <v>233424</v>
      </c>
    </row>
    <row spans="1:3" r="49">
      <c s="4" t="s" r="A49">
        <v>473</v>
      </c>
    </row>
    <row spans="1:3" r="50">
      <c s="3" t="s" r="A50">
        <v>360</v>
      </c>
    </row>
    <row spans="1:3" r="51">
      <c s="4" t="s" r="A51">
        <v>361</v>
      </c>
      <c s="5" t="n" r="B51">
        <v>153197</v>
      </c>
      <c s="5" t="n" r="C51">
        <v>147758</v>
      </c>
    </row>
    <row spans="1:3" r="52">
      <c s="4" t="s" r="A52">
        <v>474</v>
      </c>
    </row>
    <row spans="1:3" r="53">
      <c s="3" t="s" r="A53">
        <v>360</v>
      </c>
    </row>
    <row spans="1:3" r="54">
      <c s="4" t="s" r="A54">
        <v>361</v>
      </c>
      <c s="5" t="n" r="B54">
        <v>53350</v>
      </c>
      <c s="5" t="n" r="C54">
        <v>46465</v>
      </c>
    </row>
    <row spans="1:3" r="55">
      <c s="4" t="s" r="A55">
        <v>475</v>
      </c>
    </row>
    <row spans="1:3" r="56">
      <c s="3" t="s" r="A56">
        <v>360</v>
      </c>
    </row>
    <row spans="1:3" r="57">
      <c s="4" t="s" r="A57">
        <v>361</v>
      </c>
      <c s="5" t="n" r="B57">
        <v>505758</v>
      </c>
      <c s="5" t="n" r="C57">
        <v>507064</v>
      </c>
    </row>
    <row spans="1:3" r="58">
      <c s="4" t="s" r="A58">
        <v>476</v>
      </c>
    </row>
    <row spans="1:3" r="59">
      <c s="3" t="s" r="A59">
        <v>360</v>
      </c>
    </row>
    <row spans="1:3" r="60">
      <c s="4" t="s" r="A60">
        <v>361</v>
      </c>
      <c s="5" t="n" r="B60">
        <v>78173</v>
      </c>
      <c s="5" t="n" r="C60">
        <v>75555</v>
      </c>
    </row>
    <row spans="1:3" r="61">
      <c s="4" t="s" r="A61">
        <v>477</v>
      </c>
    </row>
    <row spans="1:3" r="62">
      <c s="3" t="s" r="A62">
        <v>360</v>
      </c>
    </row>
    <row spans="1:3" r="63">
      <c s="4" t="s" r="A63">
        <v>361</v>
      </c>
      <c s="5" t="n" r="B63">
        <v>129399</v>
      </c>
      <c s="5" t="n" r="C63">
        <v>133542</v>
      </c>
    </row>
    <row spans="1:3" r="64">
      <c s="4" t="s" r="A64">
        <v>478</v>
      </c>
    </row>
    <row spans="1:3" r="65">
      <c s="3" t="s" r="A65">
        <v>360</v>
      </c>
    </row>
    <row spans="1:3" r="66">
      <c s="4" t="s" r="A66">
        <v>361</v>
      </c>
      <c s="5" t="n" r="B66">
        <v>29520</v>
      </c>
      <c s="5" t="n" r="C66">
        <v>27855</v>
      </c>
    </row>
    <row spans="1:3" r="67">
      <c s="4" t="s" r="A67">
        <v>479</v>
      </c>
    </row>
    <row spans="1:3" r="68">
      <c s="3" t="s" r="A68">
        <v>360</v>
      </c>
    </row>
    <row spans="1:3" r="69">
      <c s="4" t="s" r="A69">
        <v>361</v>
      </c>
      <c s="5" t="n" r="B69">
        <v>106840</v>
      </c>
      <c s="5" t="n" r="C69">
        <v>99214</v>
      </c>
    </row>
    <row spans="1:3" r="70">
      <c s="4" t="s" r="A70">
        <v>480</v>
      </c>
    </row>
    <row spans="1:3" r="71">
      <c s="3" t="s" r="A71">
        <v>360</v>
      </c>
    </row>
    <row spans="1:3" r="72">
      <c s="4" t="s" r="A72">
        <v>361</v>
      </c>
      <c s="5" t="n" r="B72">
        <v>133200</v>
      </c>
      <c s="5" t="n" r="C72">
        <v>117457</v>
      </c>
    </row>
    <row spans="1:3" r="73">
      <c s="4" t="s" r="A73">
        <v>481</v>
      </c>
    </row>
    <row spans="1:3" r="74">
      <c s="3" t="s" r="A74">
        <v>360</v>
      </c>
    </row>
    <row spans="1:3" r="75">
      <c s="4" t="s" r="A75">
        <v>361</v>
      </c>
      <c s="5" t="n" r="B75">
        <v>13583</v>
      </c>
      <c s="5" t="n" r="C75">
        <v>12229</v>
      </c>
    </row>
    <row spans="1:3" r="76">
      <c s="4" t="s" r="A76">
        <v>482</v>
      </c>
    </row>
    <row spans="1:3" r="77">
      <c s="3" t="s" r="A77">
        <v>360</v>
      </c>
    </row>
    <row spans="1:3" r="78">
      <c s="4" t="s" r="A78">
        <v>361</v>
      </c>
      <c s="5" t="n" r="B78">
        <v>4696</v>
      </c>
      <c s="5" t="n" r="C78">
        <v>4261</v>
      </c>
    </row>
    <row spans="1:3" r="79">
      <c s="4" t="s" r="A79">
        <v>483</v>
      </c>
    </row>
    <row spans="1:3" r="80">
      <c s="3" t="s" r="A80">
        <v>360</v>
      </c>
    </row>
    <row spans="1:3" r="81">
      <c s="4" t="s" r="A81">
        <v>361</v>
      </c>
      <c s="5" t="n" r="B81">
        <v>10347</v>
      </c>
      <c s="5" t="n" r="C81">
        <v>36951</v>
      </c>
    </row>
    <row spans="1:3" r="82">
      <c s="4" t="s" r="A82">
        <v>484</v>
      </c>
    </row>
    <row spans="1:3" r="83">
      <c s="3" t="s" r="A83">
        <v>360</v>
      </c>
    </row>
    <row spans="1:3" r="84">
      <c s="4" t="s" r="A84">
        <v>361</v>
      </c>
      <c s="5" t="n" r="B84">
        <v>76527</v>
      </c>
      <c s="5" t="n" r="C84">
        <v>78999</v>
      </c>
    </row>
    <row spans="1:3" r="85">
      <c s="4" t="s" r="A85">
        <v>485</v>
      </c>
    </row>
    <row spans="1:3" r="86">
      <c s="3" t="s" r="A86">
        <v>360</v>
      </c>
    </row>
    <row spans="1:3" r="87">
      <c s="4" t="s" r="A87">
        <v>361</v>
      </c>
      <c s="5" t="n" r="B87">
        <v>6663</v>
      </c>
      <c s="5" t="n" r="C87">
        <v>5008</v>
      </c>
    </row>
    <row spans="1:3" r="88">
      <c s="4" t="s" r="A88">
        <v>486</v>
      </c>
    </row>
    <row spans="1:3" r="89">
      <c s="3" t="s" r="A89">
        <v>360</v>
      </c>
    </row>
    <row spans="1:3" r="90">
      <c s="4" t="s" r="A90">
        <v>361</v>
      </c>
      <c s="5" t="n" r="B90">
        <v>30023</v>
      </c>
      <c s="5" t="n" r="C90">
        <v>20126</v>
      </c>
    </row>
    <row spans="1:3" r="91">
      <c s="4" t="s" r="A91">
        <v>487</v>
      </c>
    </row>
    <row spans="1:3" r="92">
      <c s="3" t="s" r="A92">
        <v>360</v>
      </c>
    </row>
    <row spans="1:3" r="93">
      <c s="4" t="s" r="A93">
        <v>361</v>
      </c>
      <c s="5" t="n" r="B93">
        <v>6393</v>
      </c>
      <c s="5" t="n" r="C93">
        <v>6369</v>
      </c>
    </row>
    <row spans="1:3" r="94">
      <c s="4" t="s" r="A94">
        <v>488</v>
      </c>
    </row>
    <row spans="1:3" r="95">
      <c s="3" t="s" r="A95">
        <v>360</v>
      </c>
    </row>
    <row spans="1:3" r="96">
      <c s="4" t="s" r="A96">
        <v>361</v>
      </c>
      <c s="5" t="n" r="B96">
        <v>10200</v>
      </c>
      <c s="5" t="n" r="C96">
        <v>6146</v>
      </c>
    </row>
    <row spans="1:3" r="97">
      <c s="4" t="s" r="A97">
        <v>489</v>
      </c>
    </row>
    <row spans="1:3" r="98">
      <c s="3" t="s" r="A98">
        <v>360</v>
      </c>
    </row>
    <row spans="1:3" r="99">
      <c s="4" t="s" r="A99">
        <v>361</v>
      </c>
      <c s="5" t="n" r="B99">
        <v>11804</v>
      </c>
      <c s="5" t="n" r="C99">
        <v>26550</v>
      </c>
    </row>
    <row spans="1:3" r="100">
      <c s="4" t="s" r="A100">
        <v>490</v>
      </c>
    </row>
    <row spans="1:3" r="101">
      <c s="3" t="s" r="A101">
        <v>360</v>
      </c>
    </row>
    <row spans="1:3" r="102">
      <c s="4" t="s" r="A102">
        <v>361</v>
      </c>
      <c s="5" t="n" r="B102">
        <v>1690</v>
      </c>
      <c s="5" t="n" r="C102">
        <v>1548</v>
      </c>
    </row>
    <row spans="1:3" r="103">
      <c s="4" t="s" r="A103">
        <v>491</v>
      </c>
    </row>
    <row spans="1:3" r="104">
      <c s="3" t="s" r="A104">
        <v>360</v>
      </c>
    </row>
    <row spans="1:3" r="105">
      <c s="4" t="s" r="A105">
        <v>361</v>
      </c>
      <c s="5" t="n" r="B105">
        <v>1027</v>
      </c>
      <c s="5" t="n" r="C105">
        <v>601</v>
      </c>
    </row>
    <row spans="1:3" r="106">
      <c s="4" t="s" r="A106">
        <v>492</v>
      </c>
    </row>
    <row spans="1:3" r="107">
      <c s="3" t="s" r="A107">
        <v>360</v>
      </c>
    </row>
    <row spans="1:3" r="108">
      <c s="4" t="s" r="A108">
        <v>361</v>
      </c>
      <c s="5" t="n" r="B108">
        <v>8727</v>
      </c>
      <c s="5" t="n" r="C108">
        <v>12651</v>
      </c>
    </row>
    <row spans="1:3" r="109">
      <c s="4" t="s" r="A109">
        <v>493</v>
      </c>
    </row>
    <row spans="1:3" r="110">
      <c s="3" t="s" r="A110">
        <v>360</v>
      </c>
    </row>
    <row spans="1:3" r="111">
      <c s="4" t="s" r="A111">
        <v>361</v>
      </c>
      <c s="5" t="n" r="B111">
        <v>28183</v>
      </c>
      <c s="5" t="n" r="C111">
        <v>16158</v>
      </c>
    </row>
    <row spans="1:3" r="112">
      <c s="4" t="s" r="A112">
        <v>494</v>
      </c>
    </row>
    <row spans="1:3" r="113">
      <c s="3" t="s" r="A113">
        <v>360</v>
      </c>
    </row>
    <row spans="1:3" r="114">
      <c s="4" t="s" r="A114">
        <v>361</v>
      </c>
      <c s="5" t="n" r="B114">
        <v>183</v>
      </c>
      <c s="5" t="n" r="C114">
        <v>366</v>
      </c>
    </row>
    <row spans="1:3" r="115">
      <c s="4" t="s" r="A115">
        <v>495</v>
      </c>
    </row>
    <row spans="1:3" r="116">
      <c s="3" t="s" r="A116">
        <v>360</v>
      </c>
    </row>
    <row spans="1:3" r="117">
      <c s="4" t="s" r="A117">
        <v>361</v>
      </c>
      <c s="5" t="n" r="B117">
        <v>4878</v>
      </c>
      <c s="5" t="n" r="C117">
        <v>5126</v>
      </c>
    </row>
    <row spans="1:3" r="118">
      <c s="4" t="s" r="A118">
        <v>496</v>
      </c>
    </row>
    <row spans="1:3" r="119">
      <c s="3" t="s" r="A119">
        <v>360</v>
      </c>
    </row>
    <row spans="1:3" r="120">
      <c s="4" t="s" r="A120">
        <v>361</v>
      </c>
      <c s="5" t="n" r="B120">
        <v>788</v>
      </c>
      <c s="5" t="n" r="C120">
        <v>944</v>
      </c>
    </row>
    <row spans="1:3" r="121">
      <c s="4" t="s" r="A121">
        <v>497</v>
      </c>
    </row>
    <row spans="1:3" r="122">
      <c s="3" t="s" r="A122">
        <v>360</v>
      </c>
    </row>
    <row spans="1:3" r="123">
      <c s="4" t="s" r="A123">
        <v>361</v>
      </c>
      <c s="5" t="n" r="B123">
        <v>1607</v>
      </c>
      <c s="5" t="n" r="C123">
        <v>2173</v>
      </c>
    </row>
    <row spans="1:3" r="124">
      <c s="4" t="s" r="A124">
        <v>498</v>
      </c>
    </row>
    <row spans="1:3" r="125">
      <c s="3" t="s" r="A125">
        <v>360</v>
      </c>
    </row>
    <row spans="1:3" r="126">
      <c s="4" t="s" r="A126">
        <v>361</v>
      </c>
      <c s="5" t="n" r="B126">
        <v>13498</v>
      </c>
      <c s="5" t="n" r="C126">
        <v>1606</v>
      </c>
    </row>
    <row spans="1:3" r="127">
      <c s="4" t="s" r="A127">
        <v>499</v>
      </c>
    </row>
    <row spans="1:3" r="128">
      <c s="3" t="s" r="A128">
        <v>360</v>
      </c>
    </row>
    <row spans="1:3" r="129">
      <c s="4" t="s" r="A129">
        <v>361</v>
      </c>
      <c s="5" t="n" r="B129">
        <v>512</v>
      </c>
      <c s="5" t="n" r="C129">
        <v>564</v>
      </c>
    </row>
    <row spans="1:3" r="130">
      <c s="4" t="s" r="A130">
        <v>500</v>
      </c>
    </row>
    <row spans="1:3" r="131">
      <c s="3" t="s" r="A131">
        <v>360</v>
      </c>
    </row>
    <row spans="1:3" r="132">
      <c s="4" t="s" r="A132">
        <v>361</v>
      </c>
      <c s="5" t="n" r="B132">
        <v>2406</v>
      </c>
      <c s="5" t="n" r="C132">
        <v>173</v>
      </c>
    </row>
    <row spans="1:3" r="133">
      <c s="4" t="s" r="A133">
        <v>501</v>
      </c>
    </row>
    <row spans="1:3" r="134">
      <c s="3" t="s" r="A134">
        <v>360</v>
      </c>
    </row>
    <row spans="1:3" r="135">
      <c s="4" t="s" r="A135">
        <v>361</v>
      </c>
      <c s="5" t="n" r="B135">
        <v>4311</v>
      </c>
      <c s="5" t="n" r="C135">
        <v>5206</v>
      </c>
    </row>
    <row spans="1:3" r="136">
      <c s="4" t="s" r="A136">
        <v>502</v>
      </c>
    </row>
    <row spans="1:3" r="137">
      <c s="3" t="s" r="A137">
        <v>360</v>
      </c>
    </row>
    <row spans="1:3" r="138">
      <c s="4" t="s" r="A138">
        <v>361</v>
      </c>
      <c s="5" t="n" r="B138">
        <v>151</v>
      </c>
      <c s="5" t="n" r="C138">
        <v>555</v>
      </c>
    </row>
    <row spans="1:3" r="139">
      <c s="4" t="s" r="A139">
        <v>503</v>
      </c>
    </row>
    <row spans="1:3" r="140">
      <c s="3" t="s" r="A140">
        <v>360</v>
      </c>
    </row>
    <row spans="1:3" r="141">
      <c s="4" t="s" r="A141">
        <v>361</v>
      </c>
      <c s="5" t="n" r="B141">
        <v>2</v>
      </c>
    </row>
    <row spans="1:3" r="142">
      <c s="4" t="s" r="A142">
        <v>504</v>
      </c>
    </row>
    <row spans="1:3" r="143">
      <c s="3" t="s" r="A143">
        <v>360</v>
      </c>
    </row>
    <row spans="1:3" r="144">
      <c s="4" t="s" r="A144">
        <v>361</v>
      </c>
      <c s="5" t="n" r="C144">
        <v>191</v>
      </c>
    </row>
    <row spans="1:3" r="145">
      <c s="4" t="s" r="A145">
        <v>505</v>
      </c>
    </row>
    <row spans="1:3" r="146">
      <c s="3" t="s" r="A146">
        <v>360</v>
      </c>
    </row>
    <row spans="1:3" r="147">
      <c s="4" t="s" r="A147">
        <v>361</v>
      </c>
      <c s="7" t="n" r="B147">
        <v>149</v>
      </c>
      <c s="7" t="n" r="C147">
        <v>3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70</v>
      </c>
      <c s="2" t="s" r="D1">
        <v>1</v>
      </c>
    </row>
    <row spans="1:5" r="2">
      <c s="2" t="s" r="B2">
        <v>2</v>
      </c>
      <c s="2" t="s" r="C2">
        <v>71</v>
      </c>
      <c s="2" t="s" r="D2">
        <v>2</v>
      </c>
      <c s="2" t="s" r="E2">
        <v>71</v>
      </c>
    </row>
    <row spans="1:5" r="3">
      <c s="3" t="s" r="A3">
        <v>360</v>
      </c>
    </row>
    <row spans="1:5" r="4">
      <c s="4" t="s" r="A4">
        <v>507</v>
      </c>
      <c s="7" t="n" r="B4">
        <v>42621</v>
      </c>
      <c s="7" t="n" r="C4">
        <v>43297</v>
      </c>
      <c s="7" t="n" r="D4">
        <v>40889</v>
      </c>
      <c s="7" t="n" r="E4">
        <v>39034</v>
      </c>
    </row>
    <row spans="1:5" r="5">
      <c s="4" t="s" r="A5">
        <v>508</v>
      </c>
      <c s="5" t="n" r="B5">
        <v>-3174</v>
      </c>
      <c s="5" t="n" r="C5">
        <v>-926</v>
      </c>
      <c s="5" t="n" r="D5">
        <v>-4202</v>
      </c>
      <c s="5" t="n" r="E5">
        <v>-2081</v>
      </c>
    </row>
    <row spans="1:5" r="6">
      <c s="4" t="s" r="A6">
        <v>509</v>
      </c>
      <c s="5" t="n" r="B6">
        <v>99</v>
      </c>
      <c s="5" t="n" r="C6">
        <v>211</v>
      </c>
      <c s="5" t="n" r="D6">
        <v>254</v>
      </c>
      <c s="5" t="n" r="E6">
        <v>1282</v>
      </c>
    </row>
    <row spans="1:5" r="7">
      <c s="4" t="s" r="A7">
        <v>510</v>
      </c>
      <c s="5" t="n" r="B7">
        <v>-3075</v>
      </c>
      <c s="5" t="n" r="C7">
        <v>-715</v>
      </c>
      <c s="5" t="n" r="D7">
        <v>-3948</v>
      </c>
      <c s="5" t="n" r="E7">
        <v>-799</v>
      </c>
    </row>
    <row spans="1:5" r="8">
      <c s="4" t="s" r="A8">
        <v>511</v>
      </c>
      <c s="5" t="n" r="B8">
        <v>1424</v>
      </c>
      <c s="5" t="n" r="C8">
        <v>-3115</v>
      </c>
      <c s="5" t="n" r="D8">
        <v>4029</v>
      </c>
      <c s="5" t="n" r="E8">
        <v>1232</v>
      </c>
    </row>
    <row spans="1:5" r="9">
      <c s="4" t="s" r="A9">
        <v>512</v>
      </c>
      <c s="5" t="n" r="B9">
        <v>40970</v>
      </c>
      <c s="5" t="n" r="C9">
        <v>39467</v>
      </c>
      <c s="5" t="n" r="D9">
        <v>40970</v>
      </c>
      <c s="5" t="n" r="E9">
        <v>39467</v>
      </c>
    </row>
    <row spans="1:5" r="10">
      <c s="4" t="s" r="A10">
        <v>418</v>
      </c>
    </row>
    <row spans="1:5" r="11">
      <c s="3" t="s" r="A11">
        <v>360</v>
      </c>
    </row>
    <row spans="1:5" r="12">
      <c s="4" t="s" r="A12">
        <v>507</v>
      </c>
      <c s="5" t="n" r="B12">
        <v>4503</v>
      </c>
      <c s="5" t="n" r="C12">
        <v>5241</v>
      </c>
      <c s="5" t="n" r="D12">
        <v>4406</v>
      </c>
      <c s="5" t="n" r="E12">
        <v>4827</v>
      </c>
    </row>
    <row spans="1:5" r="13">
      <c s="4" t="s" r="A13">
        <v>508</v>
      </c>
      <c s="5" t="n" r="D13">
        <v>-1</v>
      </c>
      <c s="5" t="n" r="E13">
        <v>-22</v>
      </c>
    </row>
    <row spans="1:5" r="14">
      <c s="4" t="s" r="A14">
        <v>509</v>
      </c>
      <c s="5" t="n" r="C14">
        <v>20</v>
      </c>
      <c s="5" t="n" r="D14">
        <v>1</v>
      </c>
      <c s="5" t="n" r="E14">
        <v>85</v>
      </c>
    </row>
    <row spans="1:5" r="15">
      <c s="4" t="s" r="A15">
        <v>510</v>
      </c>
      <c s="5" t="n" r="C15">
        <v>20</v>
      </c>
      <c s="5" t="n" r="E15">
        <v>63</v>
      </c>
    </row>
    <row spans="1:5" r="16">
      <c s="4" t="s" r="A16">
        <v>511</v>
      </c>
      <c s="5" t="n" r="B16">
        <v>36</v>
      </c>
      <c s="5" t="n" r="C16">
        <v>-798</v>
      </c>
      <c s="5" t="n" r="D16">
        <v>133</v>
      </c>
      <c s="5" t="n" r="E16">
        <v>-427</v>
      </c>
    </row>
    <row spans="1:5" r="17">
      <c s="4" t="s" r="A17">
        <v>512</v>
      </c>
      <c s="5" t="n" r="B17">
        <v>4539</v>
      </c>
      <c s="5" t="n" r="C17">
        <v>4463</v>
      </c>
      <c s="5" t="n" r="D17">
        <v>4539</v>
      </c>
      <c s="5" t="n" r="E17">
        <v>4463</v>
      </c>
    </row>
    <row spans="1:5" r="18">
      <c s="4" t="s" r="A18">
        <v>419</v>
      </c>
    </row>
    <row spans="1:5" r="19">
      <c s="3" t="s" r="A19">
        <v>360</v>
      </c>
    </row>
    <row spans="1:5" r="20">
      <c s="4" t="s" r="A20">
        <v>507</v>
      </c>
      <c s="5" t="n" r="B20">
        <v>9880</v>
      </c>
      <c s="5" t="n" r="C20">
        <v>11238</v>
      </c>
      <c s="5" t="n" r="D20">
        <v>9616</v>
      </c>
      <c s="5" t="n" r="E20">
        <v>11026</v>
      </c>
    </row>
    <row spans="1:5" r="21">
      <c s="4" t="s" r="A21">
        <v>508</v>
      </c>
      <c s="5" t="n" r="B21">
        <v>-708</v>
      </c>
      <c s="5" t="n" r="C21">
        <v>-29</v>
      </c>
      <c s="5" t="n" r="D21">
        <v>-708</v>
      </c>
      <c s="5" t="n" r="E21">
        <v>-29</v>
      </c>
    </row>
    <row spans="1:5" r="22">
      <c s="4" t="s" r="A22">
        <v>509</v>
      </c>
      <c s="5" t="n" r="B22">
        <v>1</v>
      </c>
      <c s="5" t="n" r="C22">
        <v>45</v>
      </c>
      <c s="5" t="n" r="D22">
        <v>2</v>
      </c>
      <c s="5" t="n" r="E22">
        <v>48</v>
      </c>
    </row>
    <row spans="1:5" r="23">
      <c s="4" t="s" r="A23">
        <v>510</v>
      </c>
      <c s="5" t="n" r="B23">
        <v>-707</v>
      </c>
      <c s="5" t="n" r="C23">
        <v>16</v>
      </c>
      <c s="5" t="n" r="D23">
        <v>-706</v>
      </c>
      <c s="5" t="n" r="E23">
        <v>19</v>
      </c>
    </row>
    <row spans="1:5" r="24">
      <c s="4" t="s" r="A24">
        <v>511</v>
      </c>
      <c s="5" t="n" r="B24">
        <v>814</v>
      </c>
      <c s="5" t="n" r="C24">
        <v>-1784</v>
      </c>
      <c s="5" t="n" r="D24">
        <v>1077</v>
      </c>
      <c s="5" t="n" r="E24">
        <v>-1575</v>
      </c>
    </row>
    <row spans="1:5" r="25">
      <c s="4" t="s" r="A25">
        <v>512</v>
      </c>
      <c s="5" t="n" r="B25">
        <v>9987</v>
      </c>
      <c s="5" t="n" r="C25">
        <v>9470</v>
      </c>
      <c s="5" t="n" r="D25">
        <v>9987</v>
      </c>
      <c s="5" t="n" r="E25">
        <v>9470</v>
      </c>
    </row>
    <row spans="1:5" r="26">
      <c s="4" t="s" r="A26">
        <v>420</v>
      </c>
    </row>
    <row spans="1:5" r="27">
      <c s="3" t="s" r="A27">
        <v>360</v>
      </c>
    </row>
    <row spans="1:5" r="28">
      <c s="4" t="s" r="A28">
        <v>507</v>
      </c>
      <c s="5" t="n" r="B28">
        <v>3110</v>
      </c>
      <c s="5" t="n" r="C28">
        <v>3310</v>
      </c>
      <c s="5" t="n" r="D28">
        <v>2948</v>
      </c>
      <c s="5" t="n" r="E28">
        <v>2825</v>
      </c>
    </row>
    <row spans="1:5" r="29">
      <c s="4" t="s" r="A29">
        <v>508</v>
      </c>
      <c s="5" t="n" r="B29">
        <v>-28</v>
      </c>
      <c s="5" t="n" r="C29">
        <v>-12</v>
      </c>
      <c s="5" t="n" r="D29">
        <v>-124</v>
      </c>
      <c s="5" t="n" r="E29">
        <v>-174</v>
      </c>
    </row>
    <row spans="1:5" r="30">
      <c s="4" t="s" r="A30">
        <v>509</v>
      </c>
      <c s="5" t="n" r="B30">
        <v>15</v>
      </c>
      <c s="5" t="n" r="C30">
        <v>18</v>
      </c>
      <c s="5" t="n" r="D30">
        <v>29</v>
      </c>
      <c s="5" t="n" r="E30">
        <v>59</v>
      </c>
    </row>
    <row spans="1:5" r="31">
      <c s="4" t="s" r="A31">
        <v>510</v>
      </c>
      <c s="5" t="n" r="B31">
        <v>-13</v>
      </c>
      <c s="5" t="n" r="C31">
        <v>6</v>
      </c>
      <c s="5" t="n" r="D31">
        <v>-95</v>
      </c>
      <c s="5" t="n" r="E31">
        <v>-115</v>
      </c>
    </row>
    <row spans="1:5" r="32">
      <c s="4" t="s" r="A32">
        <v>511</v>
      </c>
      <c s="5" t="n" r="B32">
        <v>-26</v>
      </c>
      <c s="5" t="n" r="C32">
        <v>-464</v>
      </c>
      <c s="5" t="n" r="D32">
        <v>218</v>
      </c>
      <c s="5" t="n" r="E32">
        <v>142</v>
      </c>
    </row>
    <row spans="1:5" r="33">
      <c s="4" t="s" r="A33">
        <v>512</v>
      </c>
      <c s="5" t="n" r="B33">
        <v>3071</v>
      </c>
      <c s="5" t="n" r="C33">
        <v>2852</v>
      </c>
      <c s="5" t="n" r="D33">
        <v>3071</v>
      </c>
      <c s="5" t="n" r="E33">
        <v>2852</v>
      </c>
    </row>
    <row spans="1:5" r="34">
      <c s="4" t="s" r="A34">
        <v>421</v>
      </c>
    </row>
    <row spans="1:5" r="35">
      <c s="3" t="s" r="A35">
        <v>360</v>
      </c>
    </row>
    <row spans="1:5" r="36">
      <c s="4" t="s" r="A36">
        <v>507</v>
      </c>
      <c s="5" t="n" r="B36">
        <v>6485</v>
      </c>
      <c s="5" t="n" r="C36">
        <v>6815</v>
      </c>
      <c s="5" t="n" r="D36">
        <v>6269</v>
      </c>
      <c s="5" t="n" r="E36">
        <v>6708</v>
      </c>
    </row>
    <row spans="1:5" r="37">
      <c s="4" t="s" r="A37">
        <v>508</v>
      </c>
      <c s="5" t="n" r="B37">
        <v>-48</v>
      </c>
      <c s="5" t="n" r="C37">
        <v>-23</v>
      </c>
      <c s="5" t="n" r="D37">
        <v>-123</v>
      </c>
      <c s="5" t="n" r="E37">
        <v>-116</v>
      </c>
    </row>
    <row spans="1:5" r="38">
      <c s="4" t="s" r="A38">
        <v>509</v>
      </c>
      <c s="5" t="n" r="B38">
        <v>4</v>
      </c>
      <c s="5" t="n" r="C38">
        <v>9</v>
      </c>
      <c s="5" t="n" r="D38">
        <v>13</v>
      </c>
      <c s="5" t="n" r="E38">
        <v>23</v>
      </c>
    </row>
    <row spans="1:5" r="39">
      <c s="4" t="s" r="A39">
        <v>510</v>
      </c>
      <c s="5" t="n" r="B39">
        <v>-44</v>
      </c>
      <c s="5" t="n" r="C39">
        <v>-14</v>
      </c>
      <c s="5" t="n" r="D39">
        <v>-110</v>
      </c>
      <c s="5" t="n" r="E39">
        <v>-93</v>
      </c>
    </row>
    <row spans="1:5" r="40">
      <c s="4" t="s" r="A40">
        <v>511</v>
      </c>
      <c s="5" t="n" r="B40">
        <v>168</v>
      </c>
      <c s="5" t="n" r="C40">
        <v>-649</v>
      </c>
      <c s="5" t="n" r="D40">
        <v>450</v>
      </c>
      <c s="5" t="n" r="E40">
        <v>-463</v>
      </c>
    </row>
    <row spans="1:5" r="41">
      <c s="4" t="s" r="A41">
        <v>512</v>
      </c>
      <c s="5" t="n" r="B41">
        <v>6609</v>
      </c>
      <c s="5" t="n" r="C41">
        <v>6152</v>
      </c>
      <c s="5" t="n" r="D41">
        <v>6609</v>
      </c>
      <c s="5" t="n" r="E41">
        <v>6152</v>
      </c>
    </row>
    <row spans="1:5" r="42">
      <c s="4" t="s" r="A42">
        <v>422</v>
      </c>
    </row>
    <row spans="1:5" r="43">
      <c s="3" t="s" r="A43">
        <v>360</v>
      </c>
    </row>
    <row spans="1:5" r="44">
      <c s="4" t="s" r="A44">
        <v>507</v>
      </c>
      <c s="5" t="n" r="B44">
        <v>13713</v>
      </c>
      <c s="5" t="n" r="C44">
        <v>11967</v>
      </c>
      <c s="5" t="n" r="D44">
        <v>12771</v>
      </c>
      <c s="5" t="n" r="E44">
        <v>8977</v>
      </c>
    </row>
    <row spans="1:5" r="45">
      <c s="4" t="s" r="A45">
        <v>508</v>
      </c>
      <c s="5" t="n" r="B45">
        <v>-2180</v>
      </c>
      <c s="5" t="n" r="C45">
        <v>-391</v>
      </c>
      <c s="5" t="n" r="D45">
        <v>-2349</v>
      </c>
      <c s="5" t="n" r="E45">
        <v>-522</v>
      </c>
    </row>
    <row spans="1:5" r="46">
      <c s="4" t="s" r="A46">
        <v>509</v>
      </c>
      <c s="5" t="n" r="B46">
        <v>38</v>
      </c>
      <c s="5" t="n" r="C46">
        <v>21</v>
      </c>
      <c s="5" t="n" r="D46">
        <v>76</v>
      </c>
      <c s="5" t="n" r="E46">
        <v>51</v>
      </c>
    </row>
    <row spans="1:5" r="47">
      <c s="4" t="s" r="A47">
        <v>510</v>
      </c>
      <c s="5" t="n" r="B47">
        <v>-2142</v>
      </c>
      <c s="5" t="n" r="C47">
        <v>-370</v>
      </c>
      <c s="5" t="n" r="D47">
        <v>-2273</v>
      </c>
      <c s="5" t="n" r="E47">
        <v>-471</v>
      </c>
    </row>
    <row spans="1:5" r="48">
      <c s="4" t="s" r="A48">
        <v>511</v>
      </c>
      <c s="5" t="n" r="B48">
        <v>86</v>
      </c>
      <c s="5" t="n" r="C48">
        <v>412</v>
      </c>
      <c s="5" t="n" r="D48">
        <v>1159</v>
      </c>
      <c s="5" t="n" r="E48">
        <v>3503</v>
      </c>
    </row>
    <row spans="1:5" r="49">
      <c s="4" t="s" r="A49">
        <v>512</v>
      </c>
      <c s="5" t="n" r="B49">
        <v>11657</v>
      </c>
      <c s="5" t="n" r="C49">
        <v>12009</v>
      </c>
      <c s="5" t="n" r="D49">
        <v>11657</v>
      </c>
      <c s="5" t="n" r="E49">
        <v>12009</v>
      </c>
    </row>
    <row spans="1:5" r="50">
      <c s="4" t="s" r="A50">
        <v>423</v>
      </c>
    </row>
    <row spans="1:5" r="51">
      <c s="3" t="s" r="A51">
        <v>360</v>
      </c>
    </row>
    <row spans="1:5" r="52">
      <c s="4" t="s" r="A52">
        <v>507</v>
      </c>
      <c s="5" t="n" r="B52">
        <v>2499</v>
      </c>
      <c s="5" t="n" r="C52">
        <v>2645</v>
      </c>
      <c s="5" t="n" r="D52">
        <v>2404</v>
      </c>
      <c s="5" t="n" r="E52">
        <v>2556</v>
      </c>
    </row>
    <row spans="1:5" r="53">
      <c s="4" t="s" r="A53">
        <v>508</v>
      </c>
      <c s="5" t="n" r="B53">
        <v>-152</v>
      </c>
      <c s="5" t="n" r="C53">
        <v>-177</v>
      </c>
      <c s="5" t="n" r="D53">
        <v>-382</v>
      </c>
      <c s="5" t="n" r="E53">
        <v>-508</v>
      </c>
    </row>
    <row spans="1:5" r="54">
      <c s="4" t="s" r="A54">
        <v>509</v>
      </c>
      <c s="5" t="n" r="B54">
        <v>35</v>
      </c>
      <c s="5" t="n" r="C54">
        <v>58</v>
      </c>
      <c s="5" t="n" r="D54">
        <v>90</v>
      </c>
      <c s="5" t="n" r="E54">
        <v>166</v>
      </c>
    </row>
    <row spans="1:5" r="55">
      <c s="4" t="s" r="A55">
        <v>510</v>
      </c>
      <c s="5" t="n" r="B55">
        <v>-117</v>
      </c>
      <c s="5" t="n" r="C55">
        <v>-119</v>
      </c>
      <c s="5" t="n" r="D55">
        <v>-292</v>
      </c>
      <c s="5" t="n" r="E55">
        <v>-342</v>
      </c>
    </row>
    <row spans="1:5" r="56">
      <c s="4" t="s" r="A56">
        <v>511</v>
      </c>
      <c s="5" t="n" r="B56">
        <v>160</v>
      </c>
      <c s="5" t="n" r="C56">
        <v>-132</v>
      </c>
      <c s="5" t="n" r="D56">
        <v>430</v>
      </c>
      <c s="5" t="n" r="E56">
        <v>180</v>
      </c>
    </row>
    <row spans="1:5" r="57">
      <c s="4" t="s" r="A57">
        <v>512</v>
      </c>
      <c s="5" t="n" r="B57">
        <v>2542</v>
      </c>
      <c s="5" t="n" r="C57">
        <v>2394</v>
      </c>
      <c s="5" t="n" r="D57">
        <v>2542</v>
      </c>
      <c s="5" t="n" r="E57">
        <v>2394</v>
      </c>
    </row>
    <row spans="1:5" r="58">
      <c s="4" t="s" r="A58">
        <v>424</v>
      </c>
    </row>
    <row spans="1:5" r="59">
      <c s="3" t="s" r="A59">
        <v>360</v>
      </c>
    </row>
    <row spans="1:5" r="60">
      <c s="4" t="s" r="A60">
        <v>507</v>
      </c>
      <c s="5" t="n" r="B60">
        <v>2431</v>
      </c>
      <c s="5" t="n" r="C60">
        <v>1993</v>
      </c>
      <c s="5" t="n" r="D60">
        <v>2359</v>
      </c>
      <c s="5" t="n" r="E60">
        <v>1991</v>
      </c>
    </row>
    <row spans="1:5" r="61">
      <c s="4" t="s" r="A61">
        <v>508</v>
      </c>
      <c s="5" t="n" r="B61">
        <v>-20</v>
      </c>
      <c s="5" t="n" r="C61">
        <v>-93</v>
      </c>
      <c s="5" t="n" r="D61">
        <v>-283</v>
      </c>
      <c s="5" t="n" r="E61">
        <v>-344</v>
      </c>
    </row>
    <row spans="1:5" r="62">
      <c s="4" t="s" r="A62">
        <v>509</v>
      </c>
      <c s="5" t="n" r="B62">
        <v>6</v>
      </c>
      <c s="5" t="n" r="C62">
        <v>8</v>
      </c>
      <c s="5" t="n" r="D62">
        <v>15</v>
      </c>
      <c s="5" t="n" r="E62">
        <v>135</v>
      </c>
    </row>
    <row spans="1:5" r="63">
      <c s="4" t="s" r="A63">
        <v>510</v>
      </c>
      <c s="5" t="n" r="B63">
        <v>-14</v>
      </c>
      <c s="5" t="n" r="C63">
        <v>-85</v>
      </c>
      <c s="5" t="n" r="D63">
        <v>-268</v>
      </c>
      <c s="5" t="n" r="E63">
        <v>-209</v>
      </c>
    </row>
    <row spans="1:5" r="64">
      <c s="4" t="s" r="A64">
        <v>511</v>
      </c>
      <c s="5" t="n" r="B64">
        <v>134</v>
      </c>
      <c s="5" t="n" r="C64">
        <v>219</v>
      </c>
      <c s="5" t="n" r="D64">
        <v>460</v>
      </c>
      <c s="5" t="n" r="E64">
        <v>345</v>
      </c>
    </row>
    <row spans="1:5" r="65">
      <c s="4" t="s" r="A65">
        <v>512</v>
      </c>
      <c s="5" t="n" r="B65">
        <v>2551</v>
      </c>
      <c s="5" t="n" r="C65">
        <v>2127</v>
      </c>
      <c s="5" t="n" r="D65">
        <v>2551</v>
      </c>
      <c s="5" t="n" r="E65">
        <v>2127</v>
      </c>
    </row>
    <row spans="1:5" r="66">
      <c s="4" t="s" r="A66">
        <v>425</v>
      </c>
    </row>
    <row spans="1:5" r="67">
      <c s="3" t="s" r="A67">
        <v>360</v>
      </c>
    </row>
    <row spans="1:5" r="68">
      <c s="4" t="s" r="A68">
        <v>507</v>
      </c>
      <c s="5" t="n" r="C68">
        <v>88</v>
      </c>
      <c s="5" t="n" r="D68">
        <v>116</v>
      </c>
      <c s="5" t="n" r="E68">
        <v>124</v>
      </c>
    </row>
    <row spans="1:5" r="69">
      <c s="4" t="s" r="A69">
        <v>508</v>
      </c>
      <c s="5" t="n" r="B69">
        <v>-38</v>
      </c>
      <c s="5" t="n" r="C69">
        <v>-201</v>
      </c>
      <c s="5" t="n" r="D69">
        <v>-232</v>
      </c>
      <c s="5" t="n" r="E69">
        <v>-366</v>
      </c>
    </row>
    <row spans="1:5" r="70">
      <c s="4" t="s" r="A70">
        <v>509</v>
      </c>
      <c s="5" t="n" r="C70">
        <v>32</v>
      </c>
      <c s="5" t="n" r="D70">
        <v>28</v>
      </c>
      <c s="5" t="n" r="E70">
        <v>715</v>
      </c>
    </row>
    <row spans="1:5" r="71">
      <c s="4" t="s" r="A71">
        <v>510</v>
      </c>
      <c s="5" t="n" r="B71">
        <v>-38</v>
      </c>
      <c s="5" t="n" r="C71">
        <v>-169</v>
      </c>
      <c s="5" t="n" r="D71">
        <v>-204</v>
      </c>
      <c s="5" t="n" r="E71">
        <v>349</v>
      </c>
    </row>
    <row spans="1:5" r="72">
      <c s="4" t="s" r="A72">
        <v>511</v>
      </c>
      <c s="5" t="n" r="B72">
        <v>52</v>
      </c>
      <c s="7" t="n" r="C72">
        <v>81</v>
      </c>
      <c s="5" t="n" r="D72">
        <v>102</v>
      </c>
      <c s="7" t="n" r="E72">
        <v>-473</v>
      </c>
    </row>
    <row spans="1:5" r="73">
      <c s="4" t="s" r="A73">
        <v>512</v>
      </c>
      <c s="7" t="n" r="B73">
        <v>14</v>
      </c>
      <c s="7" t="n" r="D73">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3</v>
      </c>
      <c s="2" t="s" r="B1">
        <v>2</v>
      </c>
      <c s="2" t="s" r="C1">
        <v>25</v>
      </c>
    </row>
    <row spans="1:3" r="2">
      <c s="3" t="s" r="A2">
        <v>460</v>
      </c>
    </row>
    <row spans="1:3" r="3">
      <c s="4" t="s" r="A3">
        <v>514</v>
      </c>
      <c s="7" t="n" r="B3">
        <v>6939</v>
      </c>
      <c s="7" t="n" r="C3">
        <v>8127</v>
      </c>
    </row>
    <row spans="1:3" r="4">
      <c s="4" t="s" r="A4">
        <v>515</v>
      </c>
      <c s="5" t="n" r="B4">
        <v>34031</v>
      </c>
      <c s="5" t="n" r="C4">
        <v>32762</v>
      </c>
    </row>
    <row spans="1:3" r="5">
      <c s="4" t="s" r="A5">
        <v>418</v>
      </c>
    </row>
    <row spans="1:3" r="6">
      <c s="3" t="s" r="A6">
        <v>460</v>
      </c>
    </row>
    <row spans="1:3" r="7">
      <c s="4" t="s" r="A7">
        <v>514</v>
      </c>
      <c s="5" t="n" r="B7">
        <v>257</v>
      </c>
      <c s="5" t="n" r="C7">
        <v>202</v>
      </c>
    </row>
    <row spans="1:3" r="8">
      <c s="4" t="s" r="A8">
        <v>515</v>
      </c>
      <c s="5" t="n" r="B8">
        <v>4282</v>
      </c>
      <c s="5" t="n" r="C8">
        <v>4204</v>
      </c>
    </row>
    <row spans="1:3" r="9">
      <c s="4" t="s" r="A9">
        <v>419</v>
      </c>
    </row>
    <row spans="1:3" r="10">
      <c s="3" t="s" r="A10">
        <v>460</v>
      </c>
    </row>
    <row spans="1:3" r="11">
      <c s="4" t="s" r="A11">
        <v>514</v>
      </c>
      <c s="5" t="n" r="B11">
        <v>1321</v>
      </c>
      <c s="5" t="n" r="C11">
        <v>1518</v>
      </c>
    </row>
    <row spans="1:3" r="12">
      <c s="4" t="s" r="A12">
        <v>515</v>
      </c>
      <c s="5" t="n" r="B12">
        <v>8666</v>
      </c>
      <c s="5" t="n" r="C12">
        <v>8098</v>
      </c>
    </row>
    <row spans="1:3" r="13">
      <c s="4" t="s" r="A13">
        <v>420</v>
      </c>
    </row>
    <row spans="1:3" r="14">
      <c s="3" t="s" r="A14">
        <v>460</v>
      </c>
    </row>
    <row spans="1:3" r="15">
      <c s="4" t="s" r="A15">
        <v>514</v>
      </c>
      <c s="5" t="n" r="B15">
        <v>380</v>
      </c>
      <c s="5" t="n" r="C15">
        <v>407</v>
      </c>
    </row>
    <row spans="1:3" r="16">
      <c s="4" t="s" r="A16">
        <v>515</v>
      </c>
      <c s="5" t="n" r="B16">
        <v>2691</v>
      </c>
      <c s="5" t="n" r="C16">
        <v>2541</v>
      </c>
    </row>
    <row spans="1:3" r="17">
      <c s="4" t="s" r="A17">
        <v>421</v>
      </c>
    </row>
    <row spans="1:3" r="18">
      <c s="3" t="s" r="A18">
        <v>460</v>
      </c>
    </row>
    <row spans="1:3" r="19">
      <c s="4" t="s" r="A19">
        <v>514</v>
      </c>
      <c s="5" t="n" r="B19">
        <v>865</v>
      </c>
      <c s="5" t="n" r="C19">
        <v>743</v>
      </c>
    </row>
    <row spans="1:3" r="20">
      <c s="4" t="s" r="A20">
        <v>515</v>
      </c>
      <c s="5" t="n" r="B20">
        <v>5744</v>
      </c>
      <c s="5" t="n" r="C20">
        <v>5526</v>
      </c>
    </row>
    <row spans="1:3" r="21">
      <c s="4" t="s" r="A21">
        <v>422</v>
      </c>
    </row>
    <row spans="1:3" r="22">
      <c s="3" t="s" r="A22">
        <v>460</v>
      </c>
    </row>
    <row spans="1:3" r="23">
      <c s="4" t="s" r="A23">
        <v>514</v>
      </c>
      <c s="5" t="n" r="B23">
        <v>3712</v>
      </c>
      <c s="5" t="n" r="C23">
        <v>4671</v>
      </c>
    </row>
    <row spans="1:3" r="24">
      <c s="4" t="s" r="A24">
        <v>515</v>
      </c>
      <c s="5" t="n" r="B24">
        <v>7945</v>
      </c>
      <c s="5" t="n" r="C24">
        <v>8100</v>
      </c>
    </row>
    <row spans="1:3" r="25">
      <c s="4" t="s" r="A25">
        <v>423</v>
      </c>
    </row>
    <row spans="1:3" r="26">
      <c s="3" t="s" r="A26">
        <v>460</v>
      </c>
    </row>
    <row spans="1:3" r="27">
      <c s="4" t="s" r="A27">
        <v>514</v>
      </c>
      <c s="5" t="n" r="B27">
        <v>352</v>
      </c>
      <c s="5" t="n" r="C27">
        <v>372</v>
      </c>
    </row>
    <row spans="1:3" r="28">
      <c s="4" t="s" r="A28">
        <v>515</v>
      </c>
      <c s="5" t="n" r="B28">
        <v>2190</v>
      </c>
      <c s="5" t="n" r="C28">
        <v>2032</v>
      </c>
    </row>
    <row spans="1:3" r="29">
      <c s="4" t="s" r="A29">
        <v>424</v>
      </c>
    </row>
    <row spans="1:3" r="30">
      <c s="3" t="s" r="A30">
        <v>460</v>
      </c>
    </row>
    <row spans="1:3" r="31">
      <c s="4" t="s" r="A31">
        <v>514</v>
      </c>
      <c s="5" t="n" r="B31">
        <v>52</v>
      </c>
      <c s="5" t="n" r="C31">
        <v>214</v>
      </c>
    </row>
    <row spans="1:3" r="32">
      <c s="4" t="s" r="A32">
        <v>515</v>
      </c>
      <c s="5" t="n" r="B32">
        <v>2499</v>
      </c>
      <c s="5" t="n" r="C32">
        <v>2145</v>
      </c>
    </row>
    <row spans="1:3" r="33">
      <c s="4" t="s" r="A33">
        <v>425</v>
      </c>
    </row>
    <row spans="1:3" r="34">
      <c s="3" t="s" r="A34">
        <v>460</v>
      </c>
    </row>
    <row spans="1:3" r="35">
      <c s="4" t="s" r="A35">
        <v>515</v>
      </c>
      <c s="7" t="n" r="B35">
        <v>14</v>
      </c>
      <c s="7" t="n" r="C35">
        <v>1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6</v>
      </c>
      <c s="2" t="s" r="B1">
        <v>2</v>
      </c>
      <c s="2" t="s" r="C1">
        <v>25</v>
      </c>
    </row>
    <row spans="1:3" r="2">
      <c s="3" t="s" r="A2">
        <v>460</v>
      </c>
    </row>
    <row spans="1:3" r="3">
      <c s="4" t="s" r="A3">
        <v>514</v>
      </c>
      <c s="7" t="n" r="B3">
        <v>88401</v>
      </c>
      <c s="7" t="n" r="C3">
        <v>76758</v>
      </c>
    </row>
    <row spans="1:3" r="4">
      <c s="4" t="s" r="A4">
        <v>515</v>
      </c>
      <c s="5" t="n" r="B4">
        <v>3858081</v>
      </c>
      <c s="5" t="n" r="C4">
        <v>3756419</v>
      </c>
    </row>
    <row spans="1:3" r="5">
      <c s="4" t="s" r="A5">
        <v>517</v>
      </c>
    </row>
    <row spans="1:3" r="6">
      <c s="3" t="s" r="A6">
        <v>460</v>
      </c>
    </row>
    <row spans="1:3" r="7">
      <c s="4" t="s" r="A7">
        <v>518</v>
      </c>
      <c s="5" t="n" r="B7">
        <v>13187</v>
      </c>
      <c s="5" t="n" r="C7">
        <v>18221</v>
      </c>
    </row>
    <row spans="1:3" r="8">
      <c s="4" t="s" r="A8">
        <v>418</v>
      </c>
    </row>
    <row spans="1:3" r="9">
      <c s="3" t="s" r="A9">
        <v>460</v>
      </c>
    </row>
    <row spans="1:3" r="10">
      <c s="4" t="s" r="A10">
        <v>514</v>
      </c>
      <c s="5" t="n" r="B10">
        <v>6846</v>
      </c>
      <c s="5" t="n" r="C10">
        <v>5374</v>
      </c>
    </row>
    <row spans="1:3" r="11">
      <c s="4" t="s" r="A11">
        <v>515</v>
      </c>
      <c s="5" t="n" r="B11">
        <v>486432</v>
      </c>
      <c s="5" t="n" r="C11">
        <v>478261</v>
      </c>
    </row>
    <row spans="1:3" r="12">
      <c s="4" t="s" r="A12">
        <v>419</v>
      </c>
    </row>
    <row spans="1:3" r="13">
      <c s="3" t="s" r="A13">
        <v>460</v>
      </c>
    </row>
    <row spans="1:3" r="14">
      <c s="4" t="s" r="A14">
        <v>514</v>
      </c>
      <c s="5" t="n" r="B14">
        <v>34900</v>
      </c>
      <c s="5" t="n" r="C14">
        <v>25251</v>
      </c>
    </row>
    <row spans="1:3" r="15">
      <c s="4" t="s" r="A15">
        <v>515</v>
      </c>
      <c s="5" t="n" r="B15">
        <v>1002339</v>
      </c>
      <c s="5" t="n" r="C15">
        <v>928752</v>
      </c>
    </row>
    <row spans="1:3" r="16">
      <c s="4" t="s" r="A16">
        <v>420</v>
      </c>
    </row>
    <row spans="1:3" r="17">
      <c s="3" t="s" r="A17">
        <v>460</v>
      </c>
    </row>
    <row spans="1:3" r="18">
      <c s="4" t="s" r="A18">
        <v>514</v>
      </c>
      <c s="5" t="n" r="B18">
        <v>7181</v>
      </c>
      <c s="5" t="n" r="C18">
        <v>7313</v>
      </c>
    </row>
    <row spans="1:3" r="19">
      <c s="4" t="s" r="A19">
        <v>515</v>
      </c>
      <c s="5" t="n" r="B19">
        <v>317956</v>
      </c>
      <c s="5" t="n" r="C19">
        <v>300266</v>
      </c>
    </row>
    <row spans="1:3" r="20">
      <c s="4" t="s" r="A20">
        <v>421</v>
      </c>
    </row>
    <row spans="1:3" r="21">
      <c s="3" t="s" r="A21">
        <v>460</v>
      </c>
    </row>
    <row spans="1:3" r="22">
      <c s="4" t="s" r="A22">
        <v>514</v>
      </c>
      <c s="5" t="n" r="B22">
        <v>11807</v>
      </c>
      <c s="5" t="n" r="C22">
        <v>8319</v>
      </c>
    </row>
    <row spans="1:3" r="23">
      <c s="4" t="s" r="A23">
        <v>515</v>
      </c>
      <c s="5" t="n" r="B23">
        <v>651228</v>
      </c>
      <c s="5" t="n" r="C23">
        <v>628769</v>
      </c>
    </row>
    <row spans="1:3" r="24">
      <c s="4" t="s" r="A24">
        <v>422</v>
      </c>
    </row>
    <row spans="1:3" r="25">
      <c s="3" t="s" r="A25">
        <v>460</v>
      </c>
    </row>
    <row spans="1:3" r="26">
      <c s="4" t="s" r="A26">
        <v>514</v>
      </c>
      <c s="5" t="n" r="B26">
        <v>25302</v>
      </c>
      <c s="5" t="n" r="C26">
        <v>28156</v>
      </c>
    </row>
    <row spans="1:3" r="27">
      <c s="4" t="s" r="A27">
        <v>515</v>
      </c>
      <c s="5" t="n" r="B27">
        <v>909100</v>
      </c>
      <c s="5" t="n" r="C27">
        <v>938551</v>
      </c>
    </row>
    <row spans="1:3" r="28">
      <c s="4" t="s" r="A28">
        <v>423</v>
      </c>
    </row>
    <row spans="1:3" r="29">
      <c s="3" t="s" r="A29">
        <v>460</v>
      </c>
    </row>
    <row spans="1:3" r="30">
      <c s="4" t="s" r="A30">
        <v>514</v>
      </c>
      <c s="5" t="n" r="B30">
        <v>2199</v>
      </c>
      <c s="5" t="n" r="C30">
        <v>2112</v>
      </c>
    </row>
    <row spans="1:3" r="31">
      <c s="4" t="s" r="A31">
        <v>515</v>
      </c>
      <c s="5" t="n" r="B31">
        <v>266169</v>
      </c>
      <c s="5" t="n" r="C31">
        <v>245653</v>
      </c>
    </row>
    <row spans="1:3" r="32">
      <c s="4" t="s" r="A32">
        <v>424</v>
      </c>
    </row>
    <row spans="1:3" r="33">
      <c s="3" t="s" r="A33">
        <v>460</v>
      </c>
    </row>
    <row spans="1:3" r="34">
      <c s="4" t="s" r="A34">
        <v>514</v>
      </c>
      <c s="5" t="n" r="B34">
        <v>166</v>
      </c>
      <c s="5" t="n" r="C34">
        <v>233</v>
      </c>
    </row>
    <row spans="1:3" r="35">
      <c s="4" t="s" r="A35">
        <v>515</v>
      </c>
      <c s="5" t="n" r="B35">
        <v>161160</v>
      </c>
      <c s="5" t="n" r="C35">
        <v>152751</v>
      </c>
    </row>
    <row spans="1:3" r="36">
      <c s="4" t="s" r="A36">
        <v>425</v>
      </c>
    </row>
    <row spans="1:3" r="37">
      <c s="3" t="s" r="A37">
        <v>460</v>
      </c>
    </row>
    <row spans="1:3" r="38">
      <c s="4" t="s" r="A38">
        <v>515</v>
      </c>
      <c s="5" t="n" r="B38">
        <v>63697</v>
      </c>
      <c s="5" t="n" r="C38">
        <v>83416</v>
      </c>
    </row>
    <row spans="1:3" r="39">
      <c s="4" t="s" r="A39">
        <v>519</v>
      </c>
    </row>
    <row spans="1:3" r="40">
      <c s="3" t="s" r="A40">
        <v>460</v>
      </c>
    </row>
    <row spans="1:3" r="41">
      <c s="4" t="s" r="A41">
        <v>518</v>
      </c>
      <c s="7" t="n" r="B41">
        <v>13187</v>
      </c>
      <c s="7" t="n" r="C41">
        <v>182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20</v>
      </c>
      <c s="2" t="s" r="B1">
        <v>1</v>
      </c>
    </row>
    <row spans="1:3" r="2">
      <c s="2" t="s" r="B2">
        <v>2</v>
      </c>
      <c s="2" t="s" r="C2">
        <v>71</v>
      </c>
    </row>
    <row spans="1:3" r="3">
      <c s="3" t="s" r="A3">
        <v>521</v>
      </c>
    </row>
    <row spans="1:3" r="4">
      <c s="4" t="s" r="A4">
        <v>35</v>
      </c>
      <c s="7" t="n" r="B4">
        <v>3155</v>
      </c>
      <c s="7" t="n" r="C4">
        <v>2073</v>
      </c>
    </row>
    <row spans="1:3" r="5">
      <c s="4" t="s" r="A5">
        <v>522</v>
      </c>
      <c s="5" t="n" r="B5">
        <v>794</v>
      </c>
      <c s="5" t="n" r="C5">
        <v>955</v>
      </c>
    </row>
    <row spans="1:3" r="6">
      <c s="4" t="s" r="A6">
        <v>124</v>
      </c>
      <c s="7" t="n" r="B6">
        <v>3949</v>
      </c>
      <c s="7" t="n" r="C6">
        <v>3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7</v>
      </c>
      <c s="2" t="s" r="B1">
        <v>70</v>
      </c>
      <c s="2" t="s" r="D1">
        <v>1</v>
      </c>
    </row>
    <row spans="1:5" r="2">
      <c s="2" t="s" r="B2">
        <v>2</v>
      </c>
      <c s="2" t="s" r="C2">
        <v>71</v>
      </c>
      <c s="2" t="s" r="D2">
        <v>2</v>
      </c>
      <c s="2" t="s" r="E2">
        <v>71</v>
      </c>
    </row>
    <row spans="1:5" r="3">
      <c s="3" t="s" r="A3">
        <v>118</v>
      </c>
    </row>
    <row spans="1:5" r="4">
      <c s="4" t="s" r="A4">
        <v>119</v>
      </c>
      <c s="7" t="n" r="B4">
        <v>0</v>
      </c>
      <c s="7" t="n" r="C4">
        <v>0</v>
      </c>
      <c s="7" t="n" r="D4">
        <v>3912</v>
      </c>
      <c s="7" t="n" r="E4">
        <v>88</v>
      </c>
    </row>
    <row spans="1:5" r="5">
      <c s="4" t="s" r="A5">
        <v>120</v>
      </c>
      <c s="5" t="n" r="B5">
        <v>-91</v>
      </c>
      <c s="5" t="n" r="C5">
        <v>210</v>
      </c>
      <c s="5" t="n" r="D5">
        <v>-507</v>
      </c>
      <c s="5" t="n" r="E5">
        <v>-811</v>
      </c>
    </row>
    <row spans="1:5" r="6">
      <c s="4" t="s" r="A6">
        <v>121</v>
      </c>
      <c s="5" t="n" r="B6">
        <v>0</v>
      </c>
      <c s="5" t="n" r="C6">
        <v>0</v>
      </c>
      <c s="5" t="n" r="D6">
        <v>1513</v>
      </c>
      <c s="5" t="n" r="E6">
        <v>34</v>
      </c>
    </row>
    <row spans="1:5" r="7">
      <c s="4" t="s" r="A7">
        <v>122</v>
      </c>
      <c s="7" t="n" r="B7">
        <v>-91</v>
      </c>
      <c s="7" t="n" r="C7">
        <v>210</v>
      </c>
      <c s="7" t="n" r="D7">
        <v>1006</v>
      </c>
      <c s="7" t="n" r="E7">
        <v>-7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v>
      </c>
      <c s="2" t="s" r="C1">
        <v>25</v>
      </c>
    </row>
    <row spans="1:3" r="2">
      <c s="3" t="s" r="A2">
        <v>524</v>
      </c>
    </row>
    <row spans="1:3" r="3">
      <c s="4" t="s" r="A3">
        <v>525</v>
      </c>
      <c s="7" t="n" r="B3">
        <v>19467</v>
      </c>
      <c s="7" t="n" r="C3">
        <v>19540</v>
      </c>
    </row>
    <row spans="1:3" r="4">
      <c s="4" t="s" r="A4">
        <v>526</v>
      </c>
      <c s="5" t="n" r="B4">
        <v>-10264</v>
      </c>
      <c s="5" t="n" r="C4">
        <v>-8905</v>
      </c>
    </row>
    <row spans="1:3" r="5">
      <c s="4" t="s" r="A5">
        <v>527</v>
      </c>
      <c s="5" t="n" r="B5">
        <v>9203</v>
      </c>
      <c s="5" t="n" r="C5">
        <v>10635</v>
      </c>
    </row>
    <row spans="1:3" r="6">
      <c s="4" t="s" r="A6">
        <v>528</v>
      </c>
    </row>
    <row spans="1:3" r="7">
      <c s="3" t="s" r="A7">
        <v>524</v>
      </c>
    </row>
    <row spans="1:3" r="8">
      <c s="4" t="s" r="A8">
        <v>525</v>
      </c>
      <c s="5" t="n" r="B8">
        <v>13198</v>
      </c>
      <c s="5" t="n" r="C8">
        <v>13198</v>
      </c>
    </row>
    <row spans="1:3" r="9">
      <c s="4" t="s" r="A9">
        <v>526</v>
      </c>
      <c s="5" t="n" r="B9">
        <v>-7074</v>
      </c>
      <c s="5" t="n" r="C9">
        <v>-6013</v>
      </c>
    </row>
    <row spans="1:3" r="10">
      <c s="4" t="s" r="A10">
        <v>527</v>
      </c>
      <c s="5" t="n" r="B10">
        <v>6124</v>
      </c>
      <c s="5" t="n" r="C10">
        <v>7185</v>
      </c>
    </row>
    <row spans="1:3" r="11">
      <c s="4" t="s" r="A11">
        <v>529</v>
      </c>
    </row>
    <row spans="1:3" r="12">
      <c s="3" t="s" r="A12">
        <v>524</v>
      </c>
    </row>
    <row spans="1:3" r="13">
      <c s="4" t="s" r="A13">
        <v>525</v>
      </c>
      <c s="5" t="n" r="B13">
        <v>5699</v>
      </c>
      <c s="5" t="n" r="C13">
        <v>5699</v>
      </c>
    </row>
    <row spans="1:3" r="14">
      <c s="4" t="s" r="A14">
        <v>526</v>
      </c>
      <c s="5" t="n" r="B14">
        <v>-2970</v>
      </c>
      <c s="5" t="n" r="C14">
        <v>-2699</v>
      </c>
    </row>
    <row spans="1:3" r="15">
      <c s="4" t="s" r="A15">
        <v>527</v>
      </c>
      <c s="5" t="n" r="B15">
        <v>2729</v>
      </c>
      <c s="5" t="n" r="C15">
        <v>3000</v>
      </c>
    </row>
    <row spans="1:3" r="16">
      <c s="4" t="s" r="A16">
        <v>530</v>
      </c>
    </row>
    <row spans="1:3" r="17">
      <c s="3" t="s" r="A17">
        <v>524</v>
      </c>
    </row>
    <row spans="1:3" r="18">
      <c s="4" t="s" r="A18">
        <v>525</v>
      </c>
      <c s="5" t="n" r="B18">
        <v>570</v>
      </c>
      <c s="5" t="n" r="C18">
        <v>643</v>
      </c>
    </row>
    <row spans="1:3" r="19">
      <c s="4" t="s" r="A19">
        <v>526</v>
      </c>
      <c s="5" t="n" r="B19">
        <v>-220</v>
      </c>
      <c s="5" t="n" r="C19">
        <v>-193</v>
      </c>
    </row>
    <row spans="1:3" r="20">
      <c s="4" t="s" r="A20">
        <v>527</v>
      </c>
      <c s="7" t="n" r="B20">
        <v>350</v>
      </c>
      <c s="7" t="n" r="C20">
        <v>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s="1" t="s" r="A1">
        <v>531</v>
      </c>
      <c s="2" t="s" r="B1">
        <v>532</v>
      </c>
      <c s="2" t="s" r="C1">
        <v>1</v>
      </c>
    </row>
    <row spans="1:3" r="2">
      <c s="2" t="s" r="B2">
        <v>309</v>
      </c>
      <c s="2" t="s" r="C2">
        <v>2</v>
      </c>
    </row>
    <row spans="1:3" r="3">
      <c s="3" t="s" r="A3">
        <v>533</v>
      </c>
    </row>
    <row spans="1:3" r="4">
      <c s="4" t="s" r="A4">
        <v>534</v>
      </c>
      <c s="7" t="n" r="B4">
        <v>44962000</v>
      </c>
      <c s="7" t="n" r="C4">
        <v>44962000</v>
      </c>
    </row>
    <row spans="1:3" r="5">
      <c s="4" t="s" r="A5">
        <v>535</v>
      </c>
      <c s="5" t="n" r="C5">
        <v>-368000</v>
      </c>
    </row>
    <row spans="1:3" r="6">
      <c s="4" t="s" r="A6">
        <v>536</v>
      </c>
      <c s="5" t="n" r="C6">
        <v>44594000</v>
      </c>
    </row>
    <row spans="1:3" r="7">
      <c s="4" t="s" r="A7">
        <v>537</v>
      </c>
    </row>
    <row spans="1:3" r="8">
      <c s="3" t="s" r="A8">
        <v>533</v>
      </c>
    </row>
    <row spans="1:3" r="9">
      <c s="4" t="s" r="A9">
        <v>534</v>
      </c>
      <c s="5" t="n" r="B9">
        <v>8078000</v>
      </c>
      <c s="5" t="n" r="C9">
        <v>8078000</v>
      </c>
    </row>
    <row spans="1:3" r="10">
      <c s="4" t="s" r="A10">
        <v>536</v>
      </c>
      <c s="5" t="n" r="C10">
        <v>8078000</v>
      </c>
    </row>
    <row spans="1:3" r="11">
      <c s="4" t="s" r="A11">
        <v>538</v>
      </c>
    </row>
    <row spans="1:3" r="12">
      <c s="3" t="s" r="A12">
        <v>533</v>
      </c>
    </row>
    <row spans="1:3" r="13">
      <c s="4" t="s" r="A13">
        <v>534</v>
      </c>
      <c s="5" t="n" r="B13">
        <v>30970000</v>
      </c>
      <c s="5" t="n" r="C13">
        <v>30970000</v>
      </c>
    </row>
    <row spans="1:3" r="14">
      <c s="4" t="s" r="A14">
        <v>535</v>
      </c>
      <c s="5" t="n" r="B14">
        <v>-368000</v>
      </c>
      <c s="5" t="n" r="C14">
        <v>-368000</v>
      </c>
    </row>
    <row spans="1:3" r="15">
      <c s="4" t="s" r="A15">
        <v>536</v>
      </c>
      <c s="5" t="n" r="C15">
        <v>30602000</v>
      </c>
    </row>
    <row spans="1:3" r="16">
      <c s="4" t="s" r="A16">
        <v>539</v>
      </c>
    </row>
    <row spans="1:3" r="17">
      <c s="3" t="s" r="A17">
        <v>533</v>
      </c>
    </row>
    <row spans="1:3" r="18">
      <c s="4" t="s" r="A18">
        <v>534</v>
      </c>
      <c s="5" t="n" r="B18">
        <v>5464000</v>
      </c>
      <c s="5" t="n" r="C18">
        <v>5464000</v>
      </c>
    </row>
    <row spans="1:3" r="19">
      <c s="4" t="s" r="A19">
        <v>536</v>
      </c>
      <c s="5" t="n" r="C19">
        <v>5464000</v>
      </c>
    </row>
    <row spans="1:3" r="20">
      <c s="4" t="s" r="A20">
        <v>540</v>
      </c>
    </row>
    <row spans="1:3" r="21">
      <c s="3" t="s" r="A21">
        <v>533</v>
      </c>
    </row>
    <row spans="1:3" r="22">
      <c s="4" t="s" r="A22">
        <v>534</v>
      </c>
      <c s="7" t="n" r="B22">
        <v>450000</v>
      </c>
      <c s="5" t="n" r="C22">
        <v>450000</v>
      </c>
    </row>
    <row spans="1:3" r="23">
      <c s="4" t="s" r="A23">
        <v>536</v>
      </c>
      <c s="7" t="n" r="C23">
        <v>4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s="1" t="s" r="A1">
        <v>541</v>
      </c>
      <c s="2" t="s" r="B1">
        <v>532</v>
      </c>
      <c s="2" t="s" r="C1">
        <v>1</v>
      </c>
    </row>
    <row spans="1:3" r="2">
      <c s="2" t="s" r="B2">
        <v>309</v>
      </c>
      <c s="2" t="s" r="C2">
        <v>2</v>
      </c>
    </row>
    <row spans="1:3" r="3">
      <c s="3" t="s" r="A3">
        <v>533</v>
      </c>
    </row>
    <row spans="1:3" r="4">
      <c s="4" t="s" r="A4">
        <v>542</v>
      </c>
      <c s="7" t="n" r="C4">
        <v>368000</v>
      </c>
    </row>
    <row spans="1:3" r="5">
      <c s="4" t="s" r="A5">
        <v>538</v>
      </c>
    </row>
    <row spans="1:3" r="6">
      <c s="3" t="s" r="A6">
        <v>533</v>
      </c>
    </row>
    <row spans="1:3" r="7">
      <c s="4" t="s" r="A7">
        <v>542</v>
      </c>
      <c s="7" t="n" r="B7">
        <v>368000</v>
      </c>
      <c s="7" t="n" r="C7">
        <v>36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43</v>
      </c>
      <c s="2" t="s" r="B1">
        <v>1</v>
      </c>
    </row>
    <row spans="1:4" r="2">
      <c s="2" t="s" r="B2">
        <v>2</v>
      </c>
      <c s="2" t="s" r="C2">
        <v>544</v>
      </c>
      <c s="2" t="s" r="D2">
        <v>545</v>
      </c>
    </row>
    <row spans="1:4" r="3">
      <c s="4" t="s" r="A3">
        <v>546</v>
      </c>
    </row>
    <row spans="1:4" r="4">
      <c s="3" t="s" r="A4">
        <v>547</v>
      </c>
    </row>
    <row spans="1:4" r="5">
      <c s="4" t="s" r="A5">
        <v>548</v>
      </c>
      <c s="5" t="n" r="D5">
        <v>3000000</v>
      </c>
    </row>
    <row spans="1:4" r="6">
      <c s="4" t="s" r="A6">
        <v>549</v>
      </c>
      <c s="5" t="n" r="B6">
        <v>29485</v>
      </c>
    </row>
    <row spans="1:4" r="7">
      <c s="4" t="s" r="A7">
        <v>550</v>
      </c>
      <c s="4" t="s" r="B7">
        <v>551</v>
      </c>
    </row>
    <row spans="1:4" r="8">
      <c s="4" t="s" r="A8">
        <v>552</v>
      </c>
      <c s="4" t="s" r="B8">
        <v>553</v>
      </c>
    </row>
    <row spans="1:4" r="9">
      <c s="4" t="s" r="A9">
        <v>554</v>
      </c>
      <c s="4" t="s" r="B9">
        <v>555</v>
      </c>
    </row>
    <row spans="1:4" r="10">
      <c s="4" t="s" r="A10">
        <v>556</v>
      </c>
      <c s="4" t="s" r="B10">
        <v>557</v>
      </c>
    </row>
    <row spans="1:4" r="11">
      <c s="4" t="s" r="A11">
        <v>558</v>
      </c>
      <c s="4" t="s" r="B11">
        <v>555</v>
      </c>
    </row>
    <row spans="1:4" r="12">
      <c s="4" t="s" r="A12">
        <v>559</v>
      </c>
      <c s="5" t="n" r="B12">
        <v>2022</v>
      </c>
    </row>
    <row spans="1:4" r="13">
      <c s="4" t="s" r="A13">
        <v>560</v>
      </c>
      <c s="4" t="s" r="B13">
        <v>561</v>
      </c>
    </row>
    <row spans="1:4" r="14">
      <c s="4" t="s" r="A14">
        <v>562</v>
      </c>
      <c s="4" t="s" r="B14">
        <v>563</v>
      </c>
    </row>
    <row spans="1:4" r="15">
      <c s="4" t="s" r="A15">
        <v>564</v>
      </c>
    </row>
    <row spans="1:4" r="16">
      <c s="3" t="s" r="A16">
        <v>547</v>
      </c>
    </row>
    <row spans="1:4" r="17">
      <c s="4" t="s" r="A17">
        <v>565</v>
      </c>
      <c s="4" t="s" r="B17">
        <v>363</v>
      </c>
    </row>
    <row spans="1:4" r="18">
      <c s="4" t="s" r="A18">
        <v>566</v>
      </c>
    </row>
    <row spans="1:4" r="19">
      <c s="3" t="s" r="A19">
        <v>547</v>
      </c>
    </row>
    <row spans="1:4" r="20">
      <c s="4" t="s" r="A20">
        <v>548</v>
      </c>
      <c s="5" t="n" r="C20">
        <v>230000</v>
      </c>
    </row>
    <row spans="1:4" r="21">
      <c s="4" t="s" r="A21">
        <v>549</v>
      </c>
      <c s="5" t="n" r="B21">
        <v>20000</v>
      </c>
    </row>
    <row spans="1:4" r="22">
      <c s="4" t="s" r="A22">
        <v>552</v>
      </c>
      <c s="4" t="s" r="B22">
        <v>553</v>
      </c>
    </row>
    <row spans="1:4" r="23">
      <c s="4" t="s" r="A23">
        <v>554</v>
      </c>
      <c s="4" t="s" r="B23">
        <v>567</v>
      </c>
    </row>
    <row spans="1:4" r="24">
      <c s="4" t="s" r="A24">
        <v>556</v>
      </c>
      <c s="4" t="s" r="B24">
        <v>557</v>
      </c>
    </row>
    <row spans="1:4" r="25">
      <c s="4" t="s" r="A25">
        <v>559</v>
      </c>
      <c s="5" t="n" r="B25">
        <v>2018</v>
      </c>
    </row>
    <row spans="1:4" r="26">
      <c s="4" t="s" r="A26">
        <v>560</v>
      </c>
      <c s="4" t="s" r="B26">
        <v>568</v>
      </c>
    </row>
    <row spans="1:4" r="27">
      <c s="4" t="s" r="A27">
        <v>562</v>
      </c>
      <c s="4" t="s" r="B27">
        <v>555</v>
      </c>
    </row>
    <row spans="1:4" r="28">
      <c s="4" t="s" r="A28">
        <v>569</v>
      </c>
      <c s="5" t="n" r="B28">
        <v>10000</v>
      </c>
    </row>
    <row spans="1:4" r="29">
      <c s="4" t="s" r="A29">
        <v>570</v>
      </c>
    </row>
    <row spans="1:4" r="30">
      <c s="3" t="s" r="A30">
        <v>547</v>
      </c>
    </row>
    <row spans="1:4" r="31">
      <c s="4" t="s" r="A31">
        <v>565</v>
      </c>
      <c s="4" t="s" r="B31">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t="s" r="A1">
        <v>571</v>
      </c>
      <c s="2" t="s" r="B1">
        <v>1</v>
      </c>
    </row>
    <row spans="1:2" r="2">
      <c s="2" t="s" r="B2">
        <v>572</v>
      </c>
    </row>
    <row spans="1:2" r="3">
      <c s="3" t="s" r="A3">
        <v>201</v>
      </c>
    </row>
    <row spans="1:2" r="4">
      <c s="4" t="s" r="A4">
        <v>573</v>
      </c>
      <c s="5" t="n" r="B4">
        <v>1029657</v>
      </c>
    </row>
    <row spans="1:2" r="5">
      <c s="4" t="s" r="A5">
        <v>574</v>
      </c>
      <c s="5" t="n" r="B5">
        <v>108000</v>
      </c>
    </row>
    <row spans="1:2" r="6">
      <c s="4" t="s" r="A6">
        <v>575</v>
      </c>
      <c s="5" t="n" r="B6">
        <v>-86482</v>
      </c>
    </row>
    <row spans="1:2" r="7">
      <c s="4" t="s" r="A7">
        <v>576</v>
      </c>
      <c s="5" t="n" r="B7">
        <v>-22500</v>
      </c>
    </row>
    <row spans="1:2" r="8">
      <c s="4" t="s" r="A8">
        <v>577</v>
      </c>
      <c s="5" t="n" r="B8">
        <v>1028675</v>
      </c>
    </row>
    <row spans="1:2" r="9">
      <c s="4" t="s" r="A9">
        <v>578</v>
      </c>
      <c s="5" t="n" r="B9">
        <v>474500</v>
      </c>
    </row>
    <row spans="1:2" r="10">
      <c s="4" t="s" r="A10">
        <v>579</v>
      </c>
      <c s="8" t="n" r="B10">
        <v>36.55</v>
      </c>
    </row>
    <row spans="1:2" r="11">
      <c s="4" t="s" r="A11">
        <v>580</v>
      </c>
      <c s="10" t="n" r="B11">
        <v>59.84</v>
      </c>
    </row>
    <row spans="1:2" r="12">
      <c s="4" t="s" r="A12">
        <v>581</v>
      </c>
      <c s="10" t="n" r="B12">
        <v>24.65</v>
      </c>
    </row>
    <row spans="1:2" r="13">
      <c s="4" t="s" r="A13">
        <v>582</v>
      </c>
      <c s="10" t="n" r="B13">
        <v>37.14</v>
      </c>
    </row>
    <row spans="1:2" r="14">
      <c s="4" t="s" r="A14">
        <v>583</v>
      </c>
      <c s="10" t="n" r="B14">
        <v>39.98</v>
      </c>
    </row>
    <row spans="1:2" r="15">
      <c s="4" t="s" r="A15">
        <v>584</v>
      </c>
      <c s="8" t="n" r="B15">
        <v>32.17</v>
      </c>
    </row>
    <row spans="1:2" r="16">
      <c s="4" t="s" r="A16">
        <v>585</v>
      </c>
      <c s="4" t="s" r="B16">
        <v>586</v>
      </c>
    </row>
    <row spans="1:2" r="17">
      <c s="4" t="s" r="A17">
        <v>587</v>
      </c>
      <c s="4" t="s" r="B17">
        <v>588</v>
      </c>
    </row>
    <row spans="1:2" r="18">
      <c s="4" t="s" r="A18">
        <v>589</v>
      </c>
      <c s="7" t="n" r="B18">
        <v>23782</v>
      </c>
    </row>
    <row spans="1:2" r="19">
      <c s="4" t="s" r="A19">
        <v>590</v>
      </c>
      <c s="7" t="n" r="B19">
        <v>146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1</v>
      </c>
      <c s="2" t="s" r="B1">
        <v>70</v>
      </c>
      <c s="2" t="s" r="D1">
        <v>1</v>
      </c>
    </row>
    <row spans="1:5" r="2">
      <c s="2" t="s" r="B2">
        <v>2</v>
      </c>
      <c s="2" t="s" r="C2">
        <v>71</v>
      </c>
      <c s="2" t="s" r="D2">
        <v>2</v>
      </c>
      <c s="2" t="s" r="E2">
        <v>71</v>
      </c>
    </row>
    <row spans="1:5" r="3">
      <c s="3" t="s" r="A3">
        <v>592</v>
      </c>
    </row>
    <row spans="1:5" r="4">
      <c s="4" t="s" r="A4">
        <v>593</v>
      </c>
      <c s="8" t="n" r="B4">
        <v>11.89</v>
      </c>
      <c s="8" t="n" r="C4">
        <v>12.75</v>
      </c>
      <c s="8" t="n" r="D4">
        <v>11.55</v>
      </c>
      <c s="8" t="n" r="E4">
        <v>12.57</v>
      </c>
    </row>
    <row spans="1:5" r="5">
      <c s="4" t="s" r="A5">
        <v>594</v>
      </c>
      <c s="7" t="n" r="B5">
        <v>1129</v>
      </c>
      <c s="7" t="n" r="C5">
        <v>1560</v>
      </c>
      <c s="7" t="n" r="D5">
        <v>3258</v>
      </c>
      <c s="7" t="n" r="E5">
        <v>3606</v>
      </c>
    </row>
    <row spans="1:5" r="6">
      <c s="4" t="s" r="A6">
        <v>595</v>
      </c>
      <c s="5" t="n" r="B6">
        <v>779</v>
      </c>
      <c s="5" t="n" r="C6">
        <v>1605</v>
      </c>
      <c s="5" t="n" r="D6">
        <v>2132</v>
      </c>
      <c s="5" t="n" r="E6">
        <v>3247</v>
      </c>
    </row>
    <row spans="1:5" r="7">
      <c s="4" t="s" r="A7">
        <v>596</v>
      </c>
      <c s="7" t="n" r="B7">
        <v>437</v>
      </c>
      <c s="7" t="n" r="C7">
        <v>604</v>
      </c>
      <c s="7" t="n" r="D7">
        <v>1260</v>
      </c>
      <c s="7" t="n" r="E7">
        <v>13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70</v>
      </c>
      <c s="2" t="s" r="D1">
        <v>1</v>
      </c>
    </row>
    <row spans="1:5" r="2">
      <c s="2" t="s" r="B2">
        <v>2</v>
      </c>
      <c s="2" t="s" r="C2">
        <v>71</v>
      </c>
      <c s="2" t="s" r="D2">
        <v>2</v>
      </c>
      <c s="2" t="s" r="E2">
        <v>71</v>
      </c>
    </row>
    <row spans="1:5" r="3">
      <c s="3" t="s" r="A3">
        <v>598</v>
      </c>
    </row>
    <row spans="1:5" r="4">
      <c s="4" t="s" r="A4">
        <v>599</v>
      </c>
      <c s="7" t="n" r="B4">
        <v>489</v>
      </c>
      <c s="7" t="n" r="C4">
        <v>448</v>
      </c>
      <c s="7" t="n" r="D4">
        <v>1243</v>
      </c>
      <c s="7" t="n" r="E4">
        <v>1224</v>
      </c>
    </row>
    <row spans="1:5" r="5">
      <c s="4" t="s" r="A5">
        <v>600</v>
      </c>
      <c s="5" t="n" r="B5">
        <v>189</v>
      </c>
      <c s="5" t="n" r="C5">
        <v>173</v>
      </c>
      <c s="5" t="n" r="D5">
        <v>481</v>
      </c>
      <c s="5" t="n" r="E5">
        <v>473</v>
      </c>
    </row>
    <row spans="1:5" r="6">
      <c s="4" t="s" r="A6">
        <v>601</v>
      </c>
      <c s="7" t="n" r="B6">
        <v>300</v>
      </c>
      <c s="7" t="n" r="C6">
        <v>275</v>
      </c>
      <c s="7" t="n" r="D6">
        <v>762</v>
      </c>
      <c s="7" t="n" r="E6">
        <v>7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602</v>
      </c>
      <c s="2" t="s" r="B1">
        <v>333</v>
      </c>
    </row>
    <row spans="1:2" r="2">
      <c s="3" t="s" r="A2">
        <v>603</v>
      </c>
    </row>
    <row spans="1:2" r="3">
      <c s="4" t="s" r="A3">
        <v>604</v>
      </c>
      <c s="7" t="n" r="B3">
        <v>41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5</v>
      </c>
      <c s="2" t="s" r="B1">
        <v>1</v>
      </c>
    </row>
    <row spans="1:3" r="2">
      <c s="2" t="s" r="B2">
        <v>2</v>
      </c>
      <c s="2" t="s" r="C2">
        <v>71</v>
      </c>
    </row>
    <row spans="1:3" r="3">
      <c s="3" t="s" r="A3">
        <v>547</v>
      </c>
    </row>
    <row spans="1:3" r="4">
      <c s="4" t="s" r="A4">
        <v>606</v>
      </c>
      <c s="4" t="s" r="B4">
        <v>607</v>
      </c>
      <c s="4" t="s" r="C4">
        <v>607</v>
      </c>
    </row>
    <row spans="1:3" r="5">
      <c s="4" t="s" r="A5">
        <v>608</v>
      </c>
      <c s="4" t="s" r="B5">
        <v>609</v>
      </c>
      <c s="4" t="s" r="C5">
        <v>609</v>
      </c>
    </row>
    <row spans="1:3" r="6">
      <c s="4" t="s" r="A6">
        <v>610</v>
      </c>
    </row>
    <row spans="1:3" r="7">
      <c s="3" t="s" r="A7">
        <v>547</v>
      </c>
    </row>
    <row spans="1:3" r="8">
      <c s="4" t="s" r="A8">
        <v>611</v>
      </c>
      <c s="4" t="s" r="B8">
        <v>612</v>
      </c>
      <c s="4" t="s" r="C8">
        <v>613</v>
      </c>
    </row>
    <row spans="1:3" r="9">
      <c s="4" t="s" r="A9">
        <v>614</v>
      </c>
      <c s="4" t="s" r="B9">
        <v>615</v>
      </c>
      <c s="4" t="s" r="C9">
        <v>616</v>
      </c>
    </row>
    <row spans="1:3" r="10">
      <c s="4" t="s" r="A10">
        <v>617</v>
      </c>
    </row>
    <row spans="1:3" r="11">
      <c s="3" t="s" r="A11">
        <v>547</v>
      </c>
    </row>
    <row spans="1:3" r="12">
      <c s="4" t="s" r="A12">
        <v>611</v>
      </c>
      <c s="4" t="s" r="B12">
        <v>618</v>
      </c>
      <c s="4" t="s" r="C12">
        <v>619</v>
      </c>
    </row>
    <row spans="1:3" r="13">
      <c s="4" t="s" r="A13">
        <v>614</v>
      </c>
      <c s="4" t="s" r="B13">
        <v>620</v>
      </c>
      <c s="4" t="s" r="C13">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2</v>
      </c>
      <c s="2" t="s" r="B1">
        <v>2</v>
      </c>
      <c s="2" t="s" r="C1">
        <v>71</v>
      </c>
    </row>
    <row spans="1:3" r="2">
      <c s="3" t="s" r="A2">
        <v>623</v>
      </c>
    </row>
    <row spans="1:3" r="3">
      <c s="4" t="s" r="A3">
        <v>624</v>
      </c>
      <c s="5" t="n" r="B3">
        <v>194723</v>
      </c>
      <c s="5" t="n" r="C3">
        <v>194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8"/>
  </cols>
  <sheetData>
    <row spans="1:6" r="1">
      <c s="1" t="s" r="A1">
        <v>123</v>
      </c>
      <c s="2" t="s" r="B1">
        <v>124</v>
      </c>
      <c s="2" t="s" r="C1">
        <v>125</v>
      </c>
      <c s="2" t="s" r="D1">
        <v>126</v>
      </c>
      <c s="2" t="s" r="E1">
        <v>127</v>
      </c>
      <c s="2" t="s" r="F1">
        <v>128</v>
      </c>
    </row>
    <row spans="1:6" r="2">
      <c s="4" t="s" r="A2">
        <v>129</v>
      </c>
      <c s="7" t="n" r="C2">
        <v>15334</v>
      </c>
      <c s="7" t="n" r="D2">
        <v>88803</v>
      </c>
      <c s="7" t="n" r="E2">
        <v>448953</v>
      </c>
      <c s="7" t="n" r="F2">
        <v>3907</v>
      </c>
    </row>
    <row spans="1:6" r="3">
      <c s="4" t="s" r="A3">
        <v>130</v>
      </c>
      <c s="5" t="n" r="C3">
        <v>115</v>
      </c>
      <c s="5" t="n" r="D3">
        <v>3174</v>
      </c>
    </row>
    <row spans="1:6" r="4">
      <c s="4" t="s" r="A4">
        <v>108</v>
      </c>
      <c s="7" t="n" r="B4">
        <v>48138</v>
      </c>
      <c s="5" t="n" r="E4">
        <v>48138</v>
      </c>
    </row>
    <row spans="1:6" r="5">
      <c s="4" t="s" r="A5">
        <v>131</v>
      </c>
      <c s="5" t="n" r="B5">
        <v>659</v>
      </c>
      <c s="5" t="n" r="F5">
        <v>659</v>
      </c>
    </row>
    <row spans="1:6" r="6">
      <c s="4" t="s" r="A6">
        <v>132</v>
      </c>
      <c s="5" t="n" r="D6">
        <v>665</v>
      </c>
    </row>
    <row spans="1:6" r="7">
      <c s="4" t="s" r="A7">
        <v>133</v>
      </c>
      <c s="5" t="n" r="E7">
        <v>-14789</v>
      </c>
    </row>
    <row spans="1:6" r="8">
      <c s="4" t="s" r="A8">
        <v>134</v>
      </c>
      <c s="5" t="n" r="D8">
        <v>1224</v>
      </c>
    </row>
    <row spans="1:6" r="9">
      <c s="4" t="s" r="A9">
        <v>135</v>
      </c>
      <c s="5" t="n" r="B9">
        <v>596183</v>
      </c>
      <c s="5" t="n" r="C9">
        <v>15449</v>
      </c>
      <c s="5" t="n" r="D9">
        <v>93866</v>
      </c>
      <c s="5" t="n" r="E9">
        <v>482302</v>
      </c>
      <c s="5" t="n" r="F9">
        <v>4566</v>
      </c>
    </row>
    <row spans="1:6" r="10">
      <c s="4" t="s" r="A10">
        <v>136</v>
      </c>
      <c s="5" t="n" r="C10">
        <v>15399</v>
      </c>
      <c s="5" t="n" r="D10">
        <v>91447</v>
      </c>
      <c s="5" t="n" r="E10">
        <v>468761</v>
      </c>
      <c s="5" t="n" r="F10">
        <v>4898</v>
      </c>
    </row>
    <row spans="1:6" r="11">
      <c s="4" t="s" r="A11">
        <v>130</v>
      </c>
      <c s="5" t="n" r="C11">
        <v>50</v>
      </c>
      <c s="5" t="n" r="D11">
        <v>1554</v>
      </c>
    </row>
    <row spans="1:6" r="12">
      <c s="4" t="s" r="A12">
        <v>108</v>
      </c>
      <c s="5" t="n" r="B12">
        <v>18793</v>
      </c>
      <c s="5" t="n" r="E12">
        <v>18793</v>
      </c>
    </row>
    <row spans="1:6" r="13">
      <c s="4" t="s" r="A13">
        <v>131</v>
      </c>
      <c s="5" t="n" r="B13">
        <v>-332</v>
      </c>
      <c s="5" t="n" r="F13">
        <v>-332</v>
      </c>
    </row>
    <row spans="1:6" r="14">
      <c s="4" t="s" r="A14">
        <v>132</v>
      </c>
      <c s="5" t="n" r="D14">
        <v>417</v>
      </c>
    </row>
    <row spans="1:6" r="15">
      <c s="4" t="s" r="A15">
        <v>133</v>
      </c>
      <c s="5" t="n" r="E15">
        <v>-5252</v>
      </c>
    </row>
    <row spans="1:6" r="16">
      <c s="4" t="s" r="A16">
        <v>134</v>
      </c>
      <c s="5" t="n" r="D16">
        <v>448</v>
      </c>
    </row>
    <row spans="1:6" r="17">
      <c s="4" t="s" r="A17">
        <v>135</v>
      </c>
      <c s="5" t="n" r="B17">
        <v>596183</v>
      </c>
      <c s="5" t="n" r="C17">
        <v>15449</v>
      </c>
      <c s="5" t="n" r="D17">
        <v>93866</v>
      </c>
      <c s="5" t="n" r="E17">
        <v>482302</v>
      </c>
      <c s="5" t="n" r="F17">
        <v>4566</v>
      </c>
    </row>
    <row spans="1:6" r="18">
      <c s="4" t="s" r="A18">
        <v>137</v>
      </c>
      <c s="5" t="n" r="B18">
        <v>609314</v>
      </c>
      <c s="5" t="n" r="C18">
        <v>15504</v>
      </c>
      <c s="5" t="n" r="D18">
        <v>96841</v>
      </c>
      <c s="5" t="n" r="E18">
        <v>492776</v>
      </c>
      <c s="5" t="n" r="F18">
        <v>4193</v>
      </c>
    </row>
    <row spans="1:6" r="19">
      <c s="4" t="s" r="A19">
        <v>130</v>
      </c>
      <c s="5" t="n" r="C19">
        <v>87</v>
      </c>
      <c s="5" t="n" r="D19">
        <v>2065</v>
      </c>
    </row>
    <row spans="1:6" r="20">
      <c s="4" t="s" r="A20">
        <v>108</v>
      </c>
      <c s="5" t="n" r="B20">
        <v>50442</v>
      </c>
      <c s="5" t="n" r="E20">
        <v>50442</v>
      </c>
    </row>
    <row spans="1:6" r="21">
      <c s="4" t="s" r="A21">
        <v>131</v>
      </c>
      <c s="5" t="n" r="B21">
        <v>-1596</v>
      </c>
      <c s="5" t="n" r="F21">
        <v>-1596</v>
      </c>
    </row>
    <row spans="1:6" r="22">
      <c s="4" t="s" r="A22">
        <v>132</v>
      </c>
      <c s="5" t="n" r="D22">
        <v>686</v>
      </c>
    </row>
    <row spans="1:6" r="23">
      <c s="4" t="s" r="A23">
        <v>133</v>
      </c>
      <c s="5" t="n" r="E23">
        <v>-16180</v>
      </c>
    </row>
    <row spans="1:6" r="24">
      <c s="4" t="s" r="A24">
        <v>134</v>
      </c>
      <c s="5" t="n" r="D24">
        <v>1243</v>
      </c>
    </row>
    <row spans="1:6" r="25">
      <c s="4" t="s" r="A25">
        <v>138</v>
      </c>
      <c s="5" t="n" r="B25">
        <v>646061</v>
      </c>
      <c s="5" t="n" r="C25">
        <v>15591</v>
      </c>
      <c s="5" t="n" r="D25">
        <v>100835</v>
      </c>
      <c s="5" t="n" r="E25">
        <v>527038</v>
      </c>
      <c s="5" t="n" r="F25">
        <v>2597</v>
      </c>
    </row>
    <row spans="1:6" r="26">
      <c s="4" t="s" r="A26">
        <v>139</v>
      </c>
      <c s="5" t="n" r="C26">
        <v>15562</v>
      </c>
      <c s="5" t="n" r="D26">
        <v>99202</v>
      </c>
      <c s="5" t="n" r="E26">
        <v>517028</v>
      </c>
      <c s="5" t="n" r="F26">
        <v>2452</v>
      </c>
    </row>
    <row spans="1:6" r="27">
      <c s="4" t="s" r="A27">
        <v>130</v>
      </c>
      <c s="5" t="n" r="C27">
        <v>29</v>
      </c>
      <c s="5" t="n" r="D27">
        <v>749</v>
      </c>
    </row>
    <row spans="1:6" r="28">
      <c s="4" t="s" r="A28">
        <v>108</v>
      </c>
      <c s="5" t="n" r="B28">
        <v>15630</v>
      </c>
      <c s="5" t="n" r="E28">
        <v>15630</v>
      </c>
    </row>
    <row spans="1:6" r="29">
      <c s="4" t="s" r="A29">
        <v>131</v>
      </c>
      <c s="5" t="n" r="B29">
        <v>145</v>
      </c>
      <c s="5" t="n" r="F29">
        <v>145</v>
      </c>
    </row>
    <row spans="1:6" r="30">
      <c s="4" t="s" r="A30">
        <v>132</v>
      </c>
      <c s="5" t="n" r="D30">
        <v>395</v>
      </c>
    </row>
    <row spans="1:6" r="31">
      <c s="4" t="s" r="A31">
        <v>133</v>
      </c>
      <c s="5" t="n" r="E31">
        <v>-5620</v>
      </c>
    </row>
    <row spans="1:6" r="32">
      <c s="4" t="s" r="A32">
        <v>134</v>
      </c>
      <c s="5" t="n" r="D32">
        <v>489</v>
      </c>
    </row>
    <row spans="1:6" r="33">
      <c s="4" t="s" r="A33">
        <v>138</v>
      </c>
      <c s="7" t="n" r="B33">
        <v>646061</v>
      </c>
      <c s="7" t="n" r="C33">
        <v>15591</v>
      </c>
      <c s="7" t="n" r="D33">
        <v>100835</v>
      </c>
      <c s="7" t="n" r="E33">
        <v>527038</v>
      </c>
      <c s="7" t="n" r="F33">
        <v>25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t="s" r="A1">
        <v>625</v>
      </c>
      <c s="2" t="s" r="B1">
        <v>333</v>
      </c>
    </row>
    <row spans="1:2" r="2">
      <c s="4" t="s" r="A2">
        <v>626</v>
      </c>
    </row>
    <row spans="1:2" r="3">
      <c s="3" t="s" r="A3">
        <v>627</v>
      </c>
    </row>
    <row spans="1:2" r="4">
      <c s="4" t="s" r="A4">
        <v>628</v>
      </c>
      <c s="7" t="n" r="B4">
        <v>662299</v>
      </c>
    </row>
    <row spans="1:2" r="5">
      <c s="4" t="s" r="A5">
        <v>629</v>
      </c>
      <c s="4" t="s" r="B5">
        <v>630</v>
      </c>
    </row>
    <row spans="1:2" r="6">
      <c s="4" t="s" r="A6">
        <v>631</v>
      </c>
      <c s="7" t="n" r="B6">
        <v>346902</v>
      </c>
    </row>
    <row spans="1:2" r="7">
      <c s="4" t="s" r="A7">
        <v>632</v>
      </c>
      <c s="4" t="s" r="B7">
        <v>633</v>
      </c>
    </row>
    <row spans="1:2" r="8">
      <c s="4" t="s" r="A8">
        <v>634</v>
      </c>
      <c s="7" t="n" r="B8">
        <v>595329</v>
      </c>
    </row>
    <row spans="1:2" r="9">
      <c s="4" t="s" r="A9">
        <v>635</v>
      </c>
      <c s="4" t="s" r="B9">
        <v>636</v>
      </c>
    </row>
    <row spans="1:2" r="10">
      <c s="4" t="s" r="A10">
        <v>637</v>
      </c>
      <c s="7" t="n" r="B10">
        <v>195133</v>
      </c>
    </row>
    <row spans="1:2" r="11">
      <c s="4" t="s" r="A11">
        <v>638</v>
      </c>
      <c s="4" t="s" r="B11">
        <v>639</v>
      </c>
    </row>
    <row spans="1:2" r="12">
      <c s="4" t="s" r="A12">
        <v>640</v>
      </c>
      <c s="7" t="n" r="B12">
        <v>621329</v>
      </c>
    </row>
    <row spans="1:2" r="13">
      <c s="4" t="s" r="A13">
        <v>641</v>
      </c>
      <c s="4" t="s" r="B13">
        <v>642</v>
      </c>
    </row>
    <row spans="1:2" r="14">
      <c s="4" t="s" r="A14">
        <v>643</v>
      </c>
      <c s="7" t="n" r="B14">
        <v>260177</v>
      </c>
    </row>
    <row spans="1:2" r="15">
      <c s="4" t="s" r="A15">
        <v>644</v>
      </c>
      <c s="4" t="s" r="B15">
        <v>645</v>
      </c>
    </row>
    <row spans="1:2" r="16">
      <c s="4" t="s" r="A16">
        <v>646</v>
      </c>
      <c s="7" t="n" r="B16">
        <v>621329</v>
      </c>
    </row>
    <row spans="1:2" r="17">
      <c s="4" t="s" r="A17">
        <v>647</v>
      </c>
      <c s="4" t="s" r="B17">
        <v>648</v>
      </c>
    </row>
    <row spans="1:2" r="18">
      <c s="4" t="s" r="A18">
        <v>649</v>
      </c>
      <c s="7" t="n" r="B18">
        <v>256245</v>
      </c>
    </row>
    <row spans="1:2" r="19">
      <c s="4" t="s" r="A19">
        <v>650</v>
      </c>
      <c s="4" t="s" r="B19">
        <v>651</v>
      </c>
    </row>
    <row spans="1:2" r="20">
      <c s="4" t="s" r="A20">
        <v>652</v>
      </c>
    </row>
    <row spans="1:2" r="21">
      <c s="3" t="s" r="A21">
        <v>627</v>
      </c>
    </row>
    <row spans="1:2" r="22">
      <c s="4" t="s" r="A22">
        <v>628</v>
      </c>
      <c s="7" t="n" r="B22">
        <v>606989</v>
      </c>
    </row>
    <row spans="1:2" r="23">
      <c s="4" t="s" r="A23">
        <v>629</v>
      </c>
      <c s="4" t="s" r="B23">
        <v>653</v>
      </c>
    </row>
    <row spans="1:2" r="24">
      <c s="4" t="s" r="A24">
        <v>631</v>
      </c>
      <c s="7" t="n" r="B24">
        <v>344890</v>
      </c>
    </row>
    <row spans="1:2" r="25">
      <c s="4" t="s" r="A25">
        <v>632</v>
      </c>
      <c s="4" t="s" r="B25">
        <v>633</v>
      </c>
    </row>
    <row spans="1:2" r="26">
      <c s="4" t="s" r="A26">
        <v>654</v>
      </c>
      <c s="7" t="n" r="B26">
        <v>431113</v>
      </c>
    </row>
    <row spans="1:2" r="27">
      <c s="4" t="s" r="A27">
        <v>655</v>
      </c>
      <c s="4" t="s" r="B27">
        <v>656</v>
      </c>
    </row>
    <row spans="1:2" r="28">
      <c s="4" t="s" r="A28">
        <v>634</v>
      </c>
      <c s="7" t="n" r="B28">
        <v>546019</v>
      </c>
    </row>
    <row spans="1:2" r="29">
      <c s="4" t="s" r="A29">
        <v>635</v>
      </c>
      <c s="4" t="s" r="B29">
        <v>657</v>
      </c>
    </row>
    <row spans="1:2" r="30">
      <c s="4" t="s" r="A30">
        <v>637</v>
      </c>
      <c s="7" t="n" r="B30">
        <v>194001</v>
      </c>
    </row>
    <row spans="1:2" r="31">
      <c s="4" t="s" r="A31">
        <v>638</v>
      </c>
      <c s="4" t="s" r="B31">
        <v>639</v>
      </c>
    </row>
    <row spans="1:2" r="32">
      <c s="4" t="s" r="A32">
        <v>658</v>
      </c>
      <c s="7" t="n" r="B32">
        <v>280223</v>
      </c>
    </row>
    <row spans="1:2" r="33">
      <c s="4" t="s" r="A33">
        <v>658</v>
      </c>
      <c s="4" t="s" r="B33">
        <v>659</v>
      </c>
    </row>
    <row spans="1:2" r="34">
      <c s="4" t="s" r="A34">
        <v>640</v>
      </c>
      <c s="7" t="n" r="B34">
        <v>566019</v>
      </c>
    </row>
    <row spans="1:2" r="35">
      <c s="4" t="s" r="A35">
        <v>641</v>
      </c>
      <c s="4" t="s" r="B35">
        <v>660</v>
      </c>
    </row>
    <row spans="1:2" r="36">
      <c s="4" t="s" r="A36">
        <v>643</v>
      </c>
      <c s="7" t="n" r="B36">
        <v>258668</v>
      </c>
    </row>
    <row spans="1:2" r="37">
      <c s="4" t="s" r="A37">
        <v>644</v>
      </c>
      <c s="4" t="s" r="B37">
        <v>645</v>
      </c>
    </row>
    <row spans="1:2" r="38">
      <c s="4" t="s" r="A38">
        <v>661</v>
      </c>
      <c s="7" t="n" r="B38">
        <v>344890</v>
      </c>
    </row>
    <row spans="1:2" r="39">
      <c s="4" t="s" r="A39">
        <v>662</v>
      </c>
      <c s="4" t="s" r="B39">
        <v>633</v>
      </c>
    </row>
    <row spans="1:2" r="40">
      <c s="4" t="s" r="A40">
        <v>646</v>
      </c>
      <c s="7" t="n" r="B40">
        <v>566019</v>
      </c>
    </row>
    <row spans="1:2" r="41">
      <c s="4" t="s" r="A41">
        <v>647</v>
      </c>
      <c s="4" t="s" r="B41">
        <v>663</v>
      </c>
    </row>
    <row spans="1:2" r="42">
      <c s="4" t="s" r="A42">
        <v>649</v>
      </c>
      <c s="7" t="n" r="B42">
        <v>255669</v>
      </c>
    </row>
    <row spans="1:2" r="43">
      <c s="4" t="s" r="A43">
        <v>650</v>
      </c>
      <c s="4" t="s" r="B43">
        <v>651</v>
      </c>
    </row>
    <row spans="1:2" r="44">
      <c s="4" t="s" r="A44">
        <v>664</v>
      </c>
      <c s="7" t="n" r="B44">
        <v>319586</v>
      </c>
    </row>
    <row spans="1:2" r="45">
      <c s="4" t="s" r="A45">
        <v>665</v>
      </c>
      <c s="4" t="s" r="B45">
        <v>6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667</v>
      </c>
      <c s="2" t="s" r="B1">
        <v>1</v>
      </c>
    </row>
    <row spans="1:2" r="2">
      <c s="2" t="s" r="B2">
        <v>333</v>
      </c>
    </row>
    <row spans="1:2" r="3">
      <c s="4" t="s" r="A3">
        <v>668</v>
      </c>
    </row>
    <row spans="1:2" r="4">
      <c s="3" t="s" r="A4">
        <v>669</v>
      </c>
    </row>
    <row spans="1:2" r="5">
      <c s="4" t="s" r="A5">
        <v>670</v>
      </c>
      <c s="4" t="s" r="B5">
        <v>555</v>
      </c>
    </row>
    <row spans="1:2" r="6">
      <c s="4" t="s" r="A6">
        <v>671</v>
      </c>
      <c s="4" t="s" r="B6">
        <v>672</v>
      </c>
    </row>
    <row spans="1:2" r="7">
      <c s="4" t="s" r="A7">
        <v>673</v>
      </c>
    </row>
    <row spans="1:2" r="8">
      <c s="3" t="s" r="A8">
        <v>669</v>
      </c>
    </row>
    <row spans="1:2" r="9">
      <c s="4" t="s" r="A9">
        <v>674</v>
      </c>
      <c s="4" t="s" r="B9">
        <v>675</v>
      </c>
    </row>
    <row spans="1:2" r="10">
      <c s="4" t="s" r="A10">
        <v>676</v>
      </c>
    </row>
    <row spans="1:2" r="11">
      <c s="3" t="s" r="A11">
        <v>669</v>
      </c>
    </row>
    <row spans="1:2" r="12">
      <c s="4" t="s" r="A12">
        <v>677</v>
      </c>
      <c s="4" t="s" r="B12">
        <v>678</v>
      </c>
    </row>
    <row spans="1:2" r="13">
      <c s="4" t="s" r="A13">
        <v>679</v>
      </c>
      <c s="4" t="s" r="B13">
        <v>555</v>
      </c>
    </row>
    <row spans="1:2" r="14">
      <c s="4" t="s" r="A14">
        <v>680</v>
      </c>
    </row>
    <row spans="1:2" r="15">
      <c s="3" t="s" r="A15">
        <v>669</v>
      </c>
    </row>
    <row spans="1:2" r="16">
      <c s="4" t="s" r="A16">
        <v>681</v>
      </c>
      <c s="4" t="s" r="B16">
        <v>613</v>
      </c>
    </row>
    <row spans="1:2" r="17">
      <c s="4" t="s" r="A17">
        <v>617</v>
      </c>
    </row>
    <row spans="1:2" r="18">
      <c s="3" t="s" r="A18">
        <v>669</v>
      </c>
    </row>
    <row spans="1:2" r="19">
      <c s="4" t="s" r="A19">
        <v>682</v>
      </c>
      <c s="7" t="n" r="B19">
        <v>150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3</v>
      </c>
      <c s="2" t="s" r="B1">
        <v>70</v>
      </c>
      <c s="2" t="s" r="D1">
        <v>1</v>
      </c>
    </row>
    <row spans="1:5" r="2">
      <c s="2" t="s" r="B2">
        <v>2</v>
      </c>
      <c s="2" t="s" r="C2">
        <v>71</v>
      </c>
      <c s="2" t="s" r="D2">
        <v>2</v>
      </c>
      <c s="2" t="s" r="E2">
        <v>71</v>
      </c>
    </row>
    <row spans="1:5" r="3">
      <c s="3" t="s" r="A3">
        <v>684</v>
      </c>
    </row>
    <row spans="1:5" r="4">
      <c s="4" t="s" r="A4">
        <v>685</v>
      </c>
      <c s="7" t="n" r="B4">
        <v>15630</v>
      </c>
      <c s="7" t="n" r="C4">
        <v>18793</v>
      </c>
      <c s="7" t="n" r="D4">
        <v>50442</v>
      </c>
      <c s="7" t="n" r="E4">
        <v>48138</v>
      </c>
    </row>
    <row spans="1:5" r="5">
      <c s="4" t="s" r="A5">
        <v>686</v>
      </c>
      <c s="7" t="n" r="B5">
        <v>15630</v>
      </c>
      <c s="7" t="n" r="C5">
        <v>18793</v>
      </c>
      <c s="7" t="n" r="D5">
        <v>50442</v>
      </c>
      <c s="7" t="n" r="E5">
        <v>48138</v>
      </c>
    </row>
    <row spans="1:5" r="6">
      <c s="4" t="s" r="A6">
        <v>687</v>
      </c>
      <c s="5" t="n" r="B6">
        <v>15581593</v>
      </c>
      <c s="5" t="n" r="C6">
        <v>15425920</v>
      </c>
      <c s="5" t="n" r="D6">
        <v>15542027</v>
      </c>
      <c s="5" t="n" r="E6">
        <v>15412611</v>
      </c>
    </row>
    <row spans="1:5" r="7">
      <c s="4" t="s" r="A7">
        <v>688</v>
      </c>
      <c s="5" t="n" r="B7">
        <v>324531</v>
      </c>
      <c s="5" t="n" r="C7">
        <v>369923</v>
      </c>
      <c s="5" t="n" r="D7">
        <v>329964</v>
      </c>
      <c s="5" t="n" r="E7">
        <v>361686</v>
      </c>
    </row>
    <row spans="1:5" r="8">
      <c s="4" t="s" r="A8">
        <v>689</v>
      </c>
      <c s="5" t="n" r="B8">
        <v>15906124</v>
      </c>
      <c s="5" t="n" r="C8">
        <v>15795843</v>
      </c>
      <c s="5" t="n" r="D8">
        <v>15871991</v>
      </c>
      <c s="5" t="n" r="E8">
        <v>15774297</v>
      </c>
    </row>
    <row spans="1:5" r="9">
      <c s="4" t="s" r="A9">
        <v>690</v>
      </c>
      <c s="8" t="n" r="B9">
        <v>1.01</v>
      </c>
      <c s="8" t="n" r="C9">
        <v>1.22</v>
      </c>
      <c s="8" t="n" r="D9">
        <v>3.25</v>
      </c>
      <c s="8" t="n" r="E9">
        <v>3.12</v>
      </c>
    </row>
    <row spans="1:5" r="10">
      <c s="4" t="s" r="A10">
        <v>691</v>
      </c>
      <c s="8" t="n" r="B10">
        <v>0.98</v>
      </c>
      <c s="8" t="n" r="C10">
        <v>1.19</v>
      </c>
      <c s="8" t="n" r="D10">
        <v>3.18</v>
      </c>
      <c s="8" t="n" r="E10">
        <v>3.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2</v>
      </c>
      <c s="2" t="s" r="B1">
        <v>70</v>
      </c>
      <c s="2" t="s" r="D1">
        <v>1</v>
      </c>
    </row>
    <row spans="1:5" r="2">
      <c s="2" t="s" r="B2">
        <v>2</v>
      </c>
      <c s="2" t="s" r="C2">
        <v>71</v>
      </c>
      <c s="2" t="s" r="D2">
        <v>2</v>
      </c>
      <c s="2" t="s" r="E2">
        <v>71</v>
      </c>
    </row>
    <row spans="1:5" r="3">
      <c s="3" t="s" r="A3">
        <v>693</v>
      </c>
    </row>
    <row spans="1:5" r="4">
      <c s="4" t="s" r="A4">
        <v>694</v>
      </c>
      <c s="5" t="n" r="B4">
        <v>145261</v>
      </c>
      <c s="5" t="n" r="C4">
        <v>76413</v>
      </c>
      <c s="5" t="n" r="D4">
        <v>165927</v>
      </c>
      <c s="5" t="n" r="E4">
        <v>63645</v>
      </c>
    </row>
    <row spans="1:5" r="5">
      <c s="4" t="s" r="A5">
        <v>695</v>
      </c>
      <c s="8" t="n" r="B5">
        <v>60.51</v>
      </c>
      <c s="8" t="n" r="C5">
        <v>56.23</v>
      </c>
      <c s="8" t="n" r="D5">
        <v>58.33</v>
      </c>
      <c s="8" t="n" r="E5">
        <v>55.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s="1" t="s" r="A1">
        <v>696</v>
      </c>
      <c s="2" t="s" r="B1">
        <v>1</v>
      </c>
      <c s="2" t="s" r="D1">
        <v>459</v>
      </c>
    </row>
    <row spans="1:4" r="2">
      <c s="2" t="s" r="B2">
        <v>2</v>
      </c>
      <c s="2" t="s" r="C2">
        <v>71</v>
      </c>
      <c s="2" t="s" r="D2">
        <v>25</v>
      </c>
    </row>
    <row spans="1:4" r="3">
      <c s="3" t="s" r="A3">
        <v>697</v>
      </c>
    </row>
    <row spans="1:4" r="4">
      <c s="4" t="s" r="A4">
        <v>698</v>
      </c>
      <c s="4" t="s" r="B4">
        <v>699</v>
      </c>
    </row>
    <row spans="1:4" r="5">
      <c s="4" t="s" r="A5">
        <v>700</v>
      </c>
      <c s="7" t="n" r="B5">
        <v>0</v>
      </c>
      <c s="7" t="n" r="C5">
        <v>0</v>
      </c>
    </row>
    <row spans="1:4" r="6">
      <c s="4" t="s" r="A6">
        <v>701</v>
      </c>
      <c s="5" t="n" r="B6">
        <v>0</v>
      </c>
      <c s="7" t="n" r="D6">
        <v>0</v>
      </c>
    </row>
    <row spans="1:4" r="7">
      <c s="4" t="s" r="A7">
        <v>702</v>
      </c>
      <c s="7" t="n" r="B7">
        <v>0</v>
      </c>
      <c s="7" t="n" r="D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3</v>
      </c>
      <c s="2" t="s" r="B1">
        <v>2</v>
      </c>
      <c s="2" t="s" r="C1">
        <v>25</v>
      </c>
    </row>
    <row spans="1:3" r="2">
      <c s="3" t="s" r="A2">
        <v>704</v>
      </c>
    </row>
    <row spans="1:3" r="3">
      <c s="4" t="s" r="A3">
        <v>316</v>
      </c>
      <c s="7" t="n" r="B3">
        <v>499525</v>
      </c>
      <c s="7" t="n" r="C3">
        <v>516190</v>
      </c>
    </row>
    <row spans="1:3" r="4">
      <c s="4" t="s" r="A4">
        <v>705</v>
      </c>
      <c s="5" t="n" r="B4">
        <v>2357</v>
      </c>
      <c s="5" t="n" r="C4">
        <v>6124</v>
      </c>
    </row>
    <row spans="1:3" r="5">
      <c s="4" t="s" r="A5">
        <v>706</v>
      </c>
      <c s="5" t="n" r="B5">
        <v>1335</v>
      </c>
      <c s="5" t="n" r="C5">
        <v>4756</v>
      </c>
    </row>
    <row spans="1:3" r="6">
      <c s="4" t="s" r="A6">
        <v>30</v>
      </c>
      <c s="5" t="n" r="B6">
        <v>12406</v>
      </c>
      <c s="5" t="n" r="C6">
        <v>9433</v>
      </c>
    </row>
    <row spans="1:3" r="7">
      <c s="4" t="s" r="A7">
        <v>707</v>
      </c>
      <c s="5" t="n" r="B7">
        <v>350</v>
      </c>
      <c s="5" t="n" r="C7">
        <v>450</v>
      </c>
    </row>
    <row spans="1:3" r="8">
      <c s="4" t="s" r="A8">
        <v>708</v>
      </c>
    </row>
    <row spans="1:3" r="9">
      <c s="3" t="s" r="A9">
        <v>704</v>
      </c>
    </row>
    <row spans="1:3" r="10">
      <c s="4" t="s" r="A10">
        <v>705</v>
      </c>
      <c s="5" t="n" r="B10">
        <v>2357</v>
      </c>
      <c s="5" t="n" r="C10">
        <v>6124</v>
      </c>
    </row>
    <row spans="1:3" r="11">
      <c s="4" t="s" r="A11">
        <v>706</v>
      </c>
      <c s="5" t="n" r="B11">
        <v>1335</v>
      </c>
      <c s="5" t="n" r="C11">
        <v>4756</v>
      </c>
    </row>
    <row spans="1:3" r="12">
      <c s="4" t="s" r="A12">
        <v>30</v>
      </c>
      <c s="5" t="n" r="B12">
        <v>12406</v>
      </c>
      <c s="5" t="n" r="C12">
        <v>9433</v>
      </c>
    </row>
    <row spans="1:3" r="13">
      <c s="4" t="s" r="A13">
        <v>709</v>
      </c>
    </row>
    <row spans="1:3" r="14">
      <c s="3" t="s" r="A14">
        <v>704</v>
      </c>
    </row>
    <row spans="1:3" r="15">
      <c s="4" t="s" r="A15">
        <v>707</v>
      </c>
      <c s="5" t="n" r="B15">
        <v>350</v>
      </c>
      <c s="5" t="n" r="C15">
        <v>450</v>
      </c>
    </row>
    <row spans="1:3" r="16">
      <c s="4" t="s" r="A16">
        <v>329</v>
      </c>
    </row>
    <row spans="1:3" r="17">
      <c s="3" t="s" r="A17">
        <v>704</v>
      </c>
    </row>
    <row spans="1:3" r="18">
      <c s="4" t="s" r="A18">
        <v>316</v>
      </c>
      <c s="5" t="n" r="B18">
        <v>281297</v>
      </c>
      <c s="5" t="n" r="C18">
        <v>248993</v>
      </c>
    </row>
    <row spans="1:3" r="19">
      <c s="4" t="s" r="A19">
        <v>710</v>
      </c>
    </row>
    <row spans="1:3" r="20">
      <c s="3" t="s" r="A20">
        <v>704</v>
      </c>
    </row>
    <row spans="1:3" r="21">
      <c s="4" t="s" r="A21">
        <v>316</v>
      </c>
      <c s="5" t="n" r="B21">
        <v>281297</v>
      </c>
      <c s="5" t="n" r="C21">
        <v>248993</v>
      </c>
    </row>
    <row spans="1:3" r="22">
      <c s="4" t="s" r="A22">
        <v>330</v>
      </c>
    </row>
    <row spans="1:3" r="23">
      <c s="3" t="s" r="A23">
        <v>704</v>
      </c>
    </row>
    <row spans="1:3" r="24">
      <c s="4" t="s" r="A24">
        <v>316</v>
      </c>
      <c s="5" t="n" r="B24">
        <v>134486</v>
      </c>
      <c s="5" t="n" r="C24">
        <v>172449</v>
      </c>
    </row>
    <row spans="1:3" r="25">
      <c s="4" t="s" r="A25">
        <v>711</v>
      </c>
    </row>
    <row spans="1:3" r="26">
      <c s="3" t="s" r="A26">
        <v>704</v>
      </c>
    </row>
    <row spans="1:3" r="27">
      <c s="4" t="s" r="A27">
        <v>316</v>
      </c>
      <c s="5" t="n" r="B27">
        <v>134486</v>
      </c>
      <c s="5" t="n" r="C27">
        <v>172449</v>
      </c>
    </row>
    <row spans="1:3" r="28">
      <c s="4" t="s" r="A28">
        <v>324</v>
      </c>
    </row>
    <row spans="1:3" r="29">
      <c s="3" t="s" r="A29">
        <v>704</v>
      </c>
    </row>
    <row spans="1:3" r="30">
      <c s="4" t="s" r="A30">
        <v>316</v>
      </c>
      <c s="5" t="n" r="B30">
        <v>22530</v>
      </c>
      <c s="5" t="n" r="C30">
        <v>26457</v>
      </c>
    </row>
    <row spans="1:3" r="31">
      <c s="4" t="s" r="A31">
        <v>712</v>
      </c>
    </row>
    <row spans="1:3" r="32">
      <c s="3" t="s" r="A32">
        <v>704</v>
      </c>
    </row>
    <row spans="1:3" r="33">
      <c s="4" t="s" r="A33">
        <v>316</v>
      </c>
      <c s="5" t="n" r="B33">
        <v>7073</v>
      </c>
      <c s="5" t="n" r="C33">
        <v>9425</v>
      </c>
    </row>
    <row spans="1:3" r="34">
      <c s="4" t="s" r="A34">
        <v>713</v>
      </c>
    </row>
    <row spans="1:3" r="35">
      <c s="3" t="s" r="A35">
        <v>704</v>
      </c>
    </row>
    <row spans="1:3" r="36">
      <c s="4" t="s" r="A36">
        <v>316</v>
      </c>
      <c s="5" t="n" r="B36">
        <v>15457</v>
      </c>
      <c s="5" t="n" r="C36">
        <v>17032</v>
      </c>
    </row>
    <row spans="1:3" r="37">
      <c s="4" t="s" r="A37">
        <v>325</v>
      </c>
    </row>
    <row spans="1:3" r="38">
      <c s="3" t="s" r="A38">
        <v>704</v>
      </c>
    </row>
    <row spans="1:3" r="39">
      <c s="4" t="s" r="A39">
        <v>316</v>
      </c>
      <c s="5" t="n" r="B39">
        <v>51326</v>
      </c>
      <c s="5" t="n" r="C39">
        <v>53373</v>
      </c>
    </row>
    <row spans="1:3" r="40">
      <c s="4" t="s" r="A40">
        <v>714</v>
      </c>
    </row>
    <row spans="1:3" r="41">
      <c s="3" t="s" r="A41">
        <v>704</v>
      </c>
    </row>
    <row spans="1:3" r="42">
      <c s="4" t="s" r="A42">
        <v>316</v>
      </c>
      <c s="5" t="n" r="B42">
        <v>51326</v>
      </c>
      <c s="5" t="n" r="C42">
        <v>53373</v>
      </c>
    </row>
    <row spans="1:3" r="43">
      <c s="4" t="s" r="A43">
        <v>331</v>
      </c>
    </row>
    <row spans="1:3" r="44">
      <c s="3" t="s" r="A44">
        <v>704</v>
      </c>
    </row>
    <row spans="1:3" r="45">
      <c s="4" t="s" r="A45">
        <v>316</v>
      </c>
      <c s="5" t="n" r="B45">
        <v>9886</v>
      </c>
      <c s="5" t="n" r="C45">
        <v>14918</v>
      </c>
    </row>
    <row spans="1:3" r="46">
      <c s="4" t="s" r="A46">
        <v>715</v>
      </c>
    </row>
    <row spans="1:3" r="47">
      <c s="3" t="s" r="A47">
        <v>704</v>
      </c>
    </row>
    <row spans="1:3" r="48">
      <c s="4" t="s" r="A48">
        <v>316</v>
      </c>
      <c s="5" t="n" r="B48">
        <v>3455</v>
      </c>
      <c s="5" t="n" r="C48">
        <v>3491</v>
      </c>
    </row>
    <row spans="1:3" r="49">
      <c s="4" t="s" r="A49">
        <v>716</v>
      </c>
    </row>
    <row spans="1:3" r="50">
      <c s="3" t="s" r="A50">
        <v>704</v>
      </c>
    </row>
    <row spans="1:3" r="51">
      <c s="4" t="s" r="A51">
        <v>316</v>
      </c>
      <c s="7" t="n" r="B51">
        <v>6431</v>
      </c>
      <c s="7" t="n" r="C51">
        <v>114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17</v>
      </c>
      <c s="2" t="s" r="B1">
        <v>1</v>
      </c>
    </row>
    <row spans="1:3" r="2">
      <c s="2" t="s" r="B2">
        <v>2</v>
      </c>
      <c s="2" t="s" r="C2">
        <v>71</v>
      </c>
    </row>
    <row spans="1:3" r="3">
      <c s="3" t="s" r="A3">
        <v>718</v>
      </c>
    </row>
    <row spans="1:3" r="4">
      <c s="4" t="s" r="A4">
        <v>719</v>
      </c>
      <c s="7" t="n" r="B4">
        <v>28909</v>
      </c>
      <c s="7" t="n" r="C4">
        <v>32002</v>
      </c>
    </row>
    <row spans="1:3" r="5">
      <c s="4" t="s" r="A5">
        <v>720</v>
      </c>
      <c s="5" t="n" r="B5">
        <v>-1070</v>
      </c>
      <c s="5" t="n" r="C5">
        <v>-1518</v>
      </c>
    </row>
    <row spans="1:3" r="6">
      <c s="4" t="s" r="A6">
        <v>721</v>
      </c>
      <c s="5" t="n" r="B6">
        <v>-8593</v>
      </c>
      <c s="5" t="n" r="C6">
        <v>-813</v>
      </c>
    </row>
    <row spans="1:3" r="7">
      <c s="4" t="s" r="A7">
        <v>722</v>
      </c>
      <c s="5" t="n" r="B7">
        <v>7021</v>
      </c>
      <c s="5" t="n" r="C7">
        <v>673</v>
      </c>
    </row>
    <row spans="1:3" r="8">
      <c s="4" t="s" r="A8">
        <v>723</v>
      </c>
      <c s="5" t="n" r="B8">
        <v>-4029</v>
      </c>
      <c s="5" t="n" r="C8">
        <v>156</v>
      </c>
    </row>
    <row spans="1:3" r="9">
      <c s="4" t="s" r="A9">
        <v>724</v>
      </c>
      <c s="7" t="n" r="B9">
        <v>22238</v>
      </c>
      <c s="7" t="n" r="C9">
        <v>30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25</v>
      </c>
      <c s="2" t="s" r="B1">
        <v>1</v>
      </c>
      <c s="2" t="s" r="C1">
        <v>459</v>
      </c>
    </row>
    <row spans="1:3" r="2">
      <c s="2" t="s" r="B2">
        <v>2</v>
      </c>
      <c s="2" t="s" r="C2">
        <v>25</v>
      </c>
    </row>
    <row spans="1:3" r="3">
      <c s="4" t="s" r="A3">
        <v>726</v>
      </c>
    </row>
    <row spans="1:3" r="4">
      <c s="3" t="s" r="A4">
        <v>727</v>
      </c>
    </row>
    <row spans="1:3" r="5">
      <c s="4" t="s" r="A5">
        <v>728</v>
      </c>
      <c s="7" t="n" r="B5">
        <v>44559</v>
      </c>
      <c s="7" t="n" r="C5">
        <v>33797</v>
      </c>
    </row>
    <row spans="1:3" r="6">
      <c s="4" t="s" r="A6">
        <v>729</v>
      </c>
    </row>
    <row spans="1:3" r="7">
      <c s="3" t="s" r="A7">
        <v>727</v>
      </c>
    </row>
    <row spans="1:3" r="8">
      <c s="4" t="s" r="A8">
        <v>728</v>
      </c>
      <c s="5" t="n" r="B8">
        <v>213</v>
      </c>
      <c s="5" t="n" r="C8">
        <v>220</v>
      </c>
    </row>
    <row spans="1:3" r="9">
      <c s="4" t="s" r="A9">
        <v>730</v>
      </c>
    </row>
    <row spans="1:3" r="10">
      <c s="3" t="s" r="A10">
        <v>727</v>
      </c>
    </row>
    <row spans="1:3" r="11">
      <c s="4" t="s" r="A11">
        <v>731</v>
      </c>
      <c s="5" t="n" r="B11">
        <v>30</v>
      </c>
      <c s="5" t="n" r="C11">
        <v>730</v>
      </c>
    </row>
    <row spans="1:3" r="12">
      <c s="4" t="s" r="A12">
        <v>732</v>
      </c>
    </row>
    <row spans="1:3" r="13">
      <c s="3" t="s" r="A13">
        <v>727</v>
      </c>
    </row>
    <row spans="1:3" r="14">
      <c s="4" t="s" r="A14">
        <v>728</v>
      </c>
      <c s="7" t="n" r="B14">
        <v>7650</v>
      </c>
      <c s="7" t="n" r="C14">
        <v>78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3</v>
      </c>
      <c s="2" t="s" r="B1">
        <v>2</v>
      </c>
      <c s="2" t="s" r="C1">
        <v>25</v>
      </c>
    </row>
    <row spans="1:3" r="2">
      <c s="3" t="s" r="A2">
        <v>734</v>
      </c>
    </row>
    <row spans="1:3" r="3">
      <c s="4" t="s" r="A3">
        <v>735</v>
      </c>
      <c s="7" t="n" r="B3">
        <v>8333</v>
      </c>
      <c s="7" t="n" r="C3">
        <v>8593</v>
      </c>
    </row>
    <row spans="1:3" r="4">
      <c s="4" t="s" r="A4">
        <v>33</v>
      </c>
      <c s="5" t="n" r="B4">
        <v>3918699</v>
      </c>
      <c s="5" t="n" r="C4">
        <v>3810509</v>
      </c>
    </row>
    <row spans="1:3" r="5">
      <c s="3" t="s" r="A5">
        <v>736</v>
      </c>
    </row>
    <row spans="1:3" r="6">
      <c s="4" t="s" r="A6">
        <v>80</v>
      </c>
      <c s="5" t="n" r="B6">
        <v>5698591</v>
      </c>
      <c s="5" t="n" r="C6">
        <v>5904704</v>
      </c>
    </row>
    <row spans="1:3" r="7">
      <c s="4" t="s" r="A7">
        <v>44</v>
      </c>
      <c s="5" t="n" r="B7">
        <v>3777</v>
      </c>
      <c s="5" t="n" r="C7">
        <v>3982</v>
      </c>
    </row>
    <row spans="1:3" r="8">
      <c s="4" t="s" r="A8">
        <v>46</v>
      </c>
      <c s="5" t="n" r="B8">
        <v>26804</v>
      </c>
      <c s="5" t="n" r="C8">
        <v>26804</v>
      </c>
    </row>
    <row spans="1:3" r="9">
      <c s="4" t="s" r="A9">
        <v>737</v>
      </c>
    </row>
    <row spans="1:3" r="10">
      <c s="3" t="s" r="A10">
        <v>734</v>
      </c>
    </row>
    <row spans="1:3" r="11">
      <c s="4" t="s" r="A11">
        <v>738</v>
      </c>
      <c s="5" t="n" r="B11">
        <v>1655061</v>
      </c>
      <c s="5" t="n" r="C11">
        <v>1913895</v>
      </c>
    </row>
    <row spans="1:3" r="12">
      <c s="4" t="s" r="A12">
        <v>735</v>
      </c>
      <c s="5" t="n" r="B12">
        <v>8333</v>
      </c>
      <c s="5" t="n" r="C12">
        <v>8593</v>
      </c>
    </row>
    <row spans="1:3" r="13">
      <c s="3" t="s" r="A13">
        <v>736</v>
      </c>
    </row>
    <row spans="1:3" r="14">
      <c s="4" t="s" r="A14">
        <v>80</v>
      </c>
      <c s="5" t="n" r="B14">
        <v>5698591</v>
      </c>
      <c s="5" t="n" r="C14">
        <v>5904704</v>
      </c>
    </row>
    <row spans="1:3" r="15">
      <c s="4" t="s" r="A15">
        <v>44</v>
      </c>
      <c s="5" t="n" r="B15">
        <v>3777</v>
      </c>
      <c s="5" t="n" r="C15">
        <v>3982</v>
      </c>
    </row>
    <row spans="1:3" r="16">
      <c s="4" t="s" r="A16">
        <v>46</v>
      </c>
      <c s="5" t="n" r="B16">
        <v>26804</v>
      </c>
      <c s="5" t="n" r="C16">
        <v>26804</v>
      </c>
    </row>
    <row spans="1:3" r="17">
      <c s="4" t="s" r="A17">
        <v>739</v>
      </c>
    </row>
    <row spans="1:3" r="18">
      <c s="3" t="s" r="A18">
        <v>734</v>
      </c>
    </row>
    <row spans="1:3" r="19">
      <c s="4" t="s" r="A19">
        <v>33</v>
      </c>
      <c s="5" t="n" r="B19">
        <v>3918699</v>
      </c>
      <c s="5" t="n" r="C19">
        <v>3810509</v>
      </c>
    </row>
    <row spans="1:3" r="20">
      <c s="4" t="s" r="A20">
        <v>740</v>
      </c>
    </row>
    <row spans="1:3" r="21">
      <c s="3" t="s" r="A21">
        <v>741</v>
      </c>
    </row>
    <row spans="1:3" r="22">
      <c s="4" t="s" r="A22">
        <v>742</v>
      </c>
      <c s="5" t="n" r="B22">
        <v>1708</v>
      </c>
      <c s="5" t="n" r="C22">
        <v>1640</v>
      </c>
    </row>
    <row spans="1:3" r="23">
      <c s="4" t="s" r="A23">
        <v>743</v>
      </c>
      <c s="5" t="n" r="B23">
        <v>475</v>
      </c>
      <c s="5" t="n" r="C23">
        <v>478</v>
      </c>
    </row>
    <row spans="1:3" r="24">
      <c s="4" t="s" r="A24">
        <v>744</v>
      </c>
    </row>
    <row spans="1:3" r="25">
      <c s="3" t="s" r="A25">
        <v>734</v>
      </c>
    </row>
    <row spans="1:3" r="26">
      <c s="4" t="s" r="A26">
        <v>738</v>
      </c>
      <c s="5" t="n" r="B26">
        <v>1655061</v>
      </c>
      <c s="5" t="n" r="C26">
        <v>1913895</v>
      </c>
    </row>
    <row spans="1:3" r="27">
      <c s="4" t="s" r="A27">
        <v>735</v>
      </c>
      <c s="5" t="n" r="B27">
        <v>8398</v>
      </c>
      <c s="5" t="n" r="C27">
        <v>8671</v>
      </c>
    </row>
    <row spans="1:3" r="28">
      <c s="3" t="s" r="A28">
        <v>736</v>
      </c>
    </row>
    <row spans="1:3" r="29">
      <c s="4" t="s" r="A29">
        <v>80</v>
      </c>
      <c s="5" t="n" r="B29">
        <v>5750163</v>
      </c>
      <c s="5" t="n" r="C29">
        <v>5945502</v>
      </c>
    </row>
    <row spans="1:3" r="30">
      <c s="4" t="s" r="A30">
        <v>44</v>
      </c>
      <c s="5" t="n" r="B30">
        <v>3777</v>
      </c>
      <c s="5" t="n" r="C30">
        <v>3982</v>
      </c>
    </row>
    <row spans="1:3" r="31">
      <c s="4" t="s" r="A31">
        <v>46</v>
      </c>
      <c s="5" t="n" r="B31">
        <v>28123</v>
      </c>
      <c s="5" t="n" r="C31">
        <v>31200</v>
      </c>
    </row>
    <row spans="1:3" r="32">
      <c s="4" t="s" r="A32">
        <v>745</v>
      </c>
    </row>
    <row spans="1:3" r="33">
      <c s="3" t="s" r="A33">
        <v>734</v>
      </c>
    </row>
    <row spans="1:3" r="34">
      <c s="4" t="s" r="A34">
        <v>33</v>
      </c>
      <c s="7" t="n" r="B34">
        <v>3965439</v>
      </c>
      <c s="7" t="n" r="C34">
        <v>38477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6</v>
      </c>
      <c s="2" t="s" r="B1">
        <v>1</v>
      </c>
    </row>
    <row spans="1:3" r="2">
      <c s="2" t="s" r="B2">
        <v>2</v>
      </c>
      <c s="2" t="s" r="C2">
        <v>25</v>
      </c>
    </row>
    <row spans="1:3" r="3">
      <c s="3" t="s" r="A3">
        <v>747</v>
      </c>
    </row>
    <row spans="1:3" r="4">
      <c s="4" t="s" r="A4">
        <v>748</v>
      </c>
      <c s="7" t="n" r="B4">
        <v>2357</v>
      </c>
      <c s="7" t="n" r="C4">
        <v>6124</v>
      </c>
    </row>
    <row spans="1:3" r="5">
      <c s="4" t="s" r="A5">
        <v>749</v>
      </c>
      <c s="5" t="n" r="B5">
        <v>-1335</v>
      </c>
      <c s="5" t="n" r="C5">
        <v>-4756</v>
      </c>
    </row>
    <row spans="1:3" r="6">
      <c s="4" t="s" r="A6">
        <v>750</v>
      </c>
    </row>
    <row spans="1:3" r="7">
      <c s="3" t="s" r="A7">
        <v>747</v>
      </c>
    </row>
    <row spans="1:3" r="8">
      <c s="4" t="s" r="A8">
        <v>748</v>
      </c>
      <c s="5" t="n" r="B8">
        <v>2357</v>
      </c>
      <c s="5" t="n" r="C8">
        <v>6124</v>
      </c>
    </row>
    <row spans="1:3" r="9">
      <c s="4" t="s" r="A9">
        <v>751</v>
      </c>
    </row>
    <row spans="1:3" r="10">
      <c s="3" t="s" r="A10">
        <v>747</v>
      </c>
    </row>
    <row spans="1:3" r="11">
      <c s="4" t="s" r="A11">
        <v>749</v>
      </c>
      <c s="7" t="n" r="B11">
        <v>-1335</v>
      </c>
      <c s="5" t="n" r="C11">
        <v>-4756</v>
      </c>
    </row>
    <row spans="1:3" r="12">
      <c s="4" t="s" r="A12">
        <v>752</v>
      </c>
    </row>
    <row spans="1:3" r="13">
      <c s="3" t="s" r="A13">
        <v>747</v>
      </c>
    </row>
    <row spans="1:3" r="14">
      <c s="4" t="s" r="A14">
        <v>753</v>
      </c>
      <c s="4" t="s" r="B14">
        <v>754</v>
      </c>
    </row>
    <row spans="1:3" r="15">
      <c s="4" t="s" r="A15">
        <v>755</v>
      </c>
      <c s="7" t="n" r="B15">
        <v>55</v>
      </c>
      <c s="5" t="n" r="C15">
        <v>312</v>
      </c>
    </row>
    <row spans="1:3" r="16">
      <c s="4" t="s" r="A16">
        <v>748</v>
      </c>
      <c s="5" t="n" r="B16">
        <v>1197</v>
      </c>
      <c s="5" t="n" r="C16">
        <v>4629</v>
      </c>
    </row>
    <row spans="1:3" r="17">
      <c s="4" t="s" r="A17">
        <v>756</v>
      </c>
      <c s="5" t="n" r="B17">
        <v>-55</v>
      </c>
      <c s="5" t="n" r="C17">
        <v>-312</v>
      </c>
    </row>
    <row spans="1:3" r="18">
      <c s="4" t="s" r="A18">
        <v>749</v>
      </c>
      <c s="7" t="n" r="B18">
        <v>-971</v>
      </c>
      <c s="5" t="n" r="C18">
        <v>-4271</v>
      </c>
    </row>
    <row spans="1:3" r="19">
      <c s="4" t="s" r="A19">
        <v>757</v>
      </c>
    </row>
    <row spans="1:3" r="20">
      <c s="3" t="s" r="A20">
        <v>747</v>
      </c>
    </row>
    <row spans="1:3" r="21">
      <c s="4" t="s" r="A21">
        <v>753</v>
      </c>
      <c s="4" t="s" r="B21">
        <v>758</v>
      </c>
    </row>
    <row spans="1:3" r="22">
      <c s="4" t="s" r="A22">
        <v>755</v>
      </c>
      <c s="7" t="n" r="B22">
        <v>3790</v>
      </c>
      <c s="5" t="n" r="C22">
        <v>2010</v>
      </c>
    </row>
    <row spans="1:3" r="23">
      <c s="4" t="s" r="A23">
        <v>748</v>
      </c>
      <c s="5" t="n" r="B23">
        <v>1160</v>
      </c>
      <c s="5" t="n" r="C23">
        <v>1495</v>
      </c>
    </row>
    <row spans="1:3" r="24">
      <c s="4" t="s" r="A24">
        <v>756</v>
      </c>
      <c s="5" t="n" r="B24">
        <v>-3790</v>
      </c>
      <c s="5" t="n" r="C24">
        <v>-2010</v>
      </c>
    </row>
    <row spans="1:3" r="25">
      <c s="4" t="s" r="A25">
        <v>749</v>
      </c>
      <c s="7" t="n" r="B25">
        <v>-364</v>
      </c>
      <c s="7" t="n" r="C25">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0</v>
      </c>
      <c s="2" t="s" r="B1">
        <v>70</v>
      </c>
      <c s="2" t="s" r="D1">
        <v>1</v>
      </c>
    </row>
    <row spans="1:5" r="2">
      <c s="2" t="s" r="B2">
        <v>2</v>
      </c>
      <c s="2" t="s" r="C2">
        <v>71</v>
      </c>
      <c s="2" t="s" r="D2">
        <v>2</v>
      </c>
      <c s="2" t="s" r="E2">
        <v>71</v>
      </c>
    </row>
    <row spans="1:5" r="3">
      <c s="4" t="s" r="A3">
        <v>127</v>
      </c>
    </row>
    <row spans="1:5" r="4">
      <c s="4" t="s" r="A4">
        <v>141</v>
      </c>
      <c s="8" t="n" r="B4">
        <v>0.36</v>
      </c>
      <c s="8" t="n" r="C4">
        <v>0.34</v>
      </c>
      <c s="8" t="n" r="D4">
        <v>1.04</v>
      </c>
      <c s="8" t="n" r="E4">
        <v>0.9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9</v>
      </c>
      <c s="2" t="s" r="B1">
        <v>70</v>
      </c>
      <c s="2" t="s" r="D1">
        <v>1</v>
      </c>
    </row>
    <row spans="1:5" r="2">
      <c s="2" t="s" r="B2">
        <v>2</v>
      </c>
      <c s="2" t="s" r="C2">
        <v>71</v>
      </c>
      <c s="2" t="s" r="D2">
        <v>2</v>
      </c>
      <c s="2" t="s" r="E2">
        <v>71</v>
      </c>
    </row>
    <row spans="1:5" r="3">
      <c s="3" t="s" r="A3">
        <v>760</v>
      </c>
    </row>
    <row spans="1:5" r="4">
      <c s="4" t="s" r="A4">
        <v>761</v>
      </c>
      <c s="7" t="n" r="B4">
        <v>78</v>
      </c>
      <c s="7" t="n" r="C4">
        <v>72</v>
      </c>
      <c s="7" t="n" r="D4">
        <v>270</v>
      </c>
      <c s="7" t="n" r="E4">
        <v>3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spans="1:2" r="1">
      <c s="1" t="s" r="A1">
        <v>762</v>
      </c>
      <c s="2" t="s" r="B1">
        <v>1</v>
      </c>
    </row>
    <row spans="1:2" r="2">
      <c s="2" t="s" r="B2">
        <v>2</v>
      </c>
    </row>
    <row spans="1:2" r="3">
      <c s="3" t="s" r="A3">
        <v>213</v>
      </c>
    </row>
    <row spans="1:2" r="4">
      <c s="4" t="s" r="A4">
        <v>763</v>
      </c>
      <c s="4" t="s" r="B4">
        <v>7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5</v>
      </c>
      <c s="2" t="s" r="B1">
        <v>2</v>
      </c>
      <c s="2" t="s" r="C1">
        <v>25</v>
      </c>
    </row>
    <row spans="1:3" r="2">
      <c s="3" t="s" r="A2">
        <v>766</v>
      </c>
    </row>
    <row spans="1:3" r="3">
      <c s="4" t="s" r="A3">
        <v>767</v>
      </c>
      <c s="7" t="n" r="B3">
        <v>1493</v>
      </c>
      <c s="7" t="n" r="C3">
        <v>40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7"/>
  </cols>
  <sheetData>
    <row spans="1:2" r="1">
      <c s="1" t="s" r="A1">
        <v>768</v>
      </c>
      <c s="2" t="s" r="B1">
        <v>1</v>
      </c>
    </row>
    <row spans="1:2" r="2">
      <c s="2" t="s" r="B2">
        <v>769</v>
      </c>
    </row>
    <row spans="1:2" r="3">
      <c s="3" t="s" r="A3">
        <v>216</v>
      </c>
    </row>
    <row spans="1:2" r="4">
      <c s="4" t="s" r="A4">
        <v>770</v>
      </c>
      <c s="5" t="n" r="B4">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71</v>
      </c>
      <c s="2" t="s" r="B1">
        <v>70</v>
      </c>
      <c s="2" t="s" r="D1">
        <v>1</v>
      </c>
    </row>
    <row spans="1:6" r="2">
      <c s="2" t="s" r="B2">
        <v>2</v>
      </c>
      <c s="2" t="s" r="C2">
        <v>71</v>
      </c>
      <c s="2" t="s" r="D2">
        <v>2</v>
      </c>
      <c s="2" t="s" r="E2">
        <v>71</v>
      </c>
      <c s="2" t="s" r="F2">
        <v>25</v>
      </c>
    </row>
    <row spans="1:6" r="3">
      <c s="3" t="s" r="A3">
        <v>772</v>
      </c>
    </row>
    <row spans="1:6" r="4">
      <c s="4" t="s" r="A4">
        <v>773</v>
      </c>
      <c s="7" t="n" r="B4">
        <v>46876</v>
      </c>
      <c s="7" t="n" r="C4">
        <v>46514</v>
      </c>
      <c s="7" t="n" r="D4">
        <v>138717</v>
      </c>
      <c s="7" t="n" r="E4">
        <v>134032</v>
      </c>
    </row>
    <row spans="1:6" r="5">
      <c s="4" t="s" r="A5">
        <v>774</v>
      </c>
      <c s="5" t="n" r="B5">
        <v>25324</v>
      </c>
      <c s="5" t="n" r="C5">
        <v>24938</v>
      </c>
      <c s="5" t="n" r="D5">
        <v>79335</v>
      </c>
      <c s="5" t="n" r="E5">
        <v>72111</v>
      </c>
    </row>
    <row spans="1:6" r="6">
      <c s="4" t="s" r="A6">
        <v>106</v>
      </c>
      <c s="5" t="n" r="B6">
        <v>24424</v>
      </c>
      <c s="5" t="n" r="C6">
        <v>27625</v>
      </c>
      <c s="5" t="n" r="D6">
        <v>77319</v>
      </c>
      <c s="5" t="n" r="E6">
        <v>68276</v>
      </c>
    </row>
    <row spans="1:6" r="7">
      <c s="4" t="s" r="A7">
        <v>775</v>
      </c>
      <c s="5" t="n" r="B7">
        <v>6406096</v>
      </c>
      <c s="5" t="n" r="D7">
        <v>6406096</v>
      </c>
      <c s="7" t="n" r="F7">
        <v>6574972</v>
      </c>
    </row>
    <row spans="1:6" r="8">
      <c s="4" t="s" r="A8">
        <v>776</v>
      </c>
    </row>
    <row spans="1:6" r="9">
      <c s="3" t="s" r="A9">
        <v>772</v>
      </c>
    </row>
    <row spans="1:6" r="10">
      <c s="4" t="s" r="A10">
        <v>773</v>
      </c>
      <c s="5" t="n" r="B10">
        <v>15221</v>
      </c>
      <c s="5" t="n" r="C10">
        <v>15267</v>
      </c>
      <c s="5" t="n" r="D10">
        <v>45946</v>
      </c>
      <c s="5" t="n" r="E10">
        <v>44426</v>
      </c>
    </row>
    <row spans="1:6" r="11">
      <c s="4" t="s" r="A11">
        <v>774</v>
      </c>
      <c s="5" t="n" r="B11">
        <v>3755</v>
      </c>
      <c s="5" t="n" r="C11">
        <v>3417</v>
      </c>
      <c s="5" t="n" r="D11">
        <v>10745</v>
      </c>
      <c s="5" t="n" r="E11">
        <v>10293</v>
      </c>
    </row>
    <row spans="1:6" r="12">
      <c s="4" t="s" r="A12">
        <v>106</v>
      </c>
      <c s="5" t="n" r="B12">
        <v>9463</v>
      </c>
      <c s="5" t="n" r="C12">
        <v>10640</v>
      </c>
      <c s="5" t="n" r="D12">
        <v>29152</v>
      </c>
      <c s="5" t="n" r="E12">
        <v>25914</v>
      </c>
    </row>
    <row spans="1:6" r="13">
      <c s="4" t="s" r="A13">
        <v>775</v>
      </c>
      <c s="5" t="n" r="B13">
        <v>2220378</v>
      </c>
      <c s="5" t="n" r="D13">
        <v>2220378</v>
      </c>
      <c s="5" t="n" r="F13">
        <v>2298828</v>
      </c>
    </row>
    <row spans="1:6" r="14">
      <c s="4" t="s" r="A14">
        <v>777</v>
      </c>
    </row>
    <row spans="1:6" r="15">
      <c s="3" t="s" r="A15">
        <v>772</v>
      </c>
    </row>
    <row spans="1:6" r="16">
      <c s="4" t="s" r="A16">
        <v>773</v>
      </c>
      <c s="5" t="n" r="B16">
        <v>30429</v>
      </c>
      <c s="5" t="n" r="C16">
        <v>30076</v>
      </c>
      <c s="5" t="n" r="D16">
        <v>88928</v>
      </c>
      <c s="5" t="n" r="E16">
        <v>86272</v>
      </c>
    </row>
    <row spans="1:6" r="17">
      <c s="4" t="s" r="A17">
        <v>774</v>
      </c>
      <c s="5" t="n" r="B17">
        <v>13427</v>
      </c>
      <c s="5" t="n" r="C17">
        <v>13163</v>
      </c>
      <c s="5" t="n" r="D17">
        <v>38743</v>
      </c>
      <c s="5" t="n" r="E17">
        <v>38402</v>
      </c>
    </row>
    <row spans="1:6" r="18">
      <c s="4" t="s" r="A18">
        <v>106</v>
      </c>
      <c s="5" t="n" r="B18">
        <v>18693</v>
      </c>
      <c s="5" t="n" r="C18">
        <v>21377</v>
      </c>
      <c s="5" t="n" r="D18">
        <v>52500</v>
      </c>
      <c s="5" t="n" r="E18">
        <v>54146</v>
      </c>
    </row>
    <row spans="1:6" r="19">
      <c s="4" t="s" r="A19">
        <v>775</v>
      </c>
      <c s="5" t="n" r="B19">
        <v>4081832</v>
      </c>
      <c s="5" t="n" r="D19">
        <v>4081832</v>
      </c>
      <c s="5" t="n" r="F19">
        <v>4113783</v>
      </c>
    </row>
    <row spans="1:6" r="20">
      <c s="4" t="s" r="A20">
        <v>778</v>
      </c>
    </row>
    <row spans="1:6" r="21">
      <c s="3" t="s" r="A21">
        <v>772</v>
      </c>
    </row>
    <row spans="1:6" r="22">
      <c s="4" t="s" r="A22">
        <v>773</v>
      </c>
      <c s="5" t="n" r="B22">
        <v>1638</v>
      </c>
      <c s="5" t="n" r="C22">
        <v>1594</v>
      </c>
      <c s="5" t="n" r="D22">
        <v>5156</v>
      </c>
      <c s="5" t="n" r="E22">
        <v>4538</v>
      </c>
    </row>
    <row spans="1:6" r="23">
      <c s="4" t="s" r="A23">
        <v>774</v>
      </c>
      <c s="5" t="n" r="B23">
        <v>7507</v>
      </c>
      <c s="5" t="n" r="C23">
        <v>7722</v>
      </c>
      <c s="5" t="n" r="D23">
        <v>27621</v>
      </c>
      <c s="5" t="n" r="E23">
        <v>21107</v>
      </c>
    </row>
    <row spans="1:6" r="24">
      <c s="4" t="s" r="A24">
        <v>106</v>
      </c>
      <c s="5" t="n" r="B24">
        <v>3098</v>
      </c>
      <c s="5" t="n" r="C24">
        <v>3002</v>
      </c>
      <c s="5" t="n" r="D24">
        <v>15015</v>
      </c>
      <c s="5" t="n" r="E24">
        <v>8360</v>
      </c>
    </row>
    <row spans="1:6" r="25">
      <c s="4" t="s" r="A25">
        <v>775</v>
      </c>
      <c s="5" t="n" r="B25">
        <v>124713</v>
      </c>
      <c s="5" t="n" r="D25">
        <v>124713</v>
      </c>
      <c s="5" t="n" r="F25">
        <v>145814</v>
      </c>
    </row>
    <row spans="1:6" r="26">
      <c s="4" t="s" r="A26">
        <v>779</v>
      </c>
    </row>
    <row spans="1:6" r="27">
      <c s="3" t="s" r="A27">
        <v>772</v>
      </c>
    </row>
    <row spans="1:6" r="28">
      <c s="4" t="s" r="A28">
        <v>773</v>
      </c>
      <c s="5" t="n" r="B28">
        <v>-412</v>
      </c>
      <c s="5" t="n" r="C28">
        <v>-423</v>
      </c>
      <c s="5" t="n" r="D28">
        <v>-1313</v>
      </c>
      <c s="5" t="n" r="E28">
        <v>-1204</v>
      </c>
    </row>
    <row spans="1:6" r="29">
      <c s="4" t="s" r="A29">
        <v>774</v>
      </c>
      <c s="5" t="n" r="B29">
        <v>17250</v>
      </c>
      <c s="5" t="n" r="C29">
        <v>20105</v>
      </c>
      <c s="5" t="n" r="D29">
        <v>55868</v>
      </c>
      <c s="5" t="n" r="E29">
        <v>51979</v>
      </c>
    </row>
    <row spans="1:6" r="30">
      <c s="4" t="s" r="A30">
        <v>106</v>
      </c>
      <c s="5" t="n" r="B30">
        <v>9616</v>
      </c>
      <c s="5" t="n" r="C30">
        <v>11893</v>
      </c>
      <c s="5" t="n" r="D30">
        <v>34024</v>
      </c>
      <c s="5" t="n" r="E30">
        <v>29252</v>
      </c>
    </row>
    <row spans="1:6" r="31">
      <c s="4" t="s" r="A31">
        <v>775</v>
      </c>
      <c s="5" t="n" r="B31">
        <v>685359</v>
      </c>
      <c s="5" t="n" r="D31">
        <v>685359</v>
      </c>
      <c s="5" t="n" r="F31">
        <v>679194</v>
      </c>
    </row>
    <row spans="1:6" r="32">
      <c s="4" t="s" r="A32">
        <v>780</v>
      </c>
    </row>
    <row spans="1:6" r="33">
      <c s="3" t="s" r="A33">
        <v>772</v>
      </c>
    </row>
    <row spans="1:6" r="34">
      <c s="4" t="s" r="A34">
        <v>774</v>
      </c>
      <c s="5" t="n" r="B34">
        <v>-16615</v>
      </c>
      <c s="5" t="n" r="C34">
        <v>-19469</v>
      </c>
      <c s="5" t="n" r="D34">
        <v>-53642</v>
      </c>
      <c s="5" t="n" r="E34">
        <v>-49670</v>
      </c>
    </row>
    <row spans="1:6" r="35">
      <c s="4" t="s" r="A35">
        <v>106</v>
      </c>
      <c s="5" t="n" r="B35">
        <v>-16446</v>
      </c>
      <c s="7" t="n" r="C35">
        <v>-19287</v>
      </c>
      <c s="5" t="n" r="D35">
        <v>-53372</v>
      </c>
      <c s="7" t="n" r="E35">
        <v>-49396</v>
      </c>
    </row>
    <row spans="1:6" r="36">
      <c s="4" t="s" r="A36">
        <v>775</v>
      </c>
      <c s="7" t="n" r="B36">
        <v>-706186</v>
      </c>
      <c s="7" t="n" r="D36">
        <v>-706186</v>
      </c>
      <c s="7" t="n" r="F36">
        <v>-6626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781</v>
      </c>
      <c s="2" t="s" r="B1">
        <v>70</v>
      </c>
      <c s="2" t="s" r="D1">
        <v>1</v>
      </c>
    </row>
    <row spans="1:6" r="2">
      <c s="2" t="s" r="B2">
        <v>782</v>
      </c>
      <c s="2" t="s" r="C2">
        <v>71</v>
      </c>
      <c s="2" t="s" r="D2">
        <v>2</v>
      </c>
      <c s="2" t="s" r="E2">
        <v>71</v>
      </c>
      <c s="2" t="s" r="F2">
        <v>783</v>
      </c>
    </row>
    <row spans="1:6" r="3">
      <c s="3" t="s" r="A3">
        <v>784</v>
      </c>
    </row>
    <row spans="1:6" r="4">
      <c s="4" t="s" r="A4">
        <v>785</v>
      </c>
      <c s="7" t="n" r="C4">
        <v>284</v>
      </c>
      <c s="7" t="n" r="D4">
        <v>7121</v>
      </c>
      <c s="7" t="n" r="E4">
        <v>819</v>
      </c>
    </row>
    <row spans="1:6" r="5">
      <c s="4" t="s" r="A5">
        <v>786</v>
      </c>
    </row>
    <row spans="1:6" r="6">
      <c s="3" t="s" r="A6">
        <v>784</v>
      </c>
    </row>
    <row spans="1:6" r="7">
      <c s="4" t="s" r="A7">
        <v>785</v>
      </c>
      <c s="7" t="n" r="B7">
        <v>2100</v>
      </c>
    </row>
    <row spans="1:6" r="8">
      <c s="4" t="s" r="A8">
        <v>787</v>
      </c>
    </row>
    <row spans="1:6" r="9">
      <c s="3" t="s" r="A9">
        <v>784</v>
      </c>
    </row>
    <row spans="1:6" r="10">
      <c s="4" t="s" r="A10">
        <v>788</v>
      </c>
      <c s="7" t="n" r="F10">
        <v>196000</v>
      </c>
    </row>
    <row spans="1:6" r="11">
      <c s="4" t="s" r="A11">
        <v>789</v>
      </c>
      <c s="7" t="n" r="F11">
        <v>148000</v>
      </c>
    </row>
    <row spans="1:6" r="12">
      <c s="4" t="s" r="A12">
        <v>790</v>
      </c>
      <c s="4" t="s" r="F12">
        <v>363</v>
      </c>
    </row>
    <row spans="1:6" r="13">
      <c s="4" t="s" r="A13">
        <v>80</v>
      </c>
      <c s="7" t="n" r="F13">
        <v>170000</v>
      </c>
    </row>
    <row spans="1:6" r="14">
      <c s="4" t="s" r="A14">
        <v>791</v>
      </c>
      <c s="7" t="n" r="F14">
        <v>22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2</v>
      </c>
      <c s="2" t="s" r="B1">
        <v>1</v>
      </c>
    </row>
    <row spans="1:3" r="2">
      <c s="2" t="s" r="B2">
        <v>2</v>
      </c>
      <c s="2" t="s" r="C2">
        <v>71</v>
      </c>
    </row>
    <row spans="1:3" r="3">
      <c s="3" t="s" r="A3">
        <v>143</v>
      </c>
    </row>
    <row spans="1:3" r="4">
      <c s="4" t="s" r="A4">
        <v>108</v>
      </c>
      <c s="7" t="n" r="B4">
        <v>50442</v>
      </c>
      <c s="7" t="n" r="C4">
        <v>48138</v>
      </c>
    </row>
    <row spans="1:3" r="5">
      <c s="3" t="s" r="A5">
        <v>144</v>
      </c>
    </row>
    <row spans="1:3" r="6">
      <c s="4" t="s" r="A6">
        <v>84</v>
      </c>
      <c s="5" t="n" r="B6">
        <v>4029</v>
      </c>
      <c s="5" t="n" r="C6">
        <v>1232</v>
      </c>
    </row>
    <row spans="1:3" r="7">
      <c s="4" t="s" r="A7">
        <v>145</v>
      </c>
      <c s="5" t="n" r="B7">
        <v>8734</v>
      </c>
      <c s="5" t="n" r="C7">
        <v>8466</v>
      </c>
    </row>
    <row spans="1:3" r="8">
      <c s="4" t="s" r="A8">
        <v>146</v>
      </c>
      <c s="5" t="n" r="B8">
        <v>747</v>
      </c>
      <c s="5" t="n" r="C8">
        <v>712</v>
      </c>
    </row>
    <row spans="1:3" r="9">
      <c s="4" t="s" r="A9">
        <v>147</v>
      </c>
      <c s="5" t="n" r="B9">
        <v>-7121</v>
      </c>
      <c s="5" t="n" r="C9">
        <v>-819</v>
      </c>
    </row>
    <row spans="1:3" r="10">
      <c s="4" t="s" r="A10">
        <v>148</v>
      </c>
      <c s="5" t="n" r="B10">
        <v>-1534</v>
      </c>
      <c s="5" t="n" r="C10">
        <v>-1387</v>
      </c>
    </row>
    <row spans="1:3" r="11">
      <c s="4" t="s" r="A11">
        <v>149</v>
      </c>
      <c s="5" t="n" r="B11">
        <v>132957</v>
      </c>
      <c s="5" t="n" r="C11">
        <v>114388</v>
      </c>
    </row>
    <row spans="1:3" r="12">
      <c s="4" t="s" r="A12">
        <v>150</v>
      </c>
      <c s="5" t="n" r="B12">
        <v>-134396</v>
      </c>
      <c s="5" t="n" r="C12">
        <v>-115294</v>
      </c>
    </row>
    <row spans="1:3" r="13">
      <c s="4" t="s" r="A13">
        <v>151</v>
      </c>
      <c s="5" t="n" r="B13">
        <v>-1029</v>
      </c>
      <c s="5" t="n" r="C13">
        <v>-3107</v>
      </c>
    </row>
    <row spans="1:3" r="14">
      <c s="4" t="s" r="A14">
        <v>152</v>
      </c>
      <c s="5" t="n" r="B14">
        <v>-76</v>
      </c>
      <c s="5" t="n" r="C14">
        <v>-714</v>
      </c>
    </row>
    <row spans="1:3" r="15">
      <c s="4" t="s" r="A15">
        <v>153</v>
      </c>
      <c s="5" t="n" r="B15">
        <v>8</v>
      </c>
      <c s="5" t="n" r="C15">
        <v>381</v>
      </c>
    </row>
    <row spans="1:3" r="16">
      <c s="4" t="s" r="A16">
        <v>154</v>
      </c>
      <c s="5" t="n" r="B16">
        <v>-64</v>
      </c>
      <c s="5" t="n" r="C16">
        <v>-366</v>
      </c>
    </row>
    <row spans="1:3" r="17">
      <c s="4" t="s" r="A17">
        <v>155</v>
      </c>
      <c s="5" t="n" r="B17">
        <v>1243</v>
      </c>
      <c s="5" t="n" r="C17">
        <v>1224</v>
      </c>
    </row>
    <row spans="1:3" r="18">
      <c s="4" t="s" r="A18">
        <v>156</v>
      </c>
      <c s="5" t="n" r="B18">
        <v>4797</v>
      </c>
      <c s="5" t="n" r="C18">
        <v>6957</v>
      </c>
    </row>
    <row spans="1:3" r="19">
      <c s="4" t="s" r="A19">
        <v>157</v>
      </c>
      <c s="5" t="n" r="B19">
        <v>58737</v>
      </c>
      <c s="5" t="n" r="C19">
        <v>59811</v>
      </c>
    </row>
    <row spans="1:3" r="20">
      <c s="3" t="s" r="A20">
        <v>158</v>
      </c>
    </row>
    <row spans="1:3" r="21">
      <c s="4" t="s" r="A21">
        <v>159</v>
      </c>
      <c s="5" t="n" r="C21">
        <v>4319</v>
      </c>
    </row>
    <row spans="1:3" r="22">
      <c s="4" t="s" r="A22">
        <v>160</v>
      </c>
      <c s="5" t="n" r="C22">
        <v>174283</v>
      </c>
    </row>
    <row spans="1:3" r="23">
      <c s="4" t="s" r="A23">
        <v>161</v>
      </c>
      <c s="5" t="n" r="B23">
        <v>-1085</v>
      </c>
    </row>
    <row spans="1:3" r="24">
      <c s="4" t="s" r="A24">
        <v>162</v>
      </c>
      <c s="5" t="n" r="B24">
        <v>-41424</v>
      </c>
      <c s="5" t="n" r="C24">
        <v>-204979</v>
      </c>
    </row>
    <row spans="1:3" r="25">
      <c s="4" t="s" r="A25">
        <v>163</v>
      </c>
      <c s="5" t="n" r="B25">
        <v>1344</v>
      </c>
      <c s="5" t="n" r="C25">
        <v>3882</v>
      </c>
    </row>
    <row spans="1:3" r="26">
      <c s="4" t="s" r="A26">
        <v>164</v>
      </c>
      <c s="5" t="n" r="B26">
        <v>53285</v>
      </c>
      <c s="5" t="n" r="C26">
        <v>197469</v>
      </c>
    </row>
    <row spans="1:3" r="27">
      <c s="4" t="s" r="A27">
        <v>165</v>
      </c>
      <c s="5" t="n" r="B27">
        <v>8576</v>
      </c>
      <c s="5" t="n" r="C27">
        <v>2235</v>
      </c>
    </row>
    <row spans="1:3" r="28">
      <c s="4" t="s" r="A28">
        <v>166</v>
      </c>
      <c s="5" t="n" r="B28">
        <v>-113740</v>
      </c>
      <c s="5" t="n" r="C28">
        <v>-266076</v>
      </c>
    </row>
    <row spans="1:3" r="29">
      <c s="4" t="s" r="A29">
        <v>167</v>
      </c>
      <c s="5" t="n" r="B29">
        <v>-9535</v>
      </c>
      <c s="5" t="n" r="C29">
        <v>-8541</v>
      </c>
    </row>
    <row spans="1:3" r="30">
      <c s="4" t="s" r="A30">
        <v>168</v>
      </c>
      <c s="5" t="n" r="B30">
        <v>4324</v>
      </c>
      <c s="5" t="n" r="C30">
        <v>4741</v>
      </c>
    </row>
    <row spans="1:3" r="31">
      <c s="4" t="s" r="A31">
        <v>169</v>
      </c>
      <c s="5" t="n" r="B31">
        <v>-98255</v>
      </c>
      <c s="5" t="n" r="C31">
        <v>-92667</v>
      </c>
    </row>
    <row spans="1:3" r="32">
      <c s="3" t="s" r="A32">
        <v>170</v>
      </c>
    </row>
    <row spans="1:3" r="33">
      <c s="4" t="s" r="A33">
        <v>171</v>
      </c>
      <c s="5" t="n" r="B33">
        <v>-206113</v>
      </c>
      <c s="5" t="n" r="C33">
        <v>19116</v>
      </c>
    </row>
    <row spans="1:3" r="34">
      <c s="4" t="s" r="A34">
        <v>172</v>
      </c>
      <c s="5" t="n" r="B34">
        <v>-205</v>
      </c>
      <c s="5" t="n" r="C34">
        <v>6883</v>
      </c>
    </row>
    <row spans="1:3" r="35">
      <c s="4" t="s" r="A35">
        <v>173</v>
      </c>
      <c s="5" t="n" r="C35">
        <v>-6938</v>
      </c>
    </row>
    <row spans="1:3" r="36">
      <c s="4" t="s" r="A36">
        <v>174</v>
      </c>
      <c s="5" t="n" r="B36">
        <v>2838</v>
      </c>
      <c s="5" t="n" r="C36">
        <v>3954</v>
      </c>
    </row>
    <row spans="1:3" r="37">
      <c s="4" t="s" r="A37">
        <v>175</v>
      </c>
      <c s="5" t="n" r="B37">
        <v>-15836</v>
      </c>
      <c s="5" t="n" r="C37">
        <v>-14289</v>
      </c>
    </row>
    <row spans="1:3" r="38">
      <c s="4" t="s" r="A38">
        <v>176</v>
      </c>
      <c s="5" t="n" r="B38">
        <v>-219316</v>
      </c>
      <c s="5" t="n" r="C38">
        <v>8726</v>
      </c>
    </row>
    <row spans="1:3" r="39">
      <c s="4" t="s" r="A39">
        <v>177</v>
      </c>
      <c s="5" t="n" r="B39">
        <v>-258834</v>
      </c>
      <c s="5" t="n" r="C39">
        <v>-24130</v>
      </c>
    </row>
    <row spans="1:3" r="40">
      <c s="4" t="s" r="A40">
        <v>178</v>
      </c>
      <c s="5" t="n" r="B40">
        <v>1913895</v>
      </c>
      <c s="5" t="n" r="C40">
        <v>1857535</v>
      </c>
    </row>
    <row spans="1:3" r="41">
      <c s="4" t="s" r="A41">
        <v>179</v>
      </c>
      <c s="5" t="n" r="B41">
        <v>1655061</v>
      </c>
      <c s="5" t="n" r="C41">
        <v>1833405</v>
      </c>
    </row>
    <row spans="1:3" r="42">
      <c s="3" t="s" r="A42">
        <v>180</v>
      </c>
    </row>
    <row spans="1:3" r="43">
      <c s="4" t="s" r="A43">
        <v>181</v>
      </c>
      <c s="5" t="n" r="B43">
        <v>9142</v>
      </c>
      <c s="5" t="n" r="C43">
        <v>10058</v>
      </c>
    </row>
    <row spans="1:3" r="44">
      <c s="4" t="s" r="A44">
        <v>182</v>
      </c>
      <c s="5" t="n" r="B44">
        <v>26531</v>
      </c>
      <c s="5" t="n" r="C44">
        <v>21128</v>
      </c>
    </row>
    <row spans="1:3" r="45">
      <c s="3" t="s" r="A45">
        <v>183</v>
      </c>
    </row>
    <row spans="1:3" r="46">
      <c s="4" t="s" r="A46">
        <v>184</v>
      </c>
      <c s="7" t="n" r="B46">
        <v>5609</v>
      </c>
      <c s="7" t="n" r="C46">
        <v>52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Description of Business and Sum</vt:lpstr>
      <vt:lpstr>Recent Developments, Including </vt:lpstr>
      <vt:lpstr>Securities</vt:lpstr>
      <vt:lpstr>Loans and Allowance for Loan Lo</vt:lpstr>
      <vt:lpstr>Intangible Assets</vt:lpstr>
      <vt:lpstr>Stock-Based Compensation</vt:lpstr>
      <vt:lpstr>Stockholders' Equity</vt:lpstr>
      <vt:lpstr>Net Income Per Common Share</vt:lpstr>
      <vt:lpstr>Fair Value Measurements</vt:lpstr>
      <vt:lpstr>Derivative Financial Instrument</vt:lpstr>
      <vt:lpstr>Segment Information</vt:lpstr>
      <vt:lpstr>Subsequent Event</vt:lpstr>
      <vt:lpstr>Description of Business and S21</vt:lpstr>
      <vt:lpstr>Securities (Tables)</vt:lpstr>
      <vt:lpstr>Loans and Allowance for Loan 23</vt:lpstr>
      <vt:lpstr>Intangible Assets (Tables)</vt:lpstr>
      <vt:lpstr>Stock-Based Compensation (Table</vt:lpstr>
      <vt:lpstr>Stockholders' Equity (Tables)</vt:lpstr>
      <vt:lpstr>Net Income Per Common Share (Ta</vt:lpstr>
      <vt:lpstr>Fair Value Measurements (Tables</vt:lpstr>
      <vt:lpstr>Derivative Financial Instrume29</vt:lpstr>
      <vt:lpstr>Segment Information (Tables)</vt:lpstr>
      <vt:lpstr>Recent Developments Including M</vt:lpstr>
      <vt:lpstr>Securities - Summary of Securit</vt:lpstr>
      <vt:lpstr>Securities - Summary of Secur33</vt:lpstr>
      <vt:lpstr>Securities - Summary of Amortiz</vt:lpstr>
      <vt:lpstr>Securities - Summary of Amort35</vt:lpstr>
      <vt:lpstr>Securities - Additional Informa</vt:lpstr>
      <vt:lpstr>Securities - Maturity of Securi</vt:lpstr>
      <vt:lpstr>Securities - Company's Book Val</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Intangible Assets - Summary of </vt:lpstr>
      <vt:lpstr>Intangible Assets - Summary o51</vt:lpstr>
      <vt:lpstr>Intangible Assets - Additional </vt:lpstr>
      <vt:lpstr>Stock-Based Compensation - Addi</vt:lpstr>
      <vt:lpstr>Stock-Based Compensation - Summ</vt:lpstr>
      <vt:lpstr>Stock-Based Compensation - Opti</vt:lpstr>
      <vt:lpstr>Stock-Based Compensation - Stoc</vt:lpstr>
      <vt:lpstr>Stock-Based Compensation - Rema</vt:lpstr>
      <vt:lpstr>Stock-Based Compensation - Assu</vt:lpstr>
      <vt:lpstr>Stockholders' Equity - Summary </vt:lpstr>
      <vt:lpstr>Stockholders' Equity - Required</vt:lpstr>
      <vt:lpstr>Stockholders' Equity - Addition</vt:lpstr>
      <vt:lpstr>Net Income Per Common Share - B</vt:lpstr>
      <vt:lpstr>Net Income Per Common Share - A</vt:lpstr>
      <vt:lpstr>Fair Value Measurements - Addit</vt:lpstr>
      <vt:lpstr>Fair Value Measurements - Fair </vt:lpstr>
      <vt:lpstr>Fair Value Measurements - Chang</vt:lpstr>
      <vt:lpstr>Fair Value Measurements - Asset</vt:lpstr>
      <vt:lpstr>Fair Value Measurements - Estim</vt:lpstr>
      <vt:lpstr>Derivative Financial Instrume69</vt:lpstr>
      <vt:lpstr>Derivative Financial Instrume70</vt:lpstr>
      <vt:lpstr>Derivative Financial Instrume71</vt:lpstr>
      <vt:lpstr>Derivative Financial Instrume72</vt:lpstr>
      <vt:lpstr>Segment Information - Additiona</vt:lpstr>
      <vt:lpstr>Segment Information - Results 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4:29Z</dcterms:created>
  <dcterms:modified xmlns:dcterms="http://purl.org/dc/terms/" xmlns:xsi="http://www.w3.org/2001/XMLSchema-instance" xsi:type="dcterms:W3CDTF">2015-11-06T12:14:29Z</dcterms:modified>
  <dc:title xmlns:dc="http://purl.org/dc/elements/1.1/">Untitled</dc:title>
  <dc:description xmlns:dc="http://purl.org/dc/elements/1.1/"/>
  <dc:subject xmlns:dc="http://purl.org/dc/elements/1.1/"/>
  <cp:keywords/>
  <cp:category/>
</cp:coreProperties>
</file>